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cent Accounting Pronouncement"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Goodwill and Other Intangible A" sheetId="12" state="visible" r:id="rId12"/>
    <sheet xmlns:r="http://schemas.openxmlformats.org/officeDocument/2006/relationships" name="Loan Servicing" sheetId="13" state="visible" r:id="rId13"/>
    <sheet xmlns:r="http://schemas.openxmlformats.org/officeDocument/2006/relationships" name="Leases" sheetId="14" state="visible" r:id="rId14"/>
    <sheet xmlns:r="http://schemas.openxmlformats.org/officeDocument/2006/relationships" name="Deposits" sheetId="15" state="visible" r:id="rId15"/>
    <sheet xmlns:r="http://schemas.openxmlformats.org/officeDocument/2006/relationships" name="Short-Term Borrowings" sheetId="16" state="visible" r:id="rId16"/>
    <sheet xmlns:r="http://schemas.openxmlformats.org/officeDocument/2006/relationships" name="Long-Term Debt" sheetId="17" state="visible" r:id="rId17"/>
    <sheet xmlns:r="http://schemas.openxmlformats.org/officeDocument/2006/relationships" name="Financial Instruments with Off-"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Earnings Per Share" sheetId="22" state="visible" r:id="rId22"/>
    <sheet xmlns:r="http://schemas.openxmlformats.org/officeDocument/2006/relationships" name="Derivative Instruments" sheetId="23" state="visible" r:id="rId23"/>
    <sheet xmlns:r="http://schemas.openxmlformats.org/officeDocument/2006/relationships" name="Regulatory Matters" sheetId="24" state="visible" r:id="rId24"/>
    <sheet xmlns:r="http://schemas.openxmlformats.org/officeDocument/2006/relationships" name="Fair Value of Assets and Liabil" sheetId="25" state="visible" r:id="rId25"/>
    <sheet xmlns:r="http://schemas.openxmlformats.org/officeDocument/2006/relationships" name="COVID-19 Pandemic Response" sheetId="26" state="visible" r:id="rId26"/>
    <sheet xmlns:r="http://schemas.openxmlformats.org/officeDocument/2006/relationships" name="Significant Accounting Polici_2" sheetId="27" state="visible" r:id="rId27"/>
    <sheet xmlns:r="http://schemas.openxmlformats.org/officeDocument/2006/relationships" name="Investment Securities (Tables)" sheetId="28" state="visible" r:id="rId28"/>
    <sheet xmlns:r="http://schemas.openxmlformats.org/officeDocument/2006/relationships" name="Loans and Allowance for Loan _2" sheetId="29" state="visible" r:id="rId29"/>
    <sheet xmlns:r="http://schemas.openxmlformats.org/officeDocument/2006/relationships" name="Goodwill and Other Intangible_2" sheetId="30" state="visible" r:id="rId30"/>
    <sheet xmlns:r="http://schemas.openxmlformats.org/officeDocument/2006/relationships" name="Loan Servicing (Tables)" sheetId="31" state="visible" r:id="rId31"/>
    <sheet xmlns:r="http://schemas.openxmlformats.org/officeDocument/2006/relationships" name="Leases (Tables)" sheetId="32" state="visible" r:id="rId32"/>
    <sheet xmlns:r="http://schemas.openxmlformats.org/officeDocument/2006/relationships" name="Deposits (Tables)" sheetId="33" state="visible" r:id="rId33"/>
    <sheet xmlns:r="http://schemas.openxmlformats.org/officeDocument/2006/relationships" name="Short-Term Borrowings (Tables)" sheetId="34" state="visible" r:id="rId34"/>
    <sheet xmlns:r="http://schemas.openxmlformats.org/officeDocument/2006/relationships" name="Long-Term Debt (Tables)" sheetId="35" state="visible" r:id="rId35"/>
    <sheet xmlns:r="http://schemas.openxmlformats.org/officeDocument/2006/relationships" name="Financial Instruments with Of_2" sheetId="36" state="visible" r:id="rId36"/>
    <sheet xmlns:r="http://schemas.openxmlformats.org/officeDocument/2006/relationships" name="Share-Based Compensation (Table" sheetId="37" state="visible" r:id="rId37"/>
    <sheet xmlns:r="http://schemas.openxmlformats.org/officeDocument/2006/relationships" name="Income Taxes (Tables)" sheetId="38" state="visible" r:id="rId38"/>
    <sheet xmlns:r="http://schemas.openxmlformats.org/officeDocument/2006/relationships" name="Segment Reporting (Tables)" sheetId="39" state="visible" r:id="rId39"/>
    <sheet xmlns:r="http://schemas.openxmlformats.org/officeDocument/2006/relationships" name="Earnings Per Share (Tables)" sheetId="40" state="visible" r:id="rId40"/>
    <sheet xmlns:r="http://schemas.openxmlformats.org/officeDocument/2006/relationships" name="Derivative Instruments (Tables)" sheetId="41" state="visible" r:id="rId41"/>
    <sheet xmlns:r="http://schemas.openxmlformats.org/officeDocument/2006/relationships" name="Regulatory Matters (Tables)" sheetId="42" state="visible" r:id="rId42"/>
    <sheet xmlns:r="http://schemas.openxmlformats.org/officeDocument/2006/relationships" name="Fair Value of Assets and Liab_2" sheetId="43" state="visible" r:id="rId43"/>
    <sheet xmlns:r="http://schemas.openxmlformats.org/officeDocument/2006/relationships" name="Significant Accounting Polici_3" sheetId="44" state="visible" r:id="rId44"/>
    <sheet xmlns:r="http://schemas.openxmlformats.org/officeDocument/2006/relationships" name="Investment Securities (Details)" sheetId="45" state="visible" r:id="rId45"/>
    <sheet xmlns:r="http://schemas.openxmlformats.org/officeDocument/2006/relationships" name="Investment Securities - Gross u" sheetId="46" state="visible" r:id="rId46"/>
    <sheet xmlns:r="http://schemas.openxmlformats.org/officeDocument/2006/relationships" name="Investment Securities - Amortiz" sheetId="47" state="visible" r:id="rId47"/>
    <sheet xmlns:r="http://schemas.openxmlformats.org/officeDocument/2006/relationships" name="Investment Securities - Pledged" sheetId="48" state="visible" r:id="rId48"/>
    <sheet xmlns:r="http://schemas.openxmlformats.org/officeDocument/2006/relationships" name="Investment Securities - Proceed" sheetId="49" state="visible" r:id="rId49"/>
    <sheet xmlns:r="http://schemas.openxmlformats.org/officeDocument/2006/relationships" name="Investment Securities - Carryin" sheetId="50" state="visible" r:id="rId50"/>
    <sheet xmlns:r="http://schemas.openxmlformats.org/officeDocument/2006/relationships" name="Investment Securities - Visa Cl" sheetId="51" state="visible" r:id="rId51"/>
    <sheet xmlns:r="http://schemas.openxmlformats.org/officeDocument/2006/relationships" name="Loans and Allowance for Loan _3" sheetId="52" state="visible" r:id="rId52"/>
    <sheet xmlns:r="http://schemas.openxmlformats.org/officeDocument/2006/relationships" name="Loans and Allowance for Loan _4" sheetId="53" state="visible" r:id="rId53"/>
    <sheet xmlns:r="http://schemas.openxmlformats.org/officeDocument/2006/relationships" name="Loans and Allowance for Loan _5" sheetId="54" state="visible" r:id="rId54"/>
    <sheet xmlns:r="http://schemas.openxmlformats.org/officeDocument/2006/relationships" name="Loans and Allowance for Loan _6" sheetId="55" state="visible" r:id="rId55"/>
    <sheet xmlns:r="http://schemas.openxmlformats.org/officeDocument/2006/relationships" name="Loans and Allowance for Loan _7" sheetId="56" state="visible" r:id="rId56"/>
    <sheet xmlns:r="http://schemas.openxmlformats.org/officeDocument/2006/relationships" name="Loans and Allowance for Loan _8" sheetId="57" state="visible" r:id="rId57"/>
    <sheet xmlns:r="http://schemas.openxmlformats.org/officeDocument/2006/relationships" name="Loans and Allowance for Loan _9" sheetId="58" state="visible" r:id="rId58"/>
    <sheet xmlns:r="http://schemas.openxmlformats.org/officeDocument/2006/relationships" name="Loans and Allowance for Loan_10" sheetId="59" state="visible" r:id="rId59"/>
    <sheet xmlns:r="http://schemas.openxmlformats.org/officeDocument/2006/relationships" name="Loans and Allowance for Loan_11"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Loan Servicing (Details)" sheetId="63" state="visible" r:id="rId63"/>
    <sheet xmlns:r="http://schemas.openxmlformats.org/officeDocument/2006/relationships" name="Loan Servicing - Key economic a" sheetId="64" state="visible" r:id="rId64"/>
    <sheet xmlns:r="http://schemas.openxmlformats.org/officeDocument/2006/relationships" name="Leases - Lease right-of-use ass" sheetId="65" state="visible" r:id="rId65"/>
    <sheet xmlns:r="http://schemas.openxmlformats.org/officeDocument/2006/relationships" name="Leases - Weighted-average remai" sheetId="66" state="visible" r:id="rId66"/>
    <sheet xmlns:r="http://schemas.openxmlformats.org/officeDocument/2006/relationships" name="Leases - Lease costs and other " sheetId="67" state="visible" r:id="rId67"/>
    <sheet xmlns:r="http://schemas.openxmlformats.org/officeDocument/2006/relationships" name="Leases - Future minimum payment" sheetId="68" state="visible" r:id="rId68"/>
    <sheet xmlns:r="http://schemas.openxmlformats.org/officeDocument/2006/relationships" name="Deposits (Details)" sheetId="69" state="visible" r:id="rId69"/>
    <sheet xmlns:r="http://schemas.openxmlformats.org/officeDocument/2006/relationships" name="Short-Term Borrowings (Details)" sheetId="70" state="visible" r:id="rId70"/>
    <sheet xmlns:r="http://schemas.openxmlformats.org/officeDocument/2006/relationships" name="Long-Term Debt (Details)" sheetId="71" state="visible" r:id="rId71"/>
    <sheet xmlns:r="http://schemas.openxmlformats.org/officeDocument/2006/relationships" name="Financial Instruments with Of_3" sheetId="72" state="visible" r:id="rId72"/>
    <sheet xmlns:r="http://schemas.openxmlformats.org/officeDocument/2006/relationships" name="Financial Instruments with Off " sheetId="73" state="visible" r:id="rId73"/>
    <sheet xmlns:r="http://schemas.openxmlformats.org/officeDocument/2006/relationships" name="Share-Based Compensation - Plan" sheetId="74" state="visible" r:id="rId74"/>
    <sheet xmlns:r="http://schemas.openxmlformats.org/officeDocument/2006/relationships" name="Share-Based Compensation - Acti" sheetId="75" state="visible" r:id="rId75"/>
    <sheet xmlns:r="http://schemas.openxmlformats.org/officeDocument/2006/relationships" name="Income Taxes - Reconciliation b" sheetId="76" state="visible" r:id="rId76"/>
    <sheet xmlns:r="http://schemas.openxmlformats.org/officeDocument/2006/relationships" name="Segment Reporting (Details)" sheetId="77" state="visible" r:id="rId77"/>
    <sheet xmlns:r="http://schemas.openxmlformats.org/officeDocument/2006/relationships" name="Earnings Per Share - Two-class " sheetId="78" state="visible" r:id="rId78"/>
    <sheet xmlns:r="http://schemas.openxmlformats.org/officeDocument/2006/relationships" name="Earnings Per Share - Treasury s" sheetId="79" state="visible" r:id="rId79"/>
    <sheet xmlns:r="http://schemas.openxmlformats.org/officeDocument/2006/relationships" name="Derivative Instruments (Details" sheetId="80" state="visible" r:id="rId80"/>
    <sheet xmlns:r="http://schemas.openxmlformats.org/officeDocument/2006/relationships" name="Derivative Instruments - Gain (" sheetId="81" state="visible" r:id="rId81"/>
    <sheet xmlns:r="http://schemas.openxmlformats.org/officeDocument/2006/relationships" name="Regulatory Matters (Details)" sheetId="82" state="visible" r:id="rId82"/>
    <sheet xmlns:r="http://schemas.openxmlformats.org/officeDocument/2006/relationships" name="Fair Value of Assets and Liab_3" sheetId="83" state="visible" r:id="rId83"/>
    <sheet xmlns:r="http://schemas.openxmlformats.org/officeDocument/2006/relationships" name="Fair Value of Assets and Liab_4" sheetId="84" state="visible" r:id="rId84"/>
    <sheet xmlns:r="http://schemas.openxmlformats.org/officeDocument/2006/relationships" name="Fair Value of Assets and Liab_5" sheetId="85" state="visible" r:id="rId85"/>
    <sheet xmlns:r="http://schemas.openxmlformats.org/officeDocument/2006/relationships" name="Fair Value of Assets and Liab_6" sheetId="86" state="visible" r:id="rId86"/>
    <sheet xmlns:r="http://schemas.openxmlformats.org/officeDocument/2006/relationships" name="COVID-19 Pandemic Response (Det"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9"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and Entity Information</t>
        </is>
      </c>
    </row>
    <row r="4">
      <c r="A4" s="4" t="inlineStr">
        <is>
          <t>Document Type</t>
        </is>
      </c>
      <c r="B4" s="4" t="inlineStr">
        <is>
          <t>10-Q</t>
        </is>
      </c>
    </row>
    <row r="5">
      <c r="A5" s="4" t="inlineStr">
        <is>
          <t>Document Period End Date</t>
        </is>
      </c>
      <c r="B5" s="4" t="inlineStr">
        <is>
          <t>Jun. 30,
		2020</t>
        </is>
      </c>
    </row>
    <row r="6">
      <c r="A6" s="4" t="inlineStr">
        <is>
          <t>Entity Registrant Name</t>
        </is>
      </c>
      <c r="B6" s="4" t="inlineStr">
        <is>
          <t>ALERUS FINANCIAL CORPORATION</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fals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false</t>
        </is>
      </c>
    </row>
    <row r="14">
      <c r="A14" s="4" t="inlineStr">
        <is>
          <t>Entity Common Stock, Shares Outstanding</t>
        </is>
      </c>
      <c r="C14" s="5" t="n">
        <v>17120656</v>
      </c>
    </row>
    <row r="15">
      <c r="A15" s="4" t="inlineStr">
        <is>
          <t>Entity Central Index Key</t>
        </is>
      </c>
      <c r="B15" s="4" t="inlineStr">
        <is>
          <t>0000903419</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Jun. 30, 2020</t>
        </is>
      </c>
    </row>
    <row r="3">
      <c r="A3" s="3" t="inlineStr">
        <is>
          <t>Investment Securities</t>
        </is>
      </c>
    </row>
    <row r="4">
      <c r="A4" s="4" t="inlineStr">
        <is>
          <t>Investment Securities</t>
        </is>
      </c>
      <c r="B4" s="4" t="inlineStr">
        <is>
          <t>NOTE 3 Investment Securities
The following tables present amortized cost, gross unrealized gain and losses, and fair value of the available-for-sale investment securities as of June 30, 2020 and December 31, 2019:
June 30, 2020
Amortized
Unrealized
Unrealized
Fair
(dollars in thousands)
Cost
Gains
Losses
Value
U.S. Treasury and agencies
$
16,202
$
66
$
(16)
$
16,252
Obligations of state and political agencies
110,676
3,477
—
114,153
Mortgage backed securities
Residential agency
206,146
8,595
(34)
214,707
Commercial
27,007
940
(21)
27,926
Asset backed securities
127
8
—
135
Corporate bonds
20,524
79
(49)
20,554
Total available-for-sale investment securities
$
380,682
$
13,165
$
(120)
$
393,727
December 31, 2019
Amortized
Unrealized
Unrealized
Fair
(dollars in thousands)
Cost
Gains
Losses
Value
U.S. Treasury and agencies
$
21,246
$
9
$
(15)
$
21,240
Obligations of state and political agencies
68,162
647
(161)
68,648
Mortgage backed securities
Residential agency
180,411
2,258
(131)
182,538
Commercial
30,752
101
(168)
30,685
Asset backed securities
139
5
—
144
Corporate bonds
7,054
41
—
7,095
Total available-for-sale investment securities
$
307,764
$
3,061
$
(475)
$
310,350
The following tables present unrealized losses and fair values for available-for-sale investment securities as of June 30, 2020 and December 31, 2019, aggregated by investment category and length of time that individual securities have been in a continuous unrealized loss position:
June 30, 2020
Less than 12 Months
Over 12 Months
Total
Unrealized
Fair
Unrealized
Fair
Unrealized
Fair
(dollars in thousands)
Losses
Value
Losses
Value
Losses
Value
U.S. Treasury and agencies
$
(8)
$
4,803
$
(8)
$
1,324
$
(16)
$
6,127
Obligations of state and political agencies
—
—
—
—
—
—
Mortgage backed securities
Residential agency
(34)
11,903
—
—
(34)
11,903
Commercial
—
—
(21)
6,640
(21)
6,640
Asset backed securities
—
—
—
2
—
2
Corporate bonds
(49)
9,451
—
—
(49)
9,451
Total available-for-sale investment securities
$
(91)
$
26,157
$
(29)
$
7,966
$
(120)
$
34,123
December 31, 2019
Less than 12 Months
Over 12 Months
Total
Unrealized
Fair
Unrealized
Fair
Unrealized
Fair
(dollars in thousands)
Losses
Value
Losses
Value
Losses
Value
U.S. Treasury and agencies
$
(5)
$
1,740
$
(10)
$
9,990
$
(15)
$
11,730
Obligations of state and political agencies
(140)
11,959
(21)
5,798
(161)
17,757
Mortgage backed securities
Residential agency
(52)
17,131
(79)
14,036
(131)
31,167
Commercial
(116)
15,235
(52)
6,195
(168)
21,430
Asset backed securities
—
2
—
—
—
2
Corporate bonds
—
—
—
—
—
—
Total available-for-sale investment securities
$
(313)
$
46,067
$
(162)
$
36,019
$
(475)
$
82,086
For all of the above investment securities, the unrealized losses were generally due to changes in interest rates and unrealized losses were considered to be temporary as the fair value is expected to recover as the securities approach their maturity dates. The Company evaluates securities for other-than-temporary impairment, or OTTI, on a quarterly basis, at a minimum, and more frequently when economic or market concerns warrant such evaluation. In estimating OTTI losses, consideration is given to the severity and duration of the impairment; the financial condition and near-term prospects of the issuer, which for debt securities, considers external credit ratings and recent downgrades; and the intent and ability of the Company to hold the security for a period of time sufficient for a recovery in value.
For the three and six months ended June 30, 2020 and 2019, the Company did not recognize OTTI losses on its investment securities.
The following table presents amortized cost and estimated fair value of the available-for-sale investment securities as of June 30, 2020, by contractual maturity:
Amortized
Fair
(dollars in thousands)
Cost
Value
Due within one year or less
$
18,105
$
18,235
Due after one year through five years
26,685
27,323
Due after five years through ten years
114,717
118,244
Due after 10 years
221,175
229,925
Total available-for-sale investment securities
$
380,682
$
393,727
Expected maturities will differ from contractual maturities because issuers may have the right to call or prepay obligations with or without call or prepayment penalties.
Investment securities with a total carrying value of $121.3 million and $136.2 million were pledged as of June 30, 2020 and December 31, 2019, respectively, to secure public deposits and for other purposes required or permitted by law.
Proceeds from the sale or call of available‑for‑sale investment securities, for the three and six months ended June 30, 2020 and 2019, are displayed in the table below:
Three months ended
Six months ended
June 30,
June 30,
(dollars in thousands)
2020
2019
2020
2019
Proceeds
$
35,505
$
16,868
$
39,505
$
21,631
Realized gains
1,294
179
1,294
298
Realized losses
—
(5)
—
(11)
As of June 30, 2020 and December 31, 2019, the carrying value of the Company’s Federal Reserve stock and Federal Home Loan Bank of Des Moines, or FHLB, stock was as follows:
June 30,
December 31,
(dollars in thousands)
2020
2019
Federal Reserve
$
2,675
$
2,675
FHLB
3,236
3,080
These securities can only be redeemed or sold at their par value and only to the respective issuing institution or to another member institution. The Company records these non-marketable equity securities as a component of other assets and periodically evaluates these securities for impairment. Management considers these non-marketable equity securities to be long-term investments. Accordingly, when evaluating these securities for impairment, management considers the ultimate recoverability of the par value rather than recognizing temporary declines in value.
Visa Class B Restricted Shares
In 2008, the Company received Visa Class B restricted shares as part of Visa’s initial public offering. These shares are transferable only under limited circumstances until they can be converted into the publicly traded Class A common shares. This conversion will not occur until the settlement of certain litigation which will be indemnified by Visa members, including the Company. Visa funded an escrow account from its initial public offering to settle these litigation claims. Should this escrow account be insufficient to cover these litigation claims, Visa is entitled to fund additional amounts to the escrow account by reducing each member bank’s Class B conversion ratio to unrestricted Class A shares. As of June 30, 2020, the conversion ratio was 1.6228. Based on the existing transfer restriction and the uncertainty of the outcome of the Visa litigation mentioned above, the 6,924 Class B shares (11,236 Class A equivalents) that the Company owned as of June 30, 2020 and December 31, 2019, are carried at a zero cost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6 Months Ended</t>
        </is>
      </c>
    </row>
    <row r="2">
      <c r="B2" s="2" t="inlineStr">
        <is>
          <t>Jun. 30, 2020</t>
        </is>
      </c>
    </row>
    <row r="3">
      <c r="A3" s="3" t="inlineStr">
        <is>
          <t>Loans and Allowance for Loan Losses</t>
        </is>
      </c>
    </row>
    <row r="4">
      <c r="A4" s="4" t="inlineStr">
        <is>
          <t>Loans and Allowance for Loan Losses</t>
        </is>
      </c>
      <c r="B4" s="4" t="inlineStr">
        <is>
          <t>NOTE 4 Loans and Allowance for Loan Losses
The following table presents total loans outstanding, by portfolio segment, as of June 30, 2020 and December 31, 2019:
June 30,
December 31,
(dollars in thousands)
2020
2019
Commercial
Commercial and industrial (1)
$
794,204
$
479,144
Real estate construction
31,344
26,378
Commercial real estate
519,104
494,703
Total commercial
1,344,652
1,000,225
Consumer
Residential real estate first mortgage
456,737
457,155
Residential real estate junior lien
154,351
177,373
Other revolving and installment
78,457
86,526
Total consumer
689,545
721,054
Total loans
$
2,034,197
$
1,721,279
(1)
Includes Paycheck Protection Program, or PPP, loans of $347.3 million at June 30, 2020.
Total loans included net deferred loan fees and costs of $10.3 million and $1.0 million at June 30, 2020 and December 31, 2019, respectively. Deferred loan fees on PPP loans were $9.6 million as of June 30, 2020.
Management monitors the credit quality of its loan portfolio on an ongoing basis. Measurement of delinquency and past due status are based on the contractual terms of each loan. Past due loans are reviewed regularly to identify loans for nonaccrual status. Loan modifications made in accordance with the Interagency Statement on Loan Modifications and Reporting for Financial Institutions are included as accruing current.
The following tables present a past due aging analysis of total loans outstanding, by portfolio segment, as of June 30, 2020 and December 31, 2019:
June 30, 2020
90 Days
Accruing
30 - 89 Days
or More
Total
(dollars in thousands)
Current
Past Due
Past Due
Nonaccrual
Loans
Commercial
Commercial and industrial
$
790,675
$
662
$
—
$
2,867
$
794,204
Real estate construction
31,344
—
—
—
31,344
Commercial real estate
517,657
—
—
1,447
519,104
Total commercial
1,339,676
662
—
4,314
1,344,652
Consumer
Residential real estate first mortgage
453,810
2,163
—
764
456,737
Residential real estate junior lien
153,907
233
—
211
154,351
Other revolving and installment
78,306
112
—
39
78,457
Total consumer
686,023
2,508
—
1,014
689,545
Total loans
$
2,025,699
$
3,170
$
—
$
5,328
$
2,034,197
December 31, 2019
90 Days
Accruing
30 - 89 Days
or More
Total
(dollars in thousands)
Current
Past Due
Past Due
Nonaccrual
Loans
Commercial
Commercial and industrial
$
473,900
$
382
$
—
$
4,862
$
479,144
Real estate construction
26,251
127
—
—
26,378
Commercial real estate
492,707
556
—
1,440
494,703
Total commercial
992,858
1,065
—
6,302
1,000,225
Consumer
Residential real estate first mortgage
455,244
666
448
797
457,155
Residential real estate junior lien
176,915
184
—
274
177,373
Other revolving and installment
86,172
348
—
6
86,526
Total consumer
718,331
1,198
448
1,077
721,054
Total loans
$
1,711,189
$
2,263
$
448
$
7,379
$
1,721,279
The Company’s consumer loan portfolio is primarily comprised of secured loans that are evaluated at origination on a centralized basis against standardized underwriting criteria. The Company generally does not risk rate consumer loans unless a default event such as bankruptcy or extended nonperformance takes place. Credit quality for the consumer loan portfolio is measured by delinquency rates, nonaccrual amounts and actual losses incurred.
The Company assigns a risk rating to all commercial loans, except pools of homogeneous loans, and periodically performs detailed internal and external reviews of risk rated loans over a certain threshold to identify credit risks and to assess the overall collectability of the portfolio. These risk ratings are also subject to examination by the Company’s regulators. During the internal reviews, management monitors and analyzes the financial condition of borrowers and guarantors, trends in the industries in which the borrowers operate and the estimated fair values of collateral securing the loans. These credit quality indicators are used to assign a risk rating to each individual loan.
The Company’s ratings are aligned to pass and criticized categories. The criticized category includes special mention, substandard, and doubtful risk ratings. The risk ratings are defined as follows:
Pass: A pass loan is a credit with no existing or known potential weaknesses deserving of management’s close attention.
Special Mention: Loans classified as special mention have a potential weakness that deserves management’s close attention. If left uncorrected, this potential weakness may result in deterioration of the repayment prospects for the loan or of the Company’s credit position at some future date. Special mention loans are not adversely classified and do not expose the Company to sufficient risk to warrant adverse classification.
Substandard: Loans classified as substandard are not adequately protected by the current net worth and paying capacity of the borrower or of the collateral pledged, if any. Loans classified as substandard have a well‑defined weakness or weaknesses that jeopardize the repayment of the debt. Well‑defined weaknesses include a borrower’s lack of marketability, inadequate cash flow or collateral support, failure to complete construction on time, or the failure to fulfill economic expectations.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Loss: Loans classified as loss are considered uncollectible and charged off immediately.
The tables below present total loans outstanding, by loan portfolio segment, and risk category as of June 30, 2020 and December 31, 2019:
June 30, 2020
Criticized
Special
(dollars in thousands)
Pass
Mention
Substandard
Doubtful
Total
Commercial
Commercial and industrial
$
768,851
$
5,886
$
19,467
$
—
$
794,204
Real estate construction
31,087
—
257
—
31,344
Commercial real estate
491,105
4,348
23,651
—
519,104
Total commercial
1,291,043
10,234
43,375
—
1,344,652
Consumer
Residential real estate first mortgage
455,973
—
764
—
456,737
Residential real estate junior lien
151,249
1,841
1,261
—
154,351
Other revolving and installment
78,418
—
39
—
78,457
Total consumer
685,640
1,841
2,064
—
689,545
Total loans
$
1,976,683
$
12,075
$
45,439
$
—
$
2,034,197
December 31, 2019
Criticized
Special
(dollars in thousands)
Pass
Mention
Substandard
Doubtful
Total
Commercial
Commercial and industrial
$
448,306
$
9,585
$
21,253
$
—
$
479,144
Real estate construction
25,119
282
977
—
26,378
Commercial real estate
462,294
2,359
30,050
—
494,703
Total commercial
935,719
12,226
52,280
—
1,000,225
Consumer
Residential real estate first mortgage
456,358
—
797
—
457,155
Residential real estate junior lien
176,122
—
1,251
—
177,373
Other revolving and installment
86,520
—
6
—
86,526
Total consumer
719,000
—
2,054
—
721,054
Total loans
$
1,654,719
$
12,226
$
54,334
$
—
$
1,721,279
The adequacy of the allowance for loan losses is assessed at the end of each quarter. The allowance for loan losses includes a specific component related to loans that are individually evaluated for impairment and a general component related to loans that are segregated into homogeneous pools and collectively evaluated for impairment. The factors applied to these pools are an estimate of probable incurred losses based on management’s evaluation of historical net losses from loans with similar characteristics, which are adjusted by management to reflect current events, trends, and conditions. The adjustments include consideration of the following: changes in lending policies and procedures, economic conditions, nature and volume of the portfolio, experience of lending management, volume and severity of past due loans, quality of the loan review system, value of underlying collateral for collateral dependent loans, concentrations, and other external factors.
The following tables present, by loan portfolio segment, a summary of the changes in the allowance for loan losses for the three and six months ended June 30, 2020 and 2019:
Three months ended June 30, 2020
Beginning
Provision for
Loan
Loan
Ending
(dollars in thousands)
Balance
Loan Losses
Charge-offs
Recoveries
Balance
Commercial
Commercial and industrial
$
12,901
$
278
$
(2,703)
$
321
$
10,797
Real estate construction
334
109
—
—
443
Commercial real estate
8,276
2,537
(865)
—
9,948
Total commercial
21,511
2,924
(3,568)
321
21,188
Consumer
Residential real estate first mortgage
2,209
459
—
5
2,673
Residential real estate junior lien
1,025
32
(12)
57
1,102
Other revolving and installment
441
171
(86)
20
546
Total consumer
3,675
662
(98)
82
4,321
Unallocated
1,833
(86)
—
—
1,747
Total
$
27,019
$
3,500
$
(3,666)
$
403
$
27,256
Six months ended June 30, 2020
Beginning
Provision for
Loan
Loan
Ending
(dollars in thousands)
Balance
Loan Losses
Charge-offs
Recoveries
Balance
Commercial
Commercial and industrial
$
12,270
$
348
$
(2,735)
$
914
$
10,797
Real estate construction
303
140
—
—
443
Commercial real estate
6,688
4,125
(865)
—
9,948
Total commercial
19,261
4,613
(3,600)
914
21,188
Consumer
Residential real estate first mortgage
1,448
1,220
—
5
2,673
Residential real estate junior lien
671
349
(12)
94
1,102
Other revolving and installment
352
263
(153)
84
546
Total consumer
2,471
1,832
(165)
183
4,321
Unallocated
2,192
(445)
—
—
1,747
Total
$
23,924
$
6,000
$
(3,765)
$
1,097
$
27,256
Three months ended June 30, 2019
Beginning
Provision for
Loan
Loan
Ending
(dollars in thousands)
Balance
Loan Losses
Charge-offs
Recoveries
Balance
Commercial
Commercial and industrial
$
13,815
$
818
$
(3,166)
$
227
$
11,694
Real estate construction
251
70
—
2
323
Commercial real estate
5,843
(228)
—
150
5,765
Total commercial
19,909
660
(3,166)
379
17,782
Consumer
Residential real estate first mortgage
1,610
(455)
—
—
1,155
Residential real estate junior lien
761
(51)
(30)
30
710
Other revolving and installment
349
433
(424)
22
380
Total consumer
2,720
(73)
(454)
52
2,245
Unallocated
9
1,210
—
—
1,219
Total
$
22,638
$
1,797
$
(3,620)
$
431
$
21,246
Six months ended June 30, 2019
Beginning
Provision for
Loan
Loan
Ending
(dollars in thousands)
Balance
Loan Losses
Charge-offs
Recoveries
Balance
Commercial
Commercial and industrial
$
12,127
$
4,225
$
(4,951)
$
293
$
11,694
Real estate construction
250
72
(1)
2
323
Commercial real estate
6,279
(664)
—
150
5,765
Total commercial
18,656
3,633
(4,952)
445
17,782
Consumer
Residential real estate first mortgage
1,156
(1)
—
—
1,155
Residential real estate junior lien
805
(44)
(134)
83
710
Other revolving and installment
380
387
(482)
95
380
Total consumer
2,341
342
(616)
178
2,245
Unallocated
1,177
42
—
—
1,219
Total
$
22,174
$
4,017
$
(5,568)
$
623
$
21,246
The following tables present the recorded investment in loans and related allowance for loan losses, by loan portfolio segment, disaggregated on the basis of the Company’s impairment methodology, as of June 30, 2020 and December 31, 2019:
June 30, 2020
Recorded Investment
Allowance for Loan Losses
Individually
Collectively
Individually
Collectively
(dollars in thousands)
Evaluated
Evaluated
Total
Evaluated
Evaluated
Unallocated
Total
Commercial
Commercial and industrial
$
3,644
$
790,560
$
794,204
$
503
$
10,294
$
—
$
10,797
Real estate construction
—
31,344
31,344
—
443
—
443
Commercial real estate
1,529
517,575
519,104
10
9,938
—
9,948
Total commercial
5,173
1,339,479
1,344,652
513
20,675
—
21,188
Consumer
Residential real estate first mortgage
747
455,990
456,737
—
2,673
—
2,673
Residential real estate junior lien
260
154,091
154,351
20
1,082
—
1,102
Other revolving and installment
39
78,418
78,457
16
530
—
546
Total consumer
1,046
688,499
689,545
36
4,285
—
4,321
Total loans
$
6,219
$
2,027,978
$
2,034,197
$
549
$
24,960
$
1,747
$
27,256
December 31, 2019
Recorded Investment
Allowance for Loan Losses
Individually
Collectively
Individually
Collectively
(dollars in thousands)
Evaluated
Evaluated
Total
Evaluated
Evaluated
Unallocated
Total
Commercial
Commercial and industrial
$
976
$
478,168
$
479,144
$
189
$
12,081
$
—
$
12,270
Real estate construction
—
26,378
26,378
—
303
—
303
Commercial real estate
5,925
488,778
494,703
2,946
3,742
—
6,688
Total commercial
6,901
993,324
1,000,225
3,135
16,126
—
19,261
Consumer
Residential real estate first mortgage
782
456,373
457,155
—
1,448
—
1,448
Residential real estate junior lien
266
177,107
177,373
—
671
—
671
Other revolving and installment
5
86,521
86,526
3
349
—
352
Total consumer
1,053
720,001
721,054
3
2,468
—
2,471
Total loans
$
7,954
$
1,713,325
$
1,721,279
$
3,138
$
18,594
$
2,192
$
23,924
The tables below summarize key information on impaired loans. These impaired loans may have estimated losses which are included in the allowance for loan losses.
June 30, 2020
December 31, 2019
Recorded
Unpaid
Related
Recorded
Unpaid
Related
(dollars in thousands)
Investment
Principal
Allowance
Investment
Principal
Allowance
Impaired loans with a valuation allowance
Commercial and industrial
$
3,020
$
3,096
$
503
$
639
$
727
$
189
Commercial real estate
199
227
10
5,718
5,823
2,946
Residential real estate junior lien
19
20
20
—
—
—
Other revolving and installment
35
35
16
5
6
3
Total impaired loans with a valuation allowance
3,273
3,378
549
6,362
6,556
3,138
Impaired loans without a valuation allowance
Commercial and industrial
624
805
—
337
1,110
—
Commercial real estate
1,330
1,447
—
207
236
—
Residential real estate first mortgage
747
764
—
782
797
—
Residential real estate junior lien
241
341
—
266
372
—
Other revolving and installment
4
4
—
—
—
—
Total impaired loans without a valuation allowance
2,946
3,361
—
1,592
2,515
—
Total impaired loans
Commercial and industrial
3,644
3,901
503
976
1,837
189
Commercial real estate
1,529
1,674
10
5,925
6,059
2,946
Residential real estate first mortgage
747
764
—
782
797
—
Residential real estate junior lien
260
361
20
266
372
—
Other revolving and installment
39
39
16
5
6
3
Total impaired loans
$
6,219
$
6,739
$
549
$
7,954
$
9,071
$
3,138
The table below presents the average recorded investment in impaired loans and interest income for the three and six months ended June 30, 2020 and 2019:
Three months ended June 30,
2020
2019
Average
Average
Recorded
Interest
Recorded
Interest
(dollars in thousands)
Investment
Income
Investment
Income
Impaired loans with a valuation allowance
Commercial and industrial
$
4,881
$
15
$
2,229
$
16
Commercial real estate
200
8
1,678
8
Residential real estate first mortgage
—
—
—
—
Residential real estate junior lien
20
—
60
3
Other revolving and installment
35
—
9
—
Total impaired loans with a valuation allowance
5,136
23
3,976
27
Impaired loans without a valuation allowance
Commercial and industrial
694
26
1,271
31
Commercial real estate
1,693
—
—
—
Residential real estate first mortgage
755
—
—
—
Residential real estate junior lien
255
3
751
1
Other revolving and installment
4
—
5
—
Total impaired loans without a valuation allowance
3,401
29
2,027
32
Total impaired loans
Commercial and industrial
5,575
41
3,500
47
Commercial real estate
1,893
8
1,678
8
Residential real estate first mortgage
755
—
—
—
Residential real estate junior lien
275
3
811
4
Other revolving and installment
39
—
14
—
Total impaired loans
$
8,537
$
52
$
6,003
$
59
Six Months Ended June 30,
2020
2019
Average
Average
Recorded
Interest
Recorded
Interest
(dollars in thousands)
Investment
Income
Investment
Income
Impaired loans with a valuation allowance
Commercial and industrial
$
4,714
$
15
$
1,332
$
17
Commercial real estate
203
8
1,505
—
Residential real estate junior lien
20
—
—
—
Other revolving and installment
35
—
9
—
Total impaired loans with a valuation allowance
4,972
23
2,846
17
Impaired loans without a valuation allowance
Commercial and industrial
747
26
4,835
33
Real estate construction
—
—
217
9
Commercial real estate
1,821
—
—
—
Residential real estate first mortgage
761
—
—
—
Residential real estate junior lien
279
3
821
4
Other revolving and installment
5
—
13
—
Total impaired loans without a valuation allowance
3,613
29
5,886
46
Total impaired loans
Commercial and industrial
5,461
41
6,167
50
Real estate construction
—
—
217
9
Commercial real estate
2,024
8
1,505
—
Residential real estate first mortgage
761
—
—
—
Residential real estate junior lien
299
3
821
4
Other revolving and installment
40
—
22
—
Total impaired loans
$
8,585
$
52
$
8,732
$
63
Loans with a carrying value of $1.2 billion as of June 30, 2020 and $1.2 billion as of December 31, 2019, were pledged to secure public deposits, and for other purposes required or permitted by law.
Under certain circumstances, the Company will provide borrowers relief through loan restructurings. A restructuring of debt constitutes a TDR if the Company, for economic or legal reasons related to the borrower’s financial difficulties, grants a concession to the borrower that it would not otherwise consider. TDR concessions can include reduction of interest rates, extension of maturity dates, forgiveness of principal or interest due, or acceptance of other assets in full or partial satisfaction of the debt.
During the second quarter of 2020 there were no loans modified as a TDR. As of June 30, 2020, the Company executed 5 15 principal and interest deferrals on outstanding loan balances of $ 148.5 million in connection with the COVID-19 relief provided by the CARES Act. These deferrals were generally no more than 90 days in duration and were not considered TDRs in accordance with the Interagency Statement on Loan Modifications and Reporting for Financial Institutions as issued on April 7, 2020. During the first quarter of 2019, there was one loan modified as a TDR as a result of extending the amortization period. As of December 31, 2019, the carrying value of the restructured loan was $0.2 million. The loan is currently performing according to the modified terms and there was no specific reserve for loan losses allocated to the loan modified as troubled debt restructuring.
The Company does not have material commitments to lend additional funds to borrowers with loans whose terms have been modified in troubled debt restructurings or whose loans are on nonaccru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Other Intangible Assets</t>
        </is>
      </c>
    </row>
    <row r="4">
      <c r="A4" s="4" t="inlineStr">
        <is>
          <t>Goodwill and Other Intangible Assets</t>
        </is>
      </c>
      <c r="B4" s="4" t="inlineStr">
        <is>
          <t>NOTE 5 Goodwill and Other Intangible Assets
The following table summarizes the carrying amount of goodwill, by segment, as of June 30, 2020 and December 31, 2019:
June 30,
December 31,
(dollars in thousands)
2020
2019
Banking
$
20,131
$
20,131
Retirement and benefit services
7,198
7,198
Total goodwill
$
27,329
$
27,329
The gross carrying amount and accumulated amortization for each type of identifiable intangible asset are as follows:
June 30, 2020
December 31, 2019
(dollars in thousands)
Gross Carrying Amount
Accumulated Amortization
Total
Gross Carrying Amount
Accumulated Amortization
Total
Identifiable customer intangibles
$
31,857
$
(15,888)
$
15,969
$
31,857
$
(14,287)
$
17,570
Core deposit intangible assets
3,793
(3,351)
442
4,993
(4,172)
821
Total intangible assets
$
35,650
$
(19,239)
$
16,411
$
36,850
$
(18,459)
$
18,391
Amortization of intangible assets was $1.0 million and $1.1 million for the three months ended June 30, 2020, and 2019, respectively. Amortization of intangible assets was $2.0 and $2.1 million for the six months ended June 30, 2020, and 2019, respectively.
Goodwill is evaluated for impairment on an annual basis, at a minimum, and more frequently when the economic environment warrants. The Company determined that there was no goodwill impairment as of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an Servicing</t>
        </is>
      </c>
      <c r="B1" s="2" t="inlineStr">
        <is>
          <t>6 Months Ended</t>
        </is>
      </c>
    </row>
    <row r="2">
      <c r="B2" s="2" t="inlineStr">
        <is>
          <t>Jun. 30, 2020</t>
        </is>
      </c>
    </row>
    <row r="3">
      <c r="A3" s="3" t="inlineStr">
        <is>
          <t>Loan Servicing</t>
        </is>
      </c>
    </row>
    <row r="4">
      <c r="A4" s="4" t="inlineStr">
        <is>
          <t>Loan Servicing</t>
        </is>
      </c>
      <c r="B4" s="4" t="inlineStr">
        <is>
          <t>NOTE 6 Loan Servicing
Loans serviced for others are not included in the accompanying consolidated balance sheets. The unpaid principal balances of loans serviced for others totaled $ 498.7 million and $541.9 million as of June 30, 2020 and December 31, 2019, respectively. Servicing loans for others generally consists of collecting mortgage payments, maintaining escrow accounts, disbursing payments to investors and collection and foreclosure processing. Loan servicing income is recorded on an accrual basis and includes servicing fees from investors and certain charges collected from borrowers, such as late payment fees, and is net of fair value adjustments to capitalized mortgage servicing rights.
The following table summarizes the Company’s activity related to servicing rights for the three and six months ended June 30, 2020 and 2019:
Three months ended
Six months ended
June 30,
June 30,
(dollars in thousands)
2020
2019
2020
2019
Balance, beginning of period
$
3,277
$
4,530
$
3,845
$
4,623
Additions
88
34
112
101
Amortization
(209)
(239)
(396)
(404)
(Impairment)/Recovery
(265)
(25)
(670)
(20)
Balance, end of period
$
2,891
$
4,300
$
2,891
$
4,300
The following is a summary of key data and assumptions used in the valuation of servicing rights as of June 30, 2020 and December 31, 2019. Increases or decreases in any one of these assumptions would result in lower or higher fair value measurements.
June 30,
December 31,
(dollars in thousands)
2020
2019
Fair value of servicing rights
$
2,891
$
3,845
Weighted-average remaining term, years
19.9
20.1
Prepayment speeds
22.1
%
11.8
%
Discount rate
9.0
%
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NOTE 7 Leases
Substantially all of the leases in which the Company is the lessee are comprised of real estate property for offices and office equipment rentals with terms extending through 2032. Portions of certain properties are subleased for terms extending through 2024. Substantially all of the Company’s leases are classified as operating leases, and therefore, were previously not recognized on the Company’s consolidated financial statements. The Company has one existing finance lease for the Company’s headquarters building with a lease term through 2022.
The Company elected not to include short‑term leases (i.e., leases with initial terms of twelve months or less), or equipment leases (deemed immaterial) on the consolidated financial statements. The following table presents the classification of the Company’s right-of-use, or ROU, assets and lease liabilities on the consolidated financial statements.
June 30,
December 31,
(dollars in thousands)
2020
2019
Lease Right-of-Use Assets
Classification
Operating lease right-of-use assets
Operating lease right-of-use assets
$
8,746
$
8,343
Finance lease right-of-use assets
Land, premises and equipment, net
260
318
Total lease right-of-use assets
$
9,006
$
8,661
Lease Liabilities
Operating lease liabilities
Operating lease liabilities
$
9,254
$
8,864
Finance lease liabilities
Long-term debt
537
640
Total lease liabilities
$
9,791
$
9,504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For the Company’s only finance lease, the Company utilized its incremental borrowing rate at lease inception.
June 30,
December 31,
2020
2019
Weighted-average remaining lease term, years
Operating leases
5.8
6.2
Finance leases
2.1
2.8
Weighted-average discount rate
Operating leases
2.8
%
3.1
%
Finance leases
7.8
%
7.8
%
As the Company elected, for all classes of underlying assets, not to separate lease and non‑lease components and instead to account for them as a single lease component, the variable lease cost primarily represents variable payments such as common area maintenance and utilities. Variable lease cost also includes payments for usage or maintenance of those capitalized equipment operating leases.
The following table presents lease costs and other lease information for the three and six months ending June 30, 2020 and 2019.
Three months ended
Six months ended
June 30,
June 30,
(dollars in thousands)
2020
2019
2020
2019
Lease costs
Operating lease cost
$
568
$
598
$
1,191
$
1,170
Variable lease cost
468
211
665
410
Short-term lease cost
107
260
202
465
Finance lease cost
Interest on lease liabilities
11
16
23
31
Amortization of right-of-use assets
29
29
58
58
Sublease income
(52)
(68)
(118)
(139)
Net lease cost
$
1,131
$
1,046
$
2,021
$
1,995
Other information
Cash paid for amounts included in the measurement of lease liabilities operating cash flows from operating leases
561
597
$
1,179
$
1,174
Right-of-use assets obtained in exchange for new operating lease liabilities
1,348
—
1,531
—
Right-of-use assets obtained in exchange for new finance lease liabilities
—
—
—
—
Future minimum payments for finance and operating leases with initial or remaining terms of one year or more as of June 30, 2020 were as follows:
Finance
Operating
(dollars in thousands)
Leases
Leases
Twelve months ended
June 30, 2021
$
251
$
2,293
June 30, 2022
251
2,085
June 30, 2023
84
1,981
June 30, 2024
—
1,255
June 30, 2025
—
738
Thereafter
—
1,913
Total future minimum lease payments
$
586
$
10,265
Amounts representing interest
(49)
(1,011)
Total operating lease liabilities
$
537
$
9,25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0</t>
        </is>
      </c>
    </row>
    <row r="3">
      <c r="A3" s="3" t="inlineStr">
        <is>
          <t>Deposits.</t>
        </is>
      </c>
    </row>
    <row r="4">
      <c r="A4" s="4" t="inlineStr">
        <is>
          <t>Deposits</t>
        </is>
      </c>
      <c r="B4" s="4" t="inlineStr">
        <is>
          <t>NOTE 8 Deposits
The components of deposits in the consolidated balance sheets as of June 30, 2020 and December 31, 2019 were as follows:
June 30,
December 31,
(dollars in thousands)
2020
2019
Noninterest-bearing
$
700,892
$
577,704
Interest-bearing
Interest-bearing demand
579,840
458,689
Savings accounts
75,973
55,777
Money market savings
892,717
683,064
Time deposits
203,731
196,082
Total interest-bearing
1,752,261
1,393,612
Total deposits
$
2,453,153
$
1,971,3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6 Months Ended</t>
        </is>
      </c>
    </row>
    <row r="2">
      <c r="B2" s="2" t="inlineStr">
        <is>
          <t>Jun. 30, 2020</t>
        </is>
      </c>
    </row>
    <row r="3">
      <c r="A3" s="3" t="inlineStr">
        <is>
          <t>Short-Term Borrowings</t>
        </is>
      </c>
    </row>
    <row r="4">
      <c r="A4" s="4" t="inlineStr">
        <is>
          <t>Short-Term Borrowings</t>
        </is>
      </c>
      <c r="B4" s="4" t="inlineStr">
        <is>
          <t>NOTE 9 Short‑Term Borrowings
There were no short‑term borrowings outstanding as of June 30, 2020 and December 31, 2019.
The following table presents information related to short-term borrowings for the three and six months ending June 30, 2020 and 2019:
Three months ended
June 30,
(dollars in thousands)
2020
2019
Fed funds purchased
Balance as of end of period
$
—
$
6,445
Average daily balance
321
103,035
Maximum month-end balance
—
139,605
Weighted-average rate
During period
—
%
2.59
%
End of period
—
%
2.50
%
FHLB Short-term advances
Balance as of end of period
$
—
$
135,000
Average daily balance
—
12,857
Maximum month-end balance
—
135,000
Weighted-average rate
During period
—
%
2.16
%
End of period
—
%
2.40
%
Six months ended
June 30,
(dollars in thousands)
2020
2019
Fed funds purchased
Balance as of end of period
$
—
$
6,445
Average daily balance
161
93,238
Maximum month-end balance
—
139,605
Weighted-average rate
During period
—
%
2.59
%
End of period
—
%
2.50
%
FHLB Short-term advances
Balance as of end of period
$
—
$
135,000
Average daily balance
—
6,464
Maximum month-end balance
—
135,000
Weighted-average rate
During period
—
%
2.17
%
End of period
—
%
2.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6 Months Ended</t>
        </is>
      </c>
    </row>
    <row r="2">
      <c r="B2" s="2" t="inlineStr">
        <is>
          <t>Jun. 30, 2020</t>
        </is>
      </c>
    </row>
    <row r="3">
      <c r="A3" s="3" t="inlineStr">
        <is>
          <t>Long-Term Debt.</t>
        </is>
      </c>
    </row>
    <row r="4">
      <c r="A4" s="4" t="inlineStr">
        <is>
          <t>Long-Term Debt</t>
        </is>
      </c>
      <c r="B4" s="4" t="inlineStr">
        <is>
          <t>NOTE 10 Long‑Term Debt
Long‑term debt as of June 30, 2020 and December 31, 2019 consisted of the following:
June 30, 2020
Period End
Face
Carrying
Interest
Maturity
(dollars in thousands)
Value
Value
Interest Rate
Rate
Date
Call Date
Subordinated notes payable
$
50,000
$
49,656
Fixed
5.75
%
12/30/2025
12/30/2020
Junior subordinated debenture (Trust I)
4,124
3,424
Three-month LIBOR + 3.10%
3.38
%
6/26/2033
6/26/2008
Junior subordinated debenture (Trust II)
6,186
5,137
Three-month LIBOR + 1.80%
2.11
%
9/15/2036
9/15/2011
Finance lease liability
2,657
537
Fixed
7.81
%
10/31/2022
N/A
Total long-term debt
$
62,967
$
58,754
December 31, 2019
Period End
Face
Carrying
Interest
Maturity
(dollars in thousands)
Value
Value
Interest Rate
Rate
Date
Call Date
Subordinated notes payable
$
50,000
$
49,625
Fixed
5.75
%
12/30/2025
12/30/2020
Junior subordinated debenture (Trust I)
4,124
3,402
Three-month LIBOR + 3.10%
5.05
%
6/26/2033
6/26/2008
Junior subordinated debenture (Trust II)
6,186
5,102
Three-month LIBOR + 1.80%
3.69
%
9/15/2036
9/15/2011
Finance lease liability
2,657
640
Fixed
7.81
%
10/31/2022
N/A
Total long-term debt
$
62,967
$
58,76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6 Months Ended</t>
        </is>
      </c>
    </row>
    <row r="2">
      <c r="B2" s="2" t="inlineStr">
        <is>
          <t>Jun. 30, 2020</t>
        </is>
      </c>
    </row>
    <row r="3">
      <c r="A3" s="3" t="inlineStr">
        <is>
          <t>Financial Instruments with Off-Balance Sheet Risk</t>
        </is>
      </c>
    </row>
    <row r="4">
      <c r="A4" s="4" t="inlineStr">
        <is>
          <t>Financial Instruments with Off-Balance Sheet Risk</t>
        </is>
      </c>
      <c r="B4" s="4" t="inlineStr">
        <is>
          <t>NOTE 11 Financial Instruments with Off‑Balance Sheet Risk
In the normal course of business, the Bank has outstanding commitment and contingent liabilities, such as commitments to extend credit and standby letters of credit, which are not included in the accompanying consolidated financial statements. The Bank’s exposure to credit loss in the event of nonperformance by the other party to the financial instruments for commitments to extend credit and standby letters of credit is represented by the contractual or notional amount of those instruments. The Bank uses the same credit policies in making such commitments as it does for instruments that are included in the statements of financial condition.
As of June 30, 2020 and December 31, 2019, the following financial instruments whose contract amount represents credit risk were approximately as follows:
June 30,
December 31,
(dollars in thousands)
2020
2019
Commitments to extend credit
$
600,269
$
586,365
Standby letters of credit
7,387
8,516
Total
$
607,656
$
594,881
Commitments to extend credit are agreements to lend to a client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lient’s creditworthiness on a case by case basis. The amount of collateral obtained, if deemed necessary by the Company upon extension of credit, is based on management’s credit evaluation. Collateral held varies but may include accounts receivable, inventory, property and equipment, and income producing commercial properties.
The Company was not required to perform on any financial guarantees and did not incur any losses on its commitments during the past two years.
The Company utilizes standby letters of credit issued by either the Federal Home Loan Bank or the Bank of North Dakota to secure public unit deposits. The Company had a $150 thousand letter of credit with the Federal Home Loan Bank as of June 30, 2020 and December 31, 2019. With the Bank of North Dakota, the Company had $15.0 million of letters of credit outstanding as of June 30, 2020 and $20.0 million as of December 31, 2019. Bank of North Dakota letters of credit were collateralized by loans pledged to the Bank of North Dakota in the amount of $248.3 million and $242.0 million as of June 30, 2020 and December 31,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Based Compensation</t>
        </is>
      </c>
      <c r="B1" s="2" t="inlineStr">
        <is>
          <t>6 Months Ended</t>
        </is>
      </c>
    </row>
    <row r="2">
      <c r="B2" s="2" t="inlineStr">
        <is>
          <t>Jun. 30, 2020</t>
        </is>
      </c>
    </row>
    <row r="3">
      <c r="A3" s="3" t="inlineStr">
        <is>
          <t>Share-Based Compensation Plan</t>
        </is>
      </c>
    </row>
    <row r="4">
      <c r="A4" s="4" t="inlineStr">
        <is>
          <t>Share-Based Compensation Plan</t>
        </is>
      </c>
      <c r="B4" s="4" t="inlineStr">
        <is>
          <t>NOTE 12 Share-Based Compensation
The Company has granted equity awards pursuant to the Alerus Financial Corporation 2009 Stock Plan. The awards were in the form of restricted stock or restricted stock units and are considered to represent an element of employee compensation. Compensation expense for the awards is based on the fair value of Alerus Financial Corporation common stock at the time of grant. The value of awards that are expected to vest are amortized into expense over the vesting periods. The ability to grant awards under this plan has expired.
On May 6, 2019, the Company’s stockholders approved the Alerus Financial Corporation 2019 Equity Incentive Plan. This plan allows the compensation committee the ability to grant a wide variety of equity awards, including stock options, stock appreciation rights, restricted stock, restricted stock units and cash incentive awards in such forms and amounts as it deems appropriate to accomplish the goals of the plan. Any shares subject to an award that is cancelled, forfeited, or expires prior to exercise or realization, either in full or in part, shall again become available for issuance under the plan. However, shares subject to an award shall not again be made available for issuance or delivery under the plan if such shares are (a) tendered in payment of the exercise price of a stock option, (b) delivered to, or withheld by, the Company to satisfy any tax withholding obligation, or (c) covered by a stock‑settled stock appreciation right or other awards that were not issued upon the settlement of the award. Shares vest, become exercisable and contain such other terms and conditions as determined by the compensation committee and set forth in individual agreements with the participant receiving the award. The plan authorizes the issuance of up to 1,100,000 shares of common stock. As of June 30, 2020, 28,242 stock awards and 49,604 restricted stock units had been issued under the plan.
Compensation expense relating to awards under these plans was $624 thousand and $ 399 thousand for the three months ending June 30, 2020 and 2019, respectively. Compensation expense relating to awards under these plans was $ 859 thousand and $649 thousand for the six months ending June 30, 2020 and 2019, respectively.
The following tables present the activity in the stock plans for the six months ended June 30, 2020 and 2019:
Six months ended June 30, 2020
Six months ended June 30, 2019
Weighted-
Weighted-
Average Grant
Average Grant
Awards
Date Fair Value
Awards
Date Fair Value
Restricted Stock and Restricted Stock Unit Awards
Outstanding at beginning of period
347,211
$
18.64
337,014
$
18.36
Granted
77,846
19.53
70,617
19.87
Vested
(86,137)
16.15
(32,837)
19.73
Forfeited or cancelled
(5,068)
19.37
(753)
21.76
Outstanding at end of period
333,852
$
19.48
374,041
$
18.52
As of June 30, 2020, there was $3.58 million of unrecognized compensation expense related to non-vested awards granted under the plans. The expense is expected to be recognized over a weighted-average period of 3.56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cash equivalents</t>
        </is>
      </c>
      <c r="B3" s="6" t="n">
        <v>210437</v>
      </c>
      <c r="C3" s="6" t="n">
        <v>144006</v>
      </c>
    </row>
    <row r="4">
      <c r="A4" s="4" t="inlineStr">
        <is>
          <t>Available-for-sale securities</t>
        </is>
      </c>
      <c r="B4" s="5" t="n">
        <v>393727</v>
      </c>
      <c r="C4" s="5" t="n">
        <v>310350</v>
      </c>
    </row>
    <row r="5">
      <c r="A5" s="4" t="inlineStr">
        <is>
          <t>Equity securities</t>
        </is>
      </c>
      <c r="C5" s="5" t="n">
        <v>2808</v>
      </c>
    </row>
    <row r="6">
      <c r="A6" s="4" t="inlineStr">
        <is>
          <t>Loans held for sale</t>
        </is>
      </c>
      <c r="B6" s="5" t="n">
        <v>101751</v>
      </c>
      <c r="C6" s="5" t="n">
        <v>46846</v>
      </c>
    </row>
    <row r="7">
      <c r="A7" s="4" t="inlineStr">
        <is>
          <t>Loans</t>
        </is>
      </c>
      <c r="B7" s="5" t="n">
        <v>2034197</v>
      </c>
      <c r="C7" s="5" t="n">
        <v>1721279</v>
      </c>
    </row>
    <row r="8">
      <c r="A8" s="4" t="inlineStr">
        <is>
          <t>Allowance for loan losses</t>
        </is>
      </c>
      <c r="B8" s="5" t="n">
        <v>-27256</v>
      </c>
      <c r="C8" s="5" t="n">
        <v>-23924</v>
      </c>
    </row>
    <row r="9">
      <c r="A9" s="4" t="inlineStr">
        <is>
          <t>Net loans</t>
        </is>
      </c>
      <c r="B9" s="5" t="n">
        <v>2006941</v>
      </c>
      <c r="C9" s="5" t="n">
        <v>1697355</v>
      </c>
    </row>
    <row r="10">
      <c r="A10" s="4" t="inlineStr">
        <is>
          <t>Land, premises and equipment, net</t>
        </is>
      </c>
      <c r="B10" s="5" t="n">
        <v>20709</v>
      </c>
      <c r="C10" s="5" t="n">
        <v>20629</v>
      </c>
    </row>
    <row r="11">
      <c r="A11" s="4" t="inlineStr">
        <is>
          <t>Operating lease right-of-use assets</t>
        </is>
      </c>
      <c r="B11" s="5" t="n">
        <v>8746</v>
      </c>
      <c r="C11" s="5" t="n">
        <v>8343</v>
      </c>
    </row>
    <row r="12">
      <c r="A12" s="4" t="inlineStr">
        <is>
          <t>Accrued interest receivable</t>
        </is>
      </c>
      <c r="B12" s="5" t="n">
        <v>7975</v>
      </c>
      <c r="C12" s="5" t="n">
        <v>7551</v>
      </c>
    </row>
    <row r="13">
      <c r="A13" s="4" t="inlineStr">
        <is>
          <t>Bank-owned life insurance</t>
        </is>
      </c>
      <c r="B13" s="5" t="n">
        <v>31959</v>
      </c>
      <c r="C13" s="5" t="n">
        <v>31566</v>
      </c>
    </row>
    <row r="14">
      <c r="A14" s="4" t="inlineStr">
        <is>
          <t>Goodwill</t>
        </is>
      </c>
      <c r="B14" s="5" t="n">
        <v>27329</v>
      </c>
      <c r="C14" s="5" t="n">
        <v>27329</v>
      </c>
    </row>
    <row r="15">
      <c r="A15" s="4" t="inlineStr">
        <is>
          <t>Other intangible assets</t>
        </is>
      </c>
      <c r="B15" s="5" t="n">
        <v>16411</v>
      </c>
      <c r="C15" s="5" t="n">
        <v>18391</v>
      </c>
    </row>
    <row r="16">
      <c r="A16" s="4" t="inlineStr">
        <is>
          <t>Servicing rights</t>
        </is>
      </c>
      <c r="B16" s="5" t="n">
        <v>2891</v>
      </c>
      <c r="C16" s="5" t="n">
        <v>3845</v>
      </c>
    </row>
    <row r="17">
      <c r="A17" s="4" t="inlineStr">
        <is>
          <t>Deferred income taxes, net</t>
        </is>
      </c>
      <c r="B17" s="5" t="n">
        <v>8810</v>
      </c>
      <c r="C17" s="5" t="n">
        <v>7891</v>
      </c>
    </row>
    <row r="18">
      <c r="A18" s="4" t="inlineStr">
        <is>
          <t>Other assets</t>
        </is>
      </c>
      <c r="B18" s="5" t="n">
        <v>37771</v>
      </c>
      <c r="C18" s="5" t="n">
        <v>29968</v>
      </c>
    </row>
    <row r="19">
      <c r="A19" s="4" t="inlineStr">
        <is>
          <t>Total assets</t>
        </is>
      </c>
      <c r="B19" s="5" t="n">
        <v>2875457</v>
      </c>
      <c r="C19" s="5" t="n">
        <v>2356878</v>
      </c>
    </row>
    <row r="20">
      <c r="A20" s="3" t="inlineStr">
        <is>
          <t>Deposits</t>
        </is>
      </c>
    </row>
    <row r="21">
      <c r="A21" s="4" t="inlineStr">
        <is>
          <t>Noninterest-bearing</t>
        </is>
      </c>
      <c r="B21" s="5" t="n">
        <v>700892</v>
      </c>
      <c r="C21" s="5" t="n">
        <v>577704</v>
      </c>
    </row>
    <row r="22">
      <c r="A22" s="4" t="inlineStr">
        <is>
          <t>Interest-bearing</t>
        </is>
      </c>
      <c r="B22" s="5" t="n">
        <v>1752261</v>
      </c>
      <c r="C22" s="5" t="n">
        <v>1393612</v>
      </c>
    </row>
    <row r="23">
      <c r="A23" s="4" t="inlineStr">
        <is>
          <t>Total deposits</t>
        </is>
      </c>
      <c r="B23" s="5" t="n">
        <v>2453153</v>
      </c>
      <c r="C23" s="5" t="n">
        <v>1971316</v>
      </c>
    </row>
    <row r="24">
      <c r="A24" s="4" t="inlineStr">
        <is>
          <t>Long-term debt</t>
        </is>
      </c>
      <c r="B24" s="5" t="n">
        <v>58754</v>
      </c>
      <c r="C24" s="5" t="n">
        <v>58769</v>
      </c>
    </row>
    <row r="25">
      <c r="A25" s="4" t="inlineStr">
        <is>
          <t>Operating lease liabilities</t>
        </is>
      </c>
      <c r="B25" s="5" t="n">
        <v>9254</v>
      </c>
      <c r="C25" s="5" t="n">
        <v>8864</v>
      </c>
    </row>
    <row r="26">
      <c r="A26" s="4" t="inlineStr">
        <is>
          <t>Accrued expenses and other liabilities</t>
        </is>
      </c>
      <c r="B26" s="5" t="n">
        <v>48564</v>
      </c>
      <c r="C26" s="5" t="n">
        <v>32201</v>
      </c>
    </row>
    <row r="27">
      <c r="A27" s="4" t="inlineStr">
        <is>
          <t>Total liabilities</t>
        </is>
      </c>
      <c r="B27" s="5" t="n">
        <v>2569725</v>
      </c>
      <c r="C27" s="5" t="n">
        <v>2071150</v>
      </c>
    </row>
    <row r="28">
      <c r="A28" s="3" t="inlineStr">
        <is>
          <t>Stockholders’ equity</t>
        </is>
      </c>
    </row>
    <row r="29">
      <c r="A29" s="4" t="inlineStr">
        <is>
          <t>Preferred stock, $1 par value, 2,000,000 shares authorized: 0 issued and outstanding</t>
        </is>
      </c>
      <c r="B29" s="4" t="inlineStr">
        <is>
          <t xml:space="preserve"> </t>
        </is>
      </c>
      <c r="C29" s="4" t="inlineStr">
        <is>
          <t xml:space="preserve"> </t>
        </is>
      </c>
    </row>
    <row r="30">
      <c r="A30" s="4" t="inlineStr">
        <is>
          <t>Common stock, $1 par value, 30,000,000 shares authorized: 17,120,466 and 17,049,551 issued and outstanding</t>
        </is>
      </c>
      <c r="B30" s="5" t="n">
        <v>17120</v>
      </c>
      <c r="C30" s="5" t="n">
        <v>17050</v>
      </c>
    </row>
    <row r="31">
      <c r="A31" s="4" t="inlineStr">
        <is>
          <t>Additional paid-in capital</t>
        </is>
      </c>
      <c r="B31" s="5" t="n">
        <v>89313</v>
      </c>
      <c r="C31" s="5" t="n">
        <v>88650</v>
      </c>
    </row>
    <row r="32">
      <c r="A32" s="4" t="inlineStr">
        <is>
          <t>Retained earnings</t>
        </is>
      </c>
      <c r="B32" s="5" t="n">
        <v>189528</v>
      </c>
      <c r="C32" s="5" t="n">
        <v>178092</v>
      </c>
    </row>
    <row r="33">
      <c r="A33" s="4" t="inlineStr">
        <is>
          <t>Accumulated other comprehensive income (loss)</t>
        </is>
      </c>
      <c r="B33" s="5" t="n">
        <v>9771</v>
      </c>
      <c r="C33" s="5" t="n">
        <v>1936</v>
      </c>
    </row>
    <row r="34">
      <c r="A34" s="4" t="inlineStr">
        <is>
          <t>Total stockholders’ equity</t>
        </is>
      </c>
      <c r="B34" s="5" t="n">
        <v>305732</v>
      </c>
      <c r="C34" s="5" t="n">
        <v>285728</v>
      </c>
    </row>
    <row r="35">
      <c r="A35" s="4" t="inlineStr">
        <is>
          <t>Total liabilities and stockholders’ equity</t>
        </is>
      </c>
      <c r="B35" s="6" t="n">
        <v>2875457</v>
      </c>
      <c r="C35" s="6" t="n">
        <v>23568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NOTE 13 Income Taxes
The components of income tax expense (benefit) for the three and six months ended June 30, 2020 and 2019 are as follows:
Three months ended June 30,
2020
2019
Percent of
Percent of
(dollars in thousands)
Amount
Pretax Income
Amount
Pretax Income
Taxes at statutory federal income tax rate
$
3,168
21.0
%
$
2,356
21.0
Tax effect of:
Tax exempt income
(127)
(0.8)
(108)
(1.0)
Other
572
3.8
621
5.4
Applicable income taxes
$
3,613
23.9
%
$
2,869
25.6
Six months ended June 30,
2020
2019
Percent of
Percent of
(dollars in thousands)
Amount
Pretax Income
Amount
Pretax Income
Taxes at statutory federal income tax rate
$
4,596
21.0
%
$
4,132
21.0
%
Tax effect of:
Tax exempt income
(247)
(1.1)
%
(222)
(1.1)
%
Other
701
3.2
%
983
5.0
%
Applicable income taxes
$
5,050
23.1
%
$
4,893
24.9
%
It is the opinion of management that the Company has no significant uncertain tax positions that would be subject to change upon exa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0</t>
        </is>
      </c>
    </row>
    <row r="3">
      <c r="A3" s="3" t="inlineStr">
        <is>
          <t>Segment Reporting</t>
        </is>
      </c>
    </row>
    <row r="4">
      <c r="A4" s="4" t="inlineStr">
        <is>
          <t>Segment Reporting</t>
        </is>
      </c>
      <c r="B4" s="4" t="inlineStr">
        <is>
          <t>NOTE 14 Segment Reporting
The Company determines reportable segments based on the services offered, the significance of the services offered, the significance of those services to the Company’s financial statements, and management’s regular review of the operating results of those services. The Company operates through four operating segments: Banking, Retirement and Benefit Services, Wealth Management, and Mortgage.
The financial information presented for each segment includes net interest income, provision for loan losses, direct noninterest income, and direct noninterest expense, before indirect allocations. Corporate Administration includes the indirect overhead and is set forth in the table below. The segment net income before taxes represents direct revenue and expense before indirect allocations and income taxes.
The following table presents key metrics related to the Company’s segments for the periods presented:
Three months ended June 30, 2020
Retirement and
Wealth
Corporate
(dollars in thousands)
Banking
Benefit Services
Management
Mortgage
Administration
Consolidated
Net interest income
$
20,417
$
—
$
—
$
530
$
(856)
$
20,091
Provision for loan losses
3,500
—
—
—
—
3,500
Noninterest income
2,857
13,710
4,112
17,546
5
38,230
Noninterest expense
11,359
9,193
2,629
8,020
8,533
39,734
Net income before taxes
$
8,415
$
4,517
$
1,483
$
10,056
$
(9,384)
$
15,087
Six months ended June 30, 2020
Retirement and
Wealth
Corporate
(dollars in thousands)
Banking
Benefit Services
Management
Mortgage
Administration
Consolidated
Net interest income
$
39,863
$
—
$
—
$
798
$
(1,733)
$
38,928
Provision for loan losses
6,000
—
—
—
—
6,000
Noninterest income
4,731
29,930
8,158
22,591
9
65,419
Noninterest expense
24,011
17,125
4,144
13,459
17,721
76,460
Net income before taxes
$
14,583
$
12,805
$
4,014
$
9,930
$
(19,445)
$
21,887
Three months ended June 30, 2019
Retirement and
Wealth
Corporate
(dollars in thousands)
Banking
Benefit Services
Management
Mortgage
Administration
Consolidated
Net interest income
$
18,894
$
—
$
—
$
305
$
(908)
$
18,291
Provision for loan losses
1,797
—
—
—
—
1,797
Noninterest income
1,747
15,776
3,878
7,035
1,548
29,984
Noninterest expense
10,088
8,601
2,177
5,966
8,429
35,261
Net income before taxes
$
8,756
$
7,175
$
1,701
$
1,374
$
(7,789)
$
11,217
Six months ended June 30, 2019
Retirement and
Wealth
Corporate
(dollars in thousands)
Banking
Benefit Services
Management
Mortgage
Administration
Consolidated
Net interest income
$
38,794
$
—
$
—
$
434
$
(1,817)
$
37,411
Provision for loan losses
4,017
—
—
—
—
4,017
Noninterest income
3,578
30,835
7,489
11,604
1,552
55,058
Noninterest expense
20,080
17,591
4,101
9,928
17,075
68,775
Net income before taxes
$
18,275
$
13,244
$
3,388
$
2,110
$
(17,340)
$
19,677
Banking
The Banking division offers a complete line of loan, deposit, cash management, and treasury services through fifteen offices in North Dakota, Minnesota, and Arizona. These products and services are supported through web and mobile based applications. The majority of the Company’s assets and liabilities are in the Banking segment’s balance sheet.
Retirement and Benefit Services
Retirement and Benefit Services provides the following services nationally: recordkeeping and administration services to qualified retirement plans; ESOP trustee, recordkeeping, and administration; investment fiduciary services to retirement plans; health savings accounts, flex spending accounts, COBRA recordkeeping and administration services, and payroll to employers; and payroll and HIRS services for employers. In addition, the division operates within each of the banking markets as well as in Albert Lea, Minnesota, Lansing, Michigan, Bedford, New Hampshire, and 13 satellite offices.
Wealth Management
The Wealth Management division provides advisory and planning services, investment management, and trust and fiduciary services to clients across the Company’s footprint.
Mortgage
The Mortgage division offers first and second mortgage loans through a centralized mortgage unit in Minneapolis, Minnesota as well as through the Banking office loc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t>
        </is>
      </c>
    </row>
    <row r="4">
      <c r="A4" s="4" t="inlineStr">
        <is>
          <t>Earnings Per Share</t>
        </is>
      </c>
      <c r="B4" s="4" t="inlineStr">
        <is>
          <t>NOTE 15 Earnings Per Share
Beginning in the third quarter of 2019, the Company elected to prospectively use the two-class method in calculating earnings per share due to the restricted stock awards and restricted stock units qualifying as participating securities. Under the two-class method, earnings available to common shareholders for the period are allocated between common shareholders and participating securities according to dividends declared (or accumulated) and participating rights in undistributed earnings. Average shares of common stock for diluted net income per common share include shares to be issued upon the vesting of restricted stock awards and restricted stock units granted under the Company's share-based compensation plans.
The calculation of basic and diluted earnings per share using the two-class method for the three and six months ending June 30, 2020 is presented below:
Three months ended
Six months ended
June 30,
June 30,
(dollars and shares in thousands, except per share data)
2020
2020
Net income
$
11,474
$
16,837
Dividends and undistributed earnings allocated to participating securities
200
282
Net income available to common shareholders
$
11,274
$
16,555
Weighted-average common shares outstanding for basic earnings per share
17,111
17,091
Dilutive effect of stock-based awards
334
334
Weighted-average common shares outstanding for diluted earnings per share
17,445
17,425
Earnings per common share:
Basic earnings per common share
$
0.66
$
0.97
Diluted earnings per common share
$
0.65
$
0.95
For the three and six months ended June 30, 2019, the basic and diluted earnings per share were calculated using the treasury stock method, as presented in the table below. The Company determined that the impact to diluted earnings per share would be immaterial if calculated under the two-class method for the three and six months ended June 30, 2019.
The calculation of basic and diluted earnings per share using the treasury stock method for the three and six months ending June 30, 2019 is presented below:
Three months ended
Six months ended
June 30,
June 30,
(dollars and shares in thousands, except per share data)
2019
2019
Basic:
Net income attributable to common shareholders
$
8,348
$
14,784
Weighted-average common shares outstanding
13,810
13,796
Basic earnings per common share
$
0.60
$
1.07
Diluted:
Net income attributable to common shareholders
$
8,348
$
14,784
Weighted-average common shares outstanding
13,810
13,796
Add: Dilutive effect of stock-based awards
290
293
Weighted-average common shares outstanding for diluted EPS
14,100
14,089
Diluted earnings per common share
$
0.59
$
1.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t>
        </is>
      </c>
    </row>
    <row r="4">
      <c r="A4" s="4" t="inlineStr">
        <is>
          <t>Derivative Instruments</t>
        </is>
      </c>
      <c r="B4" s="4" t="inlineStr">
        <is>
          <t>NOTE 16 Derivative Instruments
The Company did not have any derivatives designated as hedging instruments, as of June 30, 2020 and December 31, 2019. The following table presents the amounts recorded in the Company’s consolidated balance sheets, for derivatives not designated as hedging instruments, as of June 30, 2020 and December 31, 2019:
June 30, 2020
December 31, 2019
Fair
Notional
Fair
Notional
(dollars in thousands)
Value
Amount
Value
Amount
Asset Derivatives
Consolidated Balance Sheet Location
Interest rate lock commitments
Other assets
$
5,936
$
179,182
$
1,228
$
45,715
Forward loan sales commitments
Other assets
1,175
34,235
393
12,784
TBA mortgage backed securities
Other assets
—
—
—
—
Total asset derivatives
$
7,111
$
213,417
$
1,621
$
58,499
Liability Derivatives
Interest rate lock commitments
Accrued expenses and other liabilities
$
—
$
—
$
—
$
—
Forward loan sales commitments
Accrued expenses and other liabilities
—
—
—
—
TBA mortgage backed securities
Accrued expenses and other liabilities
1,321
239,000
109
68,500
Total liability derivatives
$
1,321
$
239,000
$
109
$
68,500
The gain (loss) recognized on derivative instruments for the three and six months ended June 30, 2020 and 2019 was as follows:
Three months ended
Six months ended
Consolidated Statements of
June 30,
June 30,
June 30,
June 30,
(dollars in thousands)
Income Location
2020
2019
2020
2019
Interest rate lock commitments
Mortgage banking
$
4,352
$
492
$
5,579
$
2,281
Forward loan sales commitments
Mortgage banking
117
407
783
653
TBA mortgage backed securities
Mortgage banking
(1,929)
(330)
(5,352)
(784)
Total gain/(loss) from derivative instruments
$
2,540
$
569
$
1,010
$
2,1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6 Months Ended</t>
        </is>
      </c>
    </row>
    <row r="2">
      <c r="B2" s="2" t="inlineStr">
        <is>
          <t>Jun. 30, 2020</t>
        </is>
      </c>
    </row>
    <row r="3">
      <c r="A3" s="3" t="inlineStr">
        <is>
          <t>Regulatory Matters</t>
        </is>
      </c>
    </row>
    <row r="4">
      <c r="A4" s="4" t="inlineStr">
        <is>
          <t>Regulatory Matters</t>
        </is>
      </c>
      <c r="B4" s="4" t="inlineStr">
        <is>
          <t>NOTE 17 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Quantitative measures established by regulation to ensure capital adequacy require the Company and the Bank to maintain minimum amounts and ratios (set forth in the following table) of common equity tier 1, tier 1, and total capital (as defined in the regulations) to risk weighted assets (as defined) and of tier 1 capital (as defined) to average assets (as defined). Management believes at June 30, 2020 and December 31, 2019, each of the Company and the Bank had met all of the capital adequacy requirements to which it is subject.
The following table presents the Company’s and the Bank’s actual capital amounts and ratios as of June 30, 2020 and December 31, 2019:
June 30, 2020
Minimum to be
Requirements
Well Capitalized
for Capital
Under Prompt
Actual
Adequacy Purposes
Corrective Action
(dollars in thousands)
Amount
Ratio
Amount
Ratio
Amount
Ratio
Common equity tier 1 capital to risk weighted assets
Consolidated
$
254,047
12.58
%
$
90,888
4.50
%
$
N/A
N/A
Bank
241,940
11.99
%
90,814
4.50
%
131,176
6.50
%
Tier 1 capital to risk weighted assets
.
Consolidated
262,298
12.99
%
121,184
6.00
%
N/A
N/A
Bank
241,940
11.99
%
121,086
6.00
%
161,448
8.00
%
Total capital to risk weighted assets
Consolidated
337,225
16.70
%
161,578
8.00
%
N/A
N/A
Bank
267,191
13.24
%
161,448
8.00
%
201,810
10.00
%
Tier 1 capital to average assets
Consolidated
262,298
9.75
%
107,620
4.00
%
N/A
N/A
Bank
241,940
9.00
%
107,531
4.00
%
134,414
5.00
%
December 31, 2019
Minimum to be
Requirements
Well Capitalized
for Capital
Under Prompt
Actual
Adequacy Purposes
Corrective Action
(dollars in thousands)
Amount
Ratio
Amount
Ratio
Amount
Ratio
Common equity tier 1 capital to risk weighted assets
Consolidated
$
239,672
12.48
%
$
86,452
4.50
%
$
N/A
N/A
Bank
228,512
11.91
%
86,362
4.50
%
124,745
6.50
%
Tier 1 capital to risk weighted assets
.
Consolidated
247,866
12.90
%
115,270
6.00
%
N/A
N/A
Bank
228,512
11.91
%
115,149
6.00
%
153,532
8.00
%
Total capital to risk weighted assets
Consolidated
321,415
16.73
%
153,693
8.00
%
N/A
N/A
Bank
252,436
13.15
%
153,532
8.00
%
191,915
10.00
%
Tier 1 capital to average assets
Consolidated
247,866
11.05
%
91,504
4.00
%
N/A
N/A
Bank
228,512
10.20
%
89,615
4.00
%
112,018
5.00
%
The Bank is subject to certain restrictions on the amount of dividends that it may pay without prior regulatory approval. The Company and the Bank are subject to the rules of the Basel III regulatory capital framework and related Dodd-Frank Wall Street Reform and Consumer Protection Act rules. The rules included the implementation of a 2.5 percent capital conservation buffer that is added to the minimum requirements for capital adequacy purposes. A banking organization with a conservation buffer of less than the required amount will be subject to the limitations on capital distributions, including dividend payments and certain discretionary bonus payments to executive officers. At June 30, 2020, the ratios for the Company and the Bank were sufficient to meet the conservation buffer. In addition, the Company must adhere to various U.S. Department of Housing and Urban Development, or HUD, regulatory guidelines including required minimum capital and liquidity to maintain their Federal Housing Administration approval status. Failure to comply with the HUD guidelines could result in withdrawal of this certification. As of June 30, 2020, and December 31, 2019, the Company was in compliance with HUD guidelin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0</t>
        </is>
      </c>
    </row>
    <row r="3">
      <c r="A3" s="3" t="inlineStr">
        <is>
          <t>Fair Value of Assets and Liabilities</t>
        </is>
      </c>
    </row>
    <row r="4">
      <c r="A4" s="4" t="inlineStr">
        <is>
          <t>Fair Value of Assets and Liabilities</t>
        </is>
      </c>
      <c r="B4" s="4" t="inlineStr">
        <is>
          <t>NOTE 18 Fair Value of Assets and Liabilities
The Company categorizes its assets and liabilities measured at estimated fair value into a three level hierarchy based on the priority of the inputs to the valuation technique used to determine estimated fair value. The estimated fair value hierarchy gives the highest priority to quoted prices in active markets for identical assets or liabilities (Level 1) and the lowest priority to unobservable inputs (Level 3). If the inputs used in the determination of the estimated fair value measurement fall within different levels of the hierarchy, the categorization is based on the lowest level input that is significant to the estimated fair value measurement. Assets and liabilities valued at estimated fair value are categorized based on the following inputs to the valuation techniques as follows:
Level 1— Inputs that utilize quoted prices (unadjusted) in active markets for identical assets or liabilities that an entity has the ability to access.
Level 2— Inputs that include quoted prices for similar assets and liabilities in active markets and inputs that are observable for the asset or liability, either directly or indirectly, for substantially the full term of the financial instrument. Estimated fair values for these instruments are estimated using pricing models, quoted prices of investment securities with similar characteristics, or discounted cash flows.
Level 3— Inputs that are unobservable inputs for the asset or liability, which are typically based on an entity’s own assumptions, as there is little, if any, related market activity. Subsequent to initial recognition, the Company may re‑measure the carrying value of assets and liabilities measured on a nonrecurring basis to estimated fair value. Adjustments to estimated fair value usually result when certain assets are impaired. Such assets are written down from their carrying amounts to their estimated fair value.
Professional standards allow entities the irrevocable option to elect to measure certain financial instruments and other items at estimated fair value for the initial and subsequent measurement on an instrument‑by‑instrument basis. The Company adopted the policy to value certain financial instruments at estimated fair value. The Company has not elected to measure any existing financial instruments at estimated fair value; however, it may elect to measure newly acquired financial instruments at estimated fair value in the future.
Recurring Basis
The Company uses estimated fair value measurements to record estimated fair value adjustments to certain assets and liabilities and to determine estimated fair value disclosures.
The following tables present the balances of the assets and liabilities measured at estimated fair value on a recurring basis as of June 30, 2020 and December 31, 2019:
June 30, 2020
(dollars in thousands)
Level 1
Level 2
Level 3
Total
Available-for-sale and securities
U.S. treasury and government agencies
$
—
$
16,252
$
—
$
16,252
Obligations of state and political agencies
—
114,153
—
114,153
Mortgage backed securities
Residential agency
—
214,707
—
214,707
Commercial
—
27,926
—
27,926
Asset backed securities
—
135
—
135
Corporate bonds
—
20,554
—
20,554
Total available-for-sale securities
$
—
$
393,727
$
—
$
393,727
Other assets
Derivatives
$
—
$
7,111
$
—
$
7,111
Other liabilities
Derivatives
$
—
$
1,321
$
—
$
1,321
December 31, 2019
(dollars in thousands)
Level 1
Level 2
Level 3
Total
Available-for-sale and equity securities
U.S. treasury and government agencies
$
—
$
21,240
$
—
$
21,240
Obligations of state and political agencies
—
68,648
—
68,648
Mortgage backed securities
Residential agency
—
182,538
—
182,538
Commercial
—
30,685
—
30,685
Asset backed securities
—
144
—
144
Corporate bonds
—
7,095
—
7,095
Equity securities
2,808
—
—
2,808
Total available-for-sale and equity securities
$
2,808
$
310,350
$
—
$
313,158
Other assets
Derivatives
$
—
$
1,621
$
—
$
1,621
Other liabilities
Derivatives
$
—
$
109
$
—
$
109
The following is a description of the valuation methodologies used for instruments measured at estimated fair value on a recurring basis, as well as the general classification of such instruments pursuant to the valuation hierarchy.
Investment Securities
When available, the Company uses quoted market prices to determine the estimated fair value of investment securities; such items are classified in Level 1 of the estimated fair value hierarchy. For the Company’s investment securities for which quoted prices are not available for identical investment securities in an active market, the Company determines estimated fair value utilizing vendors who apply matrix pricing for similar bonds for which no prices are observable or may compile prices from various sourc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Estimated fair values from these models are verified, where possible, against quoted prices for recent trading activity of assets with similar characteristics to the security being valued. Such methods are generally classified as Level 2. However, when prices from independent sources vary, cannot be obtained, or cannot be corroborated, a security is generally classified as Level 3.
Derivatives
All of the Company’s derivatives are traded in over‑the‑counter markets where quoted market prices are not readily available. For these derivatives, estimated fair value is measured using internally developed models that use primarily market observable inputs, such as yield curves and option volatilities, and accordingly, classify as Level 2. Examples of Level 2 derivatives are basic interest rate swaps and forward contracts.
Nonrecurring Basis
Certain assets are measured at estimated fair value on a nonrecurring basis. These assets are not measured at estimated fair value on an ongoing basis; however, they are subject to estimated fair value adjustments in certain circumstances, such as when there is evidence of impairment or a change in the amount of previously recognized impairment.
Net impairment related to nonrecurring estimated fair value measurements of certain assets as of June 30, 2020 and December 31, 2019 consisted of the following:
June 30, 2020
(dollars in thousands)
Level 2
Level 3
Total
Impairment
Loans held for sale
$
101,751
$
—
$
101,751
$
—
Impaired loans
—
5,670
5,670
549
Foreclosed assets
—
26
26
—
Servicing rights
—
2,891
2,891
—
December 31, 2019
(dollars in thousands)
Level 2
Level 3
Total
Impairment
Loans held for sale
$
46,846
$
—
$
46,846
$
—
Impaired loans
—
4,816
4,816
3,138
Foreclosed assets
—
8
8
—
Servicing rights
—
3,845
3,845
—
Loans Held for Sale
Loans originated and held for sale are carried at the lower of cost or estimated fair value. The Company obtains quotes or bids on these loans directly from purchasing financial institutions. Typically these quotes include a premium on the sale and thus these quotes indicate estimated fair value of the held for sale loans is greater than cost.
Impairment losses for loans held for sale that are carried at the lower of cost or estimated fair value, represent additional net write‑downs during the period to record these loans at the lower of cost or estimated fair value, subsequent to their initial classification as loans held for sale.
The valuation techniques and significant unobservable inputs used to measure Level 3 estimated fair values as of June 30, 2020, and December 31, 2019, were as follows:
June 30, 2020
(dollars in thousands)
Weighted
Asset Type
Valuation Technique
Unobservable Input
Fair Value
Range
Average
Impaired loans
Appraisal value
Property specific adjustment
$
5,670
N/A
N/A
Foreclosed assets
Appraisal value
Property specific adjustment
26
N/A
N/A
Servicing rights
Discounted cash flows
Prepayment speed assumptions
2,891
268-425
237
Discount rate
9.0
%
9.0
%
December 31, 2019
(dollars in thousands)
Weighted
Asset Type
Valuation Technique
Unobservable Input
Fair Value
Range
Average
Impaired loans
Appraisal value
Property specific adjustment
$
4,816
N/A
N/A
Foreclosed assets
Appraisal value
Property specific adjustment
8
N/A
N/A
Servicing rights
Discounted cash flows
Prepayment speed assumptions
3,845
123-267
194
Discount rate
9.4
%
9.4
%
Disclosure of estimated fair value information about financial instruments, for which it is practicable to estimate that value, is required whether or not recognized in the consolidated balance sheets. In cases in which quoted market prices are not available, estimated fair values are based on estimates using present value or other valuation techniques. Those techniques are significantly affected by the assumptions used, including the discount rate and estimate of future cash flows. In that regard, the derived estimated fair value estimates cannot be substantiated by comparison to independent markets and, in many cases could not be realized in immediate settlement of the instruments. Certain financial instruments, with an estimated fair value that is not practicable to estimate and all non‑financial instruments, are excluded from the disclosure requirements. Accordingly, the aggregate estimated fair value amounts presented do not necessarily represent the underlying value of the Company.
The following disclosures represent financial instruments in which the ending balances, as of June 30, 2020 and December 31, 2019, were not carried at estimated fair value in their entirety on the consolidated balance sheets.
Cash and Cash Equivalents and Accrued Interest
The carrying amounts reported in the consolidated balance sheets approximate those assets and liabilities estimated fair values.
Loans
For variable‑rate loans that reprice frequently and with no significant change in credit risk, estimated fair values are based on carrying values. The estimated fair values of other loans are estimated using discounted cash flow analysis, using interest rates currently being offered for loans with similar terms to borrowers of similar credit quality.
Bank‑Owned Life Insurance
Bank‑owned life insurance is carried at the amount due upon surrender of the policy, which is also the estimated fair value. This amount was provided by the insurance companies based on the terms of the underlying insurance contract.
Deposits
The estimated fair values of demand deposits are, by definition, equal to the amount payable on demand at the consolidated balance sheet date. The estimated fair values of fixed‑rate certificates of deposit are estimated using a discounted cash flow calculation that applies current incremental interest rates being offered on certificates of deposit to a schedule of aggregated expected monthly maturities of the outstanding certificates of deposit.
Short‑Term Borrowings and Long‑Term Debt
For variable‑rate borrowings that reprice frequently, estimated fair values are based on carrying values. The estimated fair value of fixed‑rate borrowings are estimated using discounted cash flow analysis, based on the Company’s current incremental borrowing rates for similar types of borrowing arrangements.
Off‑Balance Sheet Credit‑Related Commitments
Off‑balance sheet credit related commitments are generally of short‑term nature. The contract amount of such commitments approximates their estimated fair value since the commitments are comprised primarily of unfunded loan commitments which are generally priced at market at the time of funding.
The estimated fair values, and related carrying or notional amounts, of the Company’s financial instruments are as follows:
June 30, 2020
Carrying
Estimated Fair Value
(dollars in thousands)
Amount
Level 1
Level 2
Level 3
Total
Financial Assets
Cash and cash equivalents
$
210,437
$
210,437
$
—
$
—
$
210,437
Loans
2,006,941
—
—
2,035,211
2,035,211
Accrued interest receivable
7,975
7,975
—
—
7,975
Bank-owned life insurance
31,959
—
31,959
—
31,959
Financial Liabilities
Noninterest-bearing deposits
$
700,892
$
—
$
700,892
$
—
$
700,892
Interest-bearing deposits
1,548,530
—
1,548,530
—
1,548,530
Time deposits
203,731
—
—
205,086
205,086
Long-term debt
58,754
—
56,670
—
56,670
Accrued interest payable
799
799
—
—
799
December 31, 2019
Carrying
Estimated Fair Value
(dollars in thousands)
Amount
Level 1
Level 2
Level 3
Total
Financial Assets
Cash and cash equivalents
$
144,006
$
144,006
$
—
$
—
$
144,006
Loans
1,697,355
—
—
1,693,824
1,693,824
Accrued interest receivable
7,551
7,551
—
—
7,551
Bank-owned life insurance
31,566
—
31,566
—
31,566
Financial Liabilities
Noninterest-bearing deposits
$
577,704
$
—
$
577,704
$
—
$
577,704
Interest-bearing deposits
1,197,530
—
1,197,530
—
1,197,530
Time deposits
196,082
—
—
196,182
196,182
Long-term debt
58,769
—
58,239
—
58,239
Accrued interest payable
1,038
1,038
—
—
1,03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VID-19 Pandemic Response</t>
        </is>
      </c>
      <c r="B1" s="2" t="inlineStr">
        <is>
          <t>6 Months Ended</t>
        </is>
      </c>
    </row>
    <row r="2">
      <c r="B2" s="2" t="inlineStr">
        <is>
          <t>Jun. 30, 2020</t>
        </is>
      </c>
    </row>
    <row r="3">
      <c r="A3" s="3" t="inlineStr">
        <is>
          <t>COVID-19 Pandemic Response</t>
        </is>
      </c>
    </row>
    <row r="4">
      <c r="A4" s="4" t="inlineStr">
        <is>
          <t>COVID-19 Pandemic Response</t>
        </is>
      </c>
      <c r="B4" s="4" t="inlineStr">
        <is>
          <t>NOTE 19 COVID-19 Pandemic Response
On March 27, 2020, President Trump signed into Law the Coronavirus Aid Relief and Economic Security Act, or CARES Act, which established a $2.0 trillion economic stimulus package, including cash payments to individuals, supplemental unemployment insurance benefits and a $349 billion loan program administered through the U.S. Small Business Administration, or SBA, referred to as the PPP. Under the PPP, small businesses, sole proprietorships, independent contractors, and self-employed individuals may apply for loans from existing SBA lenders and other approved regulated lenders that enroll in the program, subject to numerous limitations and eligibility criteria. The Bank is participating as a lender in the PPP. In addition, the CARES Act provides financial institutions the option to temporarily suspend certain requirements under GAAP related to TDRs for a limited period of time to account for the effects of COVID-19. See “Note 4 Loans and Allowance for Loan Losses” for additional discussion regarding TDRs.
On April 2, 2020, the SBA issued an interim final rule, announcing the implementation of sections 1102 and 1106 of the CARES Act. Section 1102 of the CARES Act temporarily added a new program, the PPP, to the SBA’s 7(a) Loan Program. Section 1106 of the CARES Act provides for forgiveness of up to the full principal amount of qualifying loans guaranteed under the PPP. The PPP and loan forgiveness are intended to provide economic relief to small businesses nationwide adversely impacted by COVID-19.
As an SBA-Certified Preferred lender we were delegated the authority as part of the CARES Act to make PPP SBA-guaranteed financing available to eligible borrowers. As of June 30, 2020, we had assisted over 1,580 new and existing clients secure approximately $36 2.7 million of PPP financing. The SBA pays a processing fee based on the balance of the financing outstanding at the time of final disbursement. The processing fees were as follows: five percent for loans of not more than $350 thousand, three percent for loans of more than $350 thousand and less than $2 million, and one percent for loans of at least $2 million. Net processing fees in the amount of $11.0 million are being deferred and recognized as interest income on a level yield method over the life of the respective loans.
On April 7, 2020, the Board of Governors of the Federal Reserve System, or FRB, authorized each of the Federal Reserve Banks to establish the Payment Protection Program Lending Facility, or PPPL Facility, pursuant to section 13(3) of the Federal Reserve Act. Under the PPPL Facility, each of the Federal Reserve Banks will extend non-recourse loans to eligible financial institutions to fund loans guaranteed by the SBA under the PPP established by the CARES Act.
On April 15, 2020, we executed a PPPL Facility Agreement with the Federal Reserve Bank of Minneapolis. The PPP loans guaranteed by the SBA are eligible to serve as collateral for the PPPL Facility. The PPPL Facility will provide us with additional liquidity to facilitate lending to small businesses under the PPP. As of June 30, 2020, we have not had a need to utilize the PPPL Fac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Significant Accounting Policies</t>
        </is>
      </c>
    </row>
    <row r="4">
      <c r="A4" s="4" t="inlineStr">
        <is>
          <t>Organization</t>
        </is>
      </c>
      <c r="B4" s="4" t="inlineStr">
        <is>
          <t xml:space="preserve">Organization
Alerus Financial Corporation, or the Company, is a financial holding company organized under the laws of the state of Delaware. The Company and its subsidiaries operate as a diversified financial services company headquartered in Grand Forks, North Dakota. Through its subsidiary, Alerus Financial, National Association, or the Bank, the Company provides innovative and comprehensive financial solutions to businesses and consumers through four distinct business lines—banking, retirement and benefit services, wealth management, and mortgage. </t>
        </is>
      </c>
    </row>
    <row r="5">
      <c r="A5" s="4" t="inlineStr">
        <is>
          <t>Initial Public Offering</t>
        </is>
      </c>
      <c r="B5" s="4" t="inlineStr">
        <is>
          <t>Initial Public Offering
On September 17, 2019, the Company sold 2,860,000 shares of common stock in its initial public offering. On September 25, 2019, the Company sold an additional 429,000 shares of common stock pursuant to the exercise in full, by the underwriters, of their option to purchase additional shares. The aggregate offering price for the shares sold by the Company was $69.1 million, and after deducting $4.7 million of underwriting discounts and $1.6 million of offering expenses paid to third parties, the Company received total net proceeds of $62.8 million.</t>
        </is>
      </c>
    </row>
    <row r="6">
      <c r="A6" s="4" t="inlineStr">
        <is>
          <t>Basis of Presentation</t>
        </is>
      </c>
      <c r="B6" s="4" t="inlineStr">
        <is>
          <t>Basis of Presentation
The accompanying unaudited consolidated financial statements and notes thereto of the Company have been prepared in accordance with the rules and regulations of the Securities and Exchange Commission, or SEC, and conform to practices within the banking industry and include all of the information and disclosures required by generally accepted accounting principles in the United States of America, or GAAP, for interim financial reporting. The accompanying unaudited consolidated financial statements reflect all adjustments (consisting only of normal recurring adjustments) that are necessary for a fair presentation of financial results for the interim periods presented. The results of operations for the interim periods are not necessarily indicative of the results for the full year or any other period. The Company has also evaluated all subsequent events for potential recognition and disclosure through the date of the filing of this Quarterly Report on Form 10-Q. These interim unaudited financial statements should be read in conjunction with the audited consolidated financial statements and the notes thereto as of and for the year ended December 31, 2019, included in the Company’s Annual Report on Form 10-K filed with the SEC on March 26, 2020.</t>
        </is>
      </c>
    </row>
    <row r="7">
      <c r="A7" s="4" t="inlineStr">
        <is>
          <t>Principles of Consolidation</t>
        </is>
      </c>
      <c r="B7" s="4" t="inlineStr">
        <is>
          <t>Principles of Consolidation
The accompanying unaudited consolidated financial statements include the accounts of the Company and its wholly owned subsidiaries. The Company’s principal operating subsidiary is the Bank.
In the normal course of business, the Company may enter into a transaction with a variable interest entity, or VIE. VIE’s are legal entities whose investors lack the ability to make decisions about the entity’s activities, or whose equity investors do not have the right to receive the residual returns of the entity. The applicable accounting guidance requires the Company to perform ongoing quantitative and qualitative analysis to determine whether it must consolidate any VIE. The Company does not have any ownership interest in, or exert any control, over any VIE, and thus no VIE’s are included in the consolidated financial statements.</t>
        </is>
      </c>
    </row>
    <row r="8">
      <c r="A8" s="4" t="inlineStr">
        <is>
          <t>Use of Estimates</t>
        </is>
      </c>
      <c r="B8"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Material estimates that are particularly susceptible to significant change in the near term include the valuation of investment securities, determination of the allowance for loan losses, valuation of reporting units for the purpose of testing goodwill and other intangible assets for impairment, valuation of deferred tax assets, and fair values of financial instruments.</t>
        </is>
      </c>
    </row>
    <row r="9">
      <c r="A9" s="4" t="inlineStr">
        <is>
          <t>Reclassifications</t>
        </is>
      </c>
      <c r="B9" s="4" t="inlineStr">
        <is>
          <t>Reclassifications
Certain items previously reported have been reclassified to conform to the current period’s reporting format. Such reclassifications did not affect net income or stockholders’ equity.</t>
        </is>
      </c>
    </row>
    <row r="10">
      <c r="A10" s="4" t="inlineStr">
        <is>
          <t>Other Information</t>
        </is>
      </c>
      <c r="B10" s="4" t="inlineStr">
        <is>
          <t>Other Information
On March 11, 2020, the World Health Organization declared the spread of Coronavirus Disease 2019, or COVID-19, a worldwide pandemic. The COVID-19 pandemic is having significant effects on global markets, supply chains, businesses, and communities. Specific to the Company, COVID-19 has impacted various parts of its 2020 operations and financial results, including, but not limited to, additional loan loss reserves, costs for emergency preparedness, or potential shortages of personnel. Management believes the Company is taking appropriate actions to mitigate, to the extent possible, the negative impact. However, the full impact of COVID-19 is currently unknown and cannot be reasonably estimated as the events are continuing to unfold as the year progresses.
In March 2020, various regulatory agencies, including the Board of Governors of the Federal Reserve System and the Federal Deposit Insurance Corporation, or the agencies, issued an interagency statement on loan modifications and reporting for financial institutions working with customers affected by COVID-19. The interagency statement was effective immediately and impacted accounting for loan modifications. Under Accounting Standards Codification 310-40, “Receivables – Troubled Debt Restructurings by Creditors,” or ASC 310-40, a restructuring of debt constitutes a troubled debt restructuring, or TDR, if the creditor for economic or legal reasons related to the debtor’s financial difficulties, grants a concession to the debtor that it would not otherwise consider. The agencies confirmed with the staff of the Financial Accounting Standards Boards, or FASB, that short-term modifications made on a good faith basis in response to COVID-19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This interagency guidance is expected to have a material impact on the Company’s financial statements for disclosure of the impact to date.</t>
        </is>
      </c>
    </row>
    <row r="11">
      <c r="A11" s="4" t="inlineStr">
        <is>
          <t>Emerging Growth Company</t>
        </is>
      </c>
      <c r="B11" s="4" t="inlineStr">
        <is>
          <t>Emerging Growth Company
The Company qualifies as an “emerging growth company” under the Jumpstart Our Business Startups Act of 2012, or the JOBS Act, and may take advantage of certain exemptions from various reporting requirements that are applicable to public companies that are not emerging growth companies, including, but not limited to, not being required to comply with the auditor attestation requirements of Section 404 of the Sarbanes-Oxley Act, reduced disclosure obligations regarding executive compensation in periodic reports and proxy statements, and exemptions from the requirements of holding a nonbinding advisory vote on executive compensation and shareholder approval of any golden parachute payments not previously approved. In addition, even if the Company complies with the greater obligations of public companies that are not emerging growth companies, the Company may avail itself of the reduced requirements applicable to emerging growth companies from time to time in the future, so long as the Company is an emerging growth company. The Company will continue to be an emerging growth company until the earliest to occur of: (1) the end of the fiscal year following the fifth anniversary of the date of the first sale of common equity securities under the Company’s Registration Statement on Form S-1, which was declared effective by the SEC on September 12, 2019; (2) the last day of the fiscal year in which the Company has $1.07 billion or more in annual revenues; (3) the date on which the Company is deemed to be a “large accelerated filer” under the Securities Exchange Act of 1934, as amended, or the “Exchange Act”; or (4) the date on which the Company has, during the previous three-year period, issued publicly or privately, more than $1.0 billion in non-convertible debt securities.
Section 107 of the JOBS Act provides that an emerging growth company can take advantage of the extended transition period provided in Section 7(a)(2)(B) of the Securities Act of 1933 for complying with new or revised accounting standards. As an emerging growth company, the Company can delay the adoption of certain accounting standards until those standards would otherwise apply to private companies. The Company elected to take advantage of the benefits of this extended transition period.</t>
        </is>
      </c>
    </row>
    <row r="12">
      <c r="A12" s="4" t="inlineStr">
        <is>
          <t>New Accounting Pronouncements</t>
        </is>
      </c>
      <c r="B12" s="4" t="inlineStr">
        <is>
          <t>Adopted Pronouncements
In January 2017, the FASB issued ASU No. 2017-04, Simplifying the Test for Goodwill Impairment. This ASU removes Step 2 of the goodwill impairment test, which requires a hypothetical purchase price allocation. Under the amended guidance, a goodwill impairment charge will now be recognized for the amount by which the carrying value of a reporting unit exceeds its estimated fair value, not to exceed the carrying amount of goodwill. For public business entities that are US Securities and Exchange Commission filers, ASU 2017-04, is effective for interim and annual reporting periods beginning after December 15, 2019. The Company adopted ASU 2017-04 effective January 1, 2020, and the new guidance did not have an impact on the Company’s consolidated financial statements.
In August 2018, the FASB issued ASU No. 2018‑13, Disclosure Framework—Changes to the Disclosure Requirements for Fair Value Measurement. This ASU eliminates, adds, and modifies certain disclosure requirements for estimated fair value measurements. Among the changes, entities will no longer be required to disclose the amount of and reasons for transfers between Level 1 and Level 2 of the estimated fair value hierarchy, but will be required to disclose the range and weighted-average used to develop significant unobservable inputs for Level 3 estimated fair value measurements. ASU 2018‑13 is effective for all entities interim and annual reporting periods beginning after December 15, 2019. The Company adopted ASU 2018-13 effective January 1, 2020, and the revised disclosure requirements did not have a material impact on the Company’s consolidated financial statements.
In August 2018, the FASB issued ASU 2018-15, Intangibles – Goodwill and Other – Internal Use Software (Subtopic 350-40) –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se amendments. ASU 2018-15 was effective for the Company on January 1, 2020, and did not have a material impact on the Company’s consolidated financial statements.
Pronouncements Not Yet Effective
In June 2016, the FASB issued ASU No. 2016-13, Financial Instruments – Credit Losses (Topic 326): Measurement of Credit Losses on Financial Instruments. This ASU requires a new impairment model known as the current expected credit loss, or CECL, which significantly changes the way impairment of financial instruments is recognized by requiring immediate recognition of estimated credit losses expected to occur over the remaining life of financial instruments. The main provisions of ASU 2016-13 include (1) replacing the “incurred cost” approach under GAAP with an “expected loss” model for instruments measured at amortized cost, (2) requiring entities to record an allowance for credit losses related to available-for-sale debt securities rather than a direct write-down of the carrying amount of the investments, as is required by the other-than-temporary impairment model under current GAAP, and (3) a simplified accounting model for purchase credit-impaired debt securities and loans. In November 2019, the FASB issued ASU No. 2019-10, Financial Instruments – Credit Losses (Topic 326). This update amends the effective date of ASU No. 2016-13 for certain entities, including private companies and smaller reporting companies, until fiscal years beginning after December 15, 2022, including interim periods within those fiscal periods. Early adoption is permitted. As an emerging growth company, the Company can take advantage of this delay and plans to adopt the standard with the amended effective date. The Company does not plan to early adopt this standard but continues to work through implementation. The Company continues collecting and retaining loan and credit data and evaluating various loss estimation models. While we currently cannot reasonably estimate the impact of adopting this standard, we expect the impact will be influenced by the composition, characteristics, and quality of our loan portfolio, as well as the general economic conditions and forecasts as of the adoption date.
In April 2019, the FASB issued ASU 2019‑04, Codification Improvements to Topic 326, Financial Instruments—Credit Losses, Topic 815, Derivatives and Hedging, and Topic 825, Financial Instruments, which affects a variety of topics in the Codification and applies to all reporting entities within the scope of the affected accounting guidance. The Company will consider these clarifications and improvements in determining the appropriate adoption of ASU 2019-04.
In May 2019, the FASB issued ASU 2019‑05, Targeted Transition Relief to provide entities with an option to irrevocably elect the fair value option applied on an instrument-by-instrument basis for eligible instruments. In November 2019, the FASB Issued ASU 2019-10, which amends the effective date of this ASU for certain entities, including private companies and smaller reporting companies until after December 15, 2022, including interim periods within those fiscal years. As an emerging growth company, the Company can take advantage of this delay and plans to adopt the standard with the amended effective date. This update is not expected to have a significant impact on the Company’s consolidated financial statements.
In December 2019, the FASB issued ASU 2019-12, Income Taxes (Topic 740), which simplifies accounting for income taxes by removing certain exceptions to the general principles in Topic 740. The amendments also improve consistent application of and simplify GAAP for the areas of Topic 740 by clarifying and amending existing guidance. This guidance is effective for fiscal years, and interim periods within those fiscal years beginning after December 15, 2020, for public business entities. For private companies and smaller reporting companies, this guidance is effective for fiscal years, and interim periods within those fiscal years beginning after December 15, 2021. As an emerging growth company, the Company can take advantage of this later effective date. Early adoption of the amendments is permitted, including adoption in any interim period for which financial statements have not yet been issued. Depending on the amendment, adoption may be applied on the retrospective, modified retrospective, or prospective basis. The Company is currently reviewing the provisions of this new pronouncement, but does not expect adoption of this guidance to have a material impact on the Company’s consolidated financial statements.
In January 2020, the FASB issued ASU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Early adoptions is permitted. The Company does not expect the adoption of ASU 2020-01 to have a material impact on its consolidated financial statements.
In March 2020, the FASB issued ASU 2020-03. Codification Improvements to Financial Instruments. This ASU represents changes to clarify or improve the Accounting Standards Codification, or ASC, related to seven topics. The amendments make the ASC easier to understand and easier to apply by eliminating inconsistencies and providing clarifications. Issues 1, 2, 3, 4, and 5 are conforming amendments and for public business entities effective upon the issuance of the standard. Issues 6 and 7 are amendments that affect the guidance in ASU 2016-13. The Company will consider these clarifications and improvements in determining the appropriate adoption of ASU 2016-13.
In March 2020, the FASB issued ASU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AAP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The Company is assessing ASU 2020-04 and its impact on the Company’s transition away from LIBOR for its loan and other financial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 Securities</t>
        </is>
      </c>
    </row>
    <row r="4">
      <c r="A4" s="4" t="inlineStr">
        <is>
          <t>Schedule of amortized cost of investment securities to estimated fair values</t>
        </is>
      </c>
      <c r="B4" s="4" t="inlineStr">
        <is>
          <t>June 30, 2020
Amortized
Unrealized
Unrealized
Fair
(dollars in thousands)
Cost
Gains
Losses
Value
U.S. Treasury and agencies
$
16,202
$
66
$
(16)
$
16,252
Obligations of state and political agencies
110,676
3,477
—
114,153
Mortgage backed securities
Residential agency
206,146
8,595
(34)
214,707
Commercial
27,007
940
(21)
27,926
Asset backed securities
127
8
—
135
Corporate bonds
20,524
79
(49)
20,554
Total available-for-sale investment securities
$
380,682
$
13,165
$
(120)
$
393,727
December 31, 2019
Amortized
Unrealized
Unrealized
Fair
(dollars in thousands)
Cost
Gains
Losses
Value
U.S. Treasury and agencies
$
21,246
$
9
$
(15)
$
21,240
Obligations of state and political agencies
68,162
647
(161)
68,648
Mortgage backed securities
Residential agency
180,411
2,258
(131)
182,538
Commercial
30,752
101
(168)
30,685
Asset backed securities
139
5
—
144
Corporate bonds
7,054
41
—
7,095
Total available-for-sale investment securities
$
307,764
$
3,061
$
(475)
$
310,350</t>
        </is>
      </c>
    </row>
    <row r="5">
      <c r="A5" s="4" t="inlineStr">
        <is>
          <t>Schedule of investment securities with gross unrealized losses</t>
        </is>
      </c>
      <c r="B5" s="4" t="inlineStr">
        <is>
          <t>June 30, 2020
Less than 12 Months
Over 12 Months
Total
Unrealized
Fair
Unrealized
Fair
Unrealized
Fair
(dollars in thousands)
Losses
Value
Losses
Value
Losses
Value
U.S. Treasury and agencies
$
(8)
$
4,803
$
(8)
$
1,324
$
(16)
$
6,127
Obligations of state and political agencies
—
—
—
—
—
—
Mortgage backed securities
Residential agency
(34)
11,903
—
—
(34)
11,903
Commercial
—
—
(21)
6,640
(21)
6,640
Asset backed securities
—
—
—
2
—
2
Corporate bonds
(49)
9,451
—
—
(49)
9,451
Total available-for-sale investment securities
$
(91)
$
26,157
$
(29)
$
7,966
$
(120)
$
34,123
December 31, 2019
Less than 12 Months
Over 12 Months
Total
Unrealized
Fair
Unrealized
Fair
Unrealized
Fair
(dollars in thousands)
Losses
Value
Losses
Value
Losses
Value
U.S. Treasury and agencies
$
(5)
$
1,740
$
(10)
$
9,990
$
(15)
$
11,730
Obligations of state and political agencies
(140)
11,959
(21)
5,798
(161)
17,757
Mortgage backed securities
Residential agency
(52)
17,131
(79)
14,036
(131)
31,167
Commercial
(116)
15,235
(52)
6,195
(168)
21,430
Asset backed securities
—
2
—
—
—
2
Corporate bonds
—
—
—
—
—
—
Total available-for-sale investment securities
$
(313)
$
46,067
$
(162)
$
36,019
$
(475)
$
82,086</t>
        </is>
      </c>
    </row>
    <row r="6">
      <c r="A6" s="4" t="inlineStr">
        <is>
          <t>Schedule of contractual maturity of amortized cost and estimated fair value</t>
        </is>
      </c>
      <c r="B6" s="4" t="inlineStr">
        <is>
          <t>Amortized
Fair
(dollars in thousands)
Cost
Value
Due within one year or less
$
18,105
$
18,235
Due after one year through five years
26,685
27,323
Due after five years through ten years
114,717
118,244
Due after 10 years
221,175
229,925
Total available-for-sale investment securities
$
380,682
$
393,727</t>
        </is>
      </c>
    </row>
    <row r="7">
      <c r="A7" s="4" t="inlineStr">
        <is>
          <t>Schedule of proceeds from the sale of available for sale securities</t>
        </is>
      </c>
      <c r="B7" s="4" t="inlineStr">
        <is>
          <t>Three months ended
Six months ended
June 30,
June 30,
(dollars in thousands)
2020
2019
2020
2019
Proceeds
$
35,505
$
16,868
$
39,505
$
21,631
Realized gains
1,294
179
1,294
298
Realized losses
—
(5)
—
(11)</t>
        </is>
      </c>
    </row>
    <row r="8">
      <c r="A8" s="4" t="inlineStr">
        <is>
          <t>Schedule of federal home loan bank</t>
        </is>
      </c>
      <c r="B8" s="4" t="inlineStr">
        <is>
          <t>June 30,
December 31,
(dollars in thousands)
2020
2019
Federal Reserve
$
2,675
$
2,675
FHLB
3,236
3,0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Loans and Allowance for Loan Losses (Tables)</t>
        </is>
      </c>
      <c r="B1" s="2" t="inlineStr">
        <is>
          <t>6 Months Ended</t>
        </is>
      </c>
    </row>
    <row r="2">
      <c r="B2" s="2" t="inlineStr">
        <is>
          <t>Jun. 30, 2020</t>
        </is>
      </c>
    </row>
    <row r="3">
      <c r="A3" s="3" t="inlineStr">
        <is>
          <t>Loans and Allowance for Loan Losses</t>
        </is>
      </c>
    </row>
    <row r="4">
      <c r="A4" s="4" t="inlineStr">
        <is>
          <t>Schedule of total loans outstanding by portfolio segment</t>
        </is>
      </c>
      <c r="B4" s="4" t="inlineStr">
        <is>
          <t>June 30,
December 31,
(dollars in thousands)
2020
2019
Commercial
Commercial and industrial (1)
$
794,204
$
479,144
Real estate construction
31,344
26,378
Commercial real estate
519,104
494,703
Total commercial
1,344,652
1,000,225
Consumer
Residential real estate first mortgage
456,737
457,155
Residential real estate junior lien
154,351
177,373
Other revolving and installment
78,457
86,526
Total consumer
689,545
721,054
Total loans
$
2,034,197
$
1,721,279
(1)
Includes Paycheck Protection Program, or PPP, loans of $347.3 million at June 30, 2020.</t>
        </is>
      </c>
    </row>
    <row r="5">
      <c r="A5" s="4" t="inlineStr">
        <is>
          <t>Schedule of past due aging analysis of the loan portfolio</t>
        </is>
      </c>
      <c r="B5" s="4" t="inlineStr">
        <is>
          <t>June 30, 2020
90 Days
Accruing
30 - 89 Days
or More
Total
(dollars in thousands)
Current
Past Due
Past Due
Nonaccrual
Loans
Commercial
Commercial and industrial
$
790,675
$
662
$
—
$
2,867
$
794,204
Real estate construction
31,344
—
—
—
31,344
Commercial real estate
517,657
—
—
1,447
519,104
Total commercial
1,339,676
662
—
4,314
1,344,652
Consumer
Residential real estate first mortgage
453,810
2,163
—
764
456,737
Residential real estate junior lien
153,907
233
—
211
154,351
Other revolving and installment
78,306
112
—
39
78,457
Total consumer
686,023
2,508
—
1,014
689,545
Total loans
$
2,025,699
$
3,170
$
—
$
5,328
$
2,034,197
December 31, 2019
90 Days
Accruing
30 - 89 Days
or More
Total
(dollars in thousands)
Current
Past Due
Past Due
Nonaccrual
Loans
Commercial
Commercial and industrial
$
473,900
$
382
$
—
$
4,862
$
479,144
Real estate construction
26,251
127
—
—
26,378
Commercial real estate
492,707
556
—
1,440
494,703
Total commercial
992,858
1,065
—
6,302
1,000,225
Consumer
Residential real estate first mortgage
455,244
666
448
797
457,155
Residential real estate junior lien
176,915
184
—
274
177,373
Other revolving and installment
86,172
348
—
6
86,526
Total consumer
718,331
1,198
448
1,077
721,054
Total loans
$
1,711,189
$
2,263
$
448
$
7,379
$
1,721,279</t>
        </is>
      </c>
    </row>
    <row r="6">
      <c r="A6" s="4" t="inlineStr">
        <is>
          <t>Schedule of loans outstanding, by portfolio segment and risk category</t>
        </is>
      </c>
      <c r="B6" s="4" t="inlineStr">
        <is>
          <t>June 30, 2020
Criticized
Special
(dollars in thousands)
Pass
Mention
Substandard
Doubtful
Total
Commercial
Commercial and industrial
$
768,851
$
5,886
$
19,467
$
—
$
794,204
Real estate construction
31,087
—
257
—
31,344
Commercial real estate
491,105
4,348
23,651
—
519,104
Total commercial
1,291,043
10,234
43,375
—
1,344,652
Consumer
Residential real estate first mortgage
455,973
—
764
—
456,737
Residential real estate junior lien
151,249
1,841
1,261
—
154,351
Other revolving and installment
78,418
—
39
—
78,457
Total consumer
685,640
1,841
2,064
—
689,545
Total loans
$
1,976,683
$
12,075
$
45,439
$
—
$
2,034,197
December 31, 2019
Criticized
Special
(dollars in thousands)
Pass
Mention
Substandard
Doubtful
Total
Commercial
Commercial and industrial
$
448,306
$
9,585
$
21,253
$
—
$
479,144
Real estate construction
25,119
282
977
—
26,378
Commercial real estate
462,294
2,359
30,050
—
494,703
Total commercial
935,719
12,226
52,280
—
1,000,225
Consumer
Residential real estate first mortgage
456,358
—
797
—
457,155
Residential real estate junior lien
176,122
—
1,251
—
177,373
Other revolving and installment
86,520
—
6
—
86,526
Total consumer
719,000
—
2,054
—
721,054
Total loans
$
1,654,719
$
12,226
$
54,334
$
—
$
1,721,279</t>
        </is>
      </c>
    </row>
    <row r="7">
      <c r="A7" s="4" t="inlineStr">
        <is>
          <t>Summary of changes in allowances</t>
        </is>
      </c>
      <c r="B7" s="4" t="inlineStr">
        <is>
          <t>Three months ended June 30, 2020
Beginning
Provision for
Loan
Loan
Ending
(dollars in thousands)
Balance
Loan Losses
Charge-offs
Recoveries
Balance
Commercial
Commercial and industrial
$
12,901
$
278
$
(2,703)
$
321
$
10,797
Real estate construction
334
109
—
—
443
Commercial real estate
8,276
2,537
(865)
—
9,948
Total commercial
21,511
2,924
(3,568)
321
21,188
Consumer
Residential real estate first mortgage
2,209
459
—
5
2,673
Residential real estate junior lien
1,025
32
(12)
57
1,102
Other revolving and installment
441
171
(86)
20
546
Total consumer
3,675
662
(98)
82
4,321
Unallocated
1,833
(86)
—
—
1,747
Total
$
27,019
$
3,500
$
(3,666)
$
403
$
27,256
Six months ended June 30, 2020
Beginning
Provision for
Loan
Loan
Ending
(dollars in thousands)
Balance
Loan Losses
Charge-offs
Recoveries
Balance
Commercial
Commercial and industrial
$
12,270
$
348
$
(2,735)
$
914
$
10,797
Real estate construction
303
140
—
—
443
Commercial real estate
6,688
4,125
(865)
—
9,948
Total commercial
19,261
4,613
(3,600)
914
21,188
Consumer
Residential real estate first mortgage
1,448
1,220
—
5
2,673
Residential real estate junior lien
671
349
(12)
94
1,102
Other revolving and installment
352
263
(153)
84
546
Total consumer
2,471
1,832
(165)
183
4,321
Unallocated
2,192
(445)
—
—
1,747
Total
$
23,924
$
6,000
$
(3,765)
$
1,097
$
27,256
Three months ended June 30, 2019
Beginning
Provision for
Loan
Loan
Ending
(dollars in thousands)
Balance
Loan Losses
Charge-offs
Recoveries
Balance
Commercial
Commercial and industrial
$
13,815
$
818
$
(3,166)
$
227
$
11,694
Real estate construction
251
70
—
2
323
Commercial real estate
5,843
(228)
—
150
5,765
Total commercial
19,909
660
(3,166)
379
17,782
Consumer
Residential real estate first mortgage
1,610
(455)
—
—
1,155
Residential real estate junior lien
761
(51)
(30)
30
710
Other revolving and installment
349
433
(424)
22
380
Total consumer
2,720
(73)
(454)
52
2,245
Unallocated
9
1,210
—
—
1,219
Total
$
22,638
$
1,797
$
(3,620)
$
431
$
21,246
Six months ended June 30, 2019
Beginning
Provision for
Loan
Loan
Ending
(dollars in thousands)
Balance
Loan Losses
Charge-offs
Recoveries
Balance
Commercial
Commercial and industrial
$
12,127
$
4,225
$
(4,951)
$
293
$
11,694
Real estate construction
250
72
(1)
2
323
Commercial real estate
6,279
(664)
—
150
5,765
Total commercial
18,656
3,633
(4,952)
445
17,782
Consumer
Residential real estate first mortgage
1,156
(1)
—
—
1,155
Residential real estate junior lien
805
(44)
(134)
83
710
Other revolving and installment
380
387
(482)
95
380
Total consumer
2,341
342
(616)
178
2,245
Unallocated
1,177
42
—
—
1,219
Total
$
22,174
$
4,017
$
(5,568)
$
623
$
21,246</t>
        </is>
      </c>
    </row>
    <row r="8">
      <c r="A8" s="4" t="inlineStr">
        <is>
          <t>Schedule of loans distributed by portfolio segment and impairment methodology</t>
        </is>
      </c>
      <c r="B8" s="4" t="inlineStr">
        <is>
          <t>June 30, 2020
Recorded Investment
Allowance for Loan Losses
Individually
Collectively
Individually
Collectively
(dollars in thousands)
Evaluated
Evaluated
Total
Evaluated
Evaluated
Unallocated
Total
Commercial
Commercial and industrial
$
3,644
$
790,560
$
794,204
$
503
$
10,294
$
—
$
10,797
Real estate construction
—
31,344
31,344
—
443
—
443
Commercial real estate
1,529
517,575
519,104
10
9,938
—
9,948
Total commercial
5,173
1,339,479
1,344,652
513
20,675
—
21,188
Consumer
Residential real estate first mortgage
747
455,990
456,737
—
2,673
—
2,673
Residential real estate junior lien
260
154,091
154,351
20
1,082
—
1,102
Other revolving and installment
39
78,418
78,457
16
530
—
546
Total consumer
1,046
688,499
689,545
36
4,285
—
4,321
Total loans
$
6,219
$
2,027,978
$
2,034,197
$
549
$
24,960
$
1,747
$
27,256
December 31, 2019
Recorded Investment
Allowance for Loan Losses
Individually
Collectively
Individually
Collectively
(dollars in thousands)
Evaluated
Evaluated
Total
Evaluated
Evaluated
Unallocated
Total
Commercial
Commercial and industrial
$
976
$
478,168
$
479,144
$
189
$
12,081
$
—
$
12,270
Real estate construction
—
26,378
26,378
—
303
—
303
Commercial real estate
5,925
488,778
494,703
2,946
3,742
—
6,688
Total commercial
6,901
993,324
1,000,225
3,135
16,126
—
19,261
Consumer
Residential real estate first mortgage
782
456,373
457,155
—
1,448
—
1,448
Residential real estate junior lien
266
177,107
177,373
—
671
—
671
Other revolving and installment
5
86,521
86,526
3
349
—
352
Total consumer
1,053
720,001
721,054
3
2,468
—
2,471
Total loans
$
7,954
$
1,713,325
$
1,721,279
$
3,138
$
18,594
$
2,192
$
23,924</t>
        </is>
      </c>
    </row>
    <row r="9">
      <c r="A9" s="4" t="inlineStr">
        <is>
          <t>Schedule of impaired loans</t>
        </is>
      </c>
      <c r="B9" s="4" t="inlineStr">
        <is>
          <t>June 30, 2020
December 31, 2019
Recorded
Unpaid
Related
Recorded
Unpaid
Related
(dollars in thousands)
Investment
Principal
Allowance
Investment
Principal
Allowance
Impaired loans with a valuation allowance
Commercial and industrial
$
3,020
$
3,096
$
503
$
639
$
727
$
189
Commercial real estate
199
227
10
5,718
5,823
2,946
Residential real estate junior lien
19
20
20
—
—
—
Other revolving and installment
35
35
16
5
6
3
Total impaired loans with a valuation allowance
3,273
3,378
549
6,362
6,556
3,138
Impaired loans without a valuation allowance
Commercial and industrial
624
805
—
337
1,110
—
Commercial real estate
1,330
1,447
—
207
236
—
Residential real estate first mortgage
747
764
—
782
797
—
Residential real estate junior lien
241
341
—
266
372
—
Other revolving and installment
4
4
—
—
—
—
Total impaired loans without a valuation allowance
2,946
3,361
—
1,592
2,515
—
Total impaired loans
Commercial and industrial
3,644
3,901
503
976
1,837
189
Commercial real estate
1,529
1,674
10
5,925
6,059
2,946
Residential real estate first mortgage
747
764
—
782
797
—
Residential real estate junior lien
260
361
20
266
372
—
Other revolving and installment
39
39
16
5
6
3
Total impaired loans
$
6,219
$
6,739
$
549
$
7,954
$
9,071
$
3,138
The table below presents the average recorded investment in impaired loans and interest income for the three and six months ended June 30, 2020 and 2019:
Three months ended June 30,
2020
2019
Average
Average
Recorded
Interest
Recorded
Interest
(dollars in thousands)
Investment
Income
Investment
Income
Impaired loans with a valuation allowance
Commercial and industrial
$
4,881
$
15
$
2,229
$
16
Commercial real estate
200
8
1,678
8
Residential real estate first mortgage
—
—
—
—
Residential real estate junior lien
20
—
60
3
Other revolving and installment
35
—
9
—
Total impaired loans with a valuation allowance
5,136
23
3,976
27
Impaired loans without a valuation allowance
Commercial and industrial
694
26
1,271
31
Commercial real estate
1,693
—
—
—
Residential real estate first mortgage
755
—
—
—
Residential real estate junior lien
255
3
751
1
Other revolving and installment
4
—
5
—
Total impaired loans without a valuation allowance
3,401
29
2,027
32
Total impaired loans
Commercial and industrial
5,575
41
3,500
47
Commercial real estate
1,893
8
1,678
8
Residential real estate first mortgage
755
—
—
—
Residential real estate junior lien
275
3
811
4
Other revolving and installment
39
—
14
—
Total impaired loans
$
8,537
$
52
$
6,003
$
59
Six Months Ended June 30,
2020
2019
Average
Average
Recorded
Interest
Recorded
Interest
(dollars in thousands)
Investment
Income
Investment
Income
Impaired loans with a valuation allowance
Commercial and industrial
$
4,714
$
15
$
1,332
$
17
Commercial real estate
203
8
1,505
—
Residential real estate junior lien
20
—
—
—
Other revolving and installment
35
—
9
—
Total impaired loans with a valuation allowance
4,972
23
2,846
17
Impaired loans without a valuation allowance
Commercial and industrial
747
26
4,835
33
Real estate construction
—
—
217
9
Commercial real estate
1,821
—
—
—
Residential real estate first mortgage
761
—
—
—
Residential real estate junior lien
279
3
821
4
Other revolving and installment
5
—
13
—
Total impaired loans without a valuation allowance
3,613
29
5,886
46
Total impaired loans
Commercial and industrial
5,461
41
6,167
50
Real estate construction
—
—
217
9
Commercial real estate
2,024
8
1,505
—
Residential real estate first mortgage
761
—
—
—
Residential real estate junior lien
299
3
821
4
Other revolving and installment
40
—
22
—
Total impaired loans
$
8,585
$
52
$
8,732
$
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Consolidated Balance Sheets</t>
        </is>
      </c>
    </row>
    <row r="3">
      <c r="A3" s="4" t="inlineStr">
        <is>
          <t>Preferred stock, par value</t>
        </is>
      </c>
      <c r="B3" s="6" t="n">
        <v>1</v>
      </c>
      <c r="C3" s="6" t="n">
        <v>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1</v>
      </c>
      <c r="C7" s="6" t="n">
        <v>1</v>
      </c>
    </row>
    <row r="8">
      <c r="A8" s="4" t="inlineStr">
        <is>
          <t>Common stock, shares authorized</t>
        </is>
      </c>
      <c r="B8" s="5" t="n">
        <v>30000000</v>
      </c>
      <c r="C8" s="5" t="n">
        <v>30000000</v>
      </c>
    </row>
    <row r="9">
      <c r="A9" s="4" t="inlineStr">
        <is>
          <t>Common stock, shares issued</t>
        </is>
      </c>
      <c r="B9" s="5" t="n">
        <v>17120466</v>
      </c>
      <c r="C9" s="5" t="n">
        <v>17049551</v>
      </c>
    </row>
    <row r="10">
      <c r="A10" s="4" t="inlineStr">
        <is>
          <t>Common stock, shares outstanding</t>
        </is>
      </c>
      <c r="B10" s="5" t="n">
        <v>17120466</v>
      </c>
      <c r="C10" s="5" t="n">
        <v>170495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Other Intangible Assets</t>
        </is>
      </c>
    </row>
    <row r="4">
      <c r="A4" s="4" t="inlineStr">
        <is>
          <t>Schedule of goodwill by segment</t>
        </is>
      </c>
      <c r="B4" s="4" t="inlineStr">
        <is>
          <t>June 30,
December 31,
(dollars in thousands)
2020
2019
Banking
$
20,131
$
20,131
Retirement and benefit services
7,198
7,198
Total goodwill
$
27,329
$
27,329</t>
        </is>
      </c>
    </row>
    <row r="5">
      <c r="A5" s="4" t="inlineStr">
        <is>
          <t>Schedule of identifiable intangible assets</t>
        </is>
      </c>
      <c r="B5" s="4" t="inlineStr">
        <is>
          <t>June 30, 2020
December 31, 2019
(dollars in thousands)
Gross Carrying Amount
Accumulated Amortization
Total
Gross Carrying Amount
Accumulated Amortization
Total
Identifiable customer intangibles
$
31,857
$
(15,888)
$
15,969
$
31,857
$
(14,287)
$
17,570
Core deposit intangible assets
3,793
(3,351)
442
4,993
(4,172)
821
Total intangible assets
$
35,650
$
(19,239)
$
16,411
$
36,850
$
(18,459)
$
18,3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an Servicing (Tables)</t>
        </is>
      </c>
      <c r="B1" s="2" t="inlineStr">
        <is>
          <t>6 Months Ended</t>
        </is>
      </c>
    </row>
    <row r="2">
      <c r="B2" s="2" t="inlineStr">
        <is>
          <t>Jun. 30, 2020</t>
        </is>
      </c>
    </row>
    <row r="3">
      <c r="A3" s="3" t="inlineStr">
        <is>
          <t>Loan Servicing</t>
        </is>
      </c>
    </row>
    <row r="4">
      <c r="A4" s="4" t="inlineStr">
        <is>
          <t>Summary of activity related to loan servicing</t>
        </is>
      </c>
      <c r="B4" s="4" t="inlineStr">
        <is>
          <t>Three months ended
Six months ended
June 30,
June 30,
(dollars in thousands)
2020
2019
2020
2019
Balance, beginning of period
$
3,277
$
4,530
$
3,845
$
4,623
Additions
88
34
112
101
Amortization
(209)
(239)
(396)
(404)
(Impairment)/Recovery
(265)
(25)
(670)
(20)
Balance, end of period
$
2,891
$
4,300
$
2,891
$
4,300</t>
        </is>
      </c>
    </row>
    <row r="5">
      <c r="A5" s="4" t="inlineStr">
        <is>
          <t>Summary of key economic assumptions</t>
        </is>
      </c>
      <c r="B5" s="4" t="inlineStr">
        <is>
          <t>June 30,
December 31,
(dollars in thousands)
2020
2019
Fair value of servicing rights
$
2,891
$
3,845
Weighted-average remaining term, years
19.9
20.1
Prepayment speeds
22.1
%
11.8
%
Discount rate
9.0
%
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right-of-use assets and lease liabilities</t>
        </is>
      </c>
      <c r="B4" s="4" t="inlineStr">
        <is>
          <t>June 30,
December 31,
(dollars in thousands)
2020
2019
Lease Right-of-Use Assets
Classification
Operating lease right-of-use assets
Operating lease right-of-use assets
$
8,746
$
8,343
Finance lease right-of-use assets
Land, premises and equipment, net
260
318
Total lease right-of-use assets
$
9,006
$
8,661
Lease Liabilities
Operating lease liabilities
Operating lease liabilities
$
9,254
$
8,864
Finance lease liabilities
Long-term debt
537
640
Total lease liabilities
$
9,791
$
9,504</t>
        </is>
      </c>
    </row>
    <row r="5">
      <c r="A5" s="4" t="inlineStr">
        <is>
          <t>Schedule of weighted average remaining lease term and average discount rate</t>
        </is>
      </c>
      <c r="B5" s="4" t="inlineStr">
        <is>
          <t>June 30,
December 31,
2020
2019
Weighted-average remaining lease term, years
Operating leases
5.8
6.2
Finance leases
2.1
2.8
Weighted-average discount rate
Operating leases
2.8
%
3.1
%
Finance leases
7.8
%
7.8
%</t>
        </is>
      </c>
    </row>
    <row r="6">
      <c r="A6" s="4" t="inlineStr">
        <is>
          <t>Schedule of lease costs and other lease information</t>
        </is>
      </c>
      <c r="B6" s="4" t="inlineStr">
        <is>
          <t>Three months ended
Six months ended
June 30,
June 30,
(dollars in thousands)
2020
2019
2020
2019
Lease costs
Operating lease cost
$
568
$
598
$
1,191
$
1,170
Variable lease cost
468
211
665
410
Short-term lease cost
107
260
202
465
Finance lease cost
Interest on lease liabilities
11
16
23
31
Amortization of right-of-use assets
29
29
58
58
Sublease income
(52)
(68)
(118)
(139)
Net lease cost
$
1,131
$
1,046
$
2,021
$
1,995
Other information
Cash paid for amounts included in the measurement of lease liabilities operating cash flows from operating leases
561
597
$
1,179
$
1,174
Right-of-use assets obtained in exchange for new operating lease liabilities
1,348
—
1,531
—
Right-of-use assets obtained in exchange for new finance lease liabilities
—
—
—
—</t>
        </is>
      </c>
    </row>
    <row r="7">
      <c r="A7" s="4" t="inlineStr">
        <is>
          <t>Schedule of future minimum payments for finance leases</t>
        </is>
      </c>
      <c r="B7" s="4" t="inlineStr">
        <is>
          <t>Future minimum payments for finance and operating leases with initial or remaining terms of one year or more as of June 30, 2020 were as follows:
Finance
Operating
(dollars in thousands)
Leases
Leases
Twelve months ended
June 30, 2021
$
251
$
2,293
June 30, 2022
251
2,085
June 30, 2023
84
1,981
June 30, 2024
—
1,255
June 30, 2025
—
738
Thereafter
—
1,913
Total future minimum lease payments
$
586
$
10,265
Amounts representing interest
(49)
(1,011)
Total operating lease liabilities
$
537
$
9,254</t>
        </is>
      </c>
    </row>
    <row r="8">
      <c r="A8" s="4" t="inlineStr">
        <is>
          <t>Schedule of future minimum payments for operating leases</t>
        </is>
      </c>
      <c r="B8" s="4" t="inlineStr">
        <is>
          <t>Finance
Operating
(dollars in thousands)
Leases
Leases
Twelve months ended
June 30, 2021
$
251
$
2,293
June 30, 2022
251
2,085
June 30, 2023
84
1,981
June 30, 2024
—
1,255
June 30, 2025
—
738
Thereafter
—
1,913
Total future minimum lease payments
$
586
$
10,265
Amounts representing interest
(49)
(1,011)
Total operating lease liabilities
$
537
$
9,2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Tables)</t>
        </is>
      </c>
      <c r="B1" s="2" t="inlineStr">
        <is>
          <t>6 Months Ended</t>
        </is>
      </c>
    </row>
    <row r="2">
      <c r="B2" s="2" t="inlineStr">
        <is>
          <t>Jun. 30, 2020</t>
        </is>
      </c>
    </row>
    <row r="3">
      <c r="A3" s="3" t="inlineStr">
        <is>
          <t>Deposits.</t>
        </is>
      </c>
    </row>
    <row r="4">
      <c r="A4" s="4" t="inlineStr">
        <is>
          <t>Schedule of components of deposits</t>
        </is>
      </c>
      <c r="B4" s="4" t="inlineStr">
        <is>
          <t>June 30,
December 31,
(dollars in thousands)
2020
2019
Noninterest-bearing
$
700,892
$
577,704
Interest-bearing
Interest-bearing demand
579,840
458,689
Savings accounts
75,973
55,777
Money market savings
892,717
683,064
Time deposits
203,731
196,082
Total interest-bearing
1,752,261
1,393,612
Total deposits
$
2,453,153
$
1,971,3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6 Months Ended</t>
        </is>
      </c>
    </row>
    <row r="2">
      <c r="B2" s="2" t="inlineStr">
        <is>
          <t>Jun. 30, 2020</t>
        </is>
      </c>
    </row>
    <row r="3">
      <c r="A3" s="3" t="inlineStr">
        <is>
          <t>Short-Term Borrowings</t>
        </is>
      </c>
    </row>
    <row r="4">
      <c r="A4" s="4" t="inlineStr">
        <is>
          <t>Schedule of short-term borrowings</t>
        </is>
      </c>
      <c r="B4" s="4" t="inlineStr">
        <is>
          <t>Three months ended
June 30,
(dollars in thousands)
2020
2019
Fed funds purchased
Balance as of end of period
$
—
$
6,445
Average daily balance
321
103,035
Maximum month-end balance
—
139,605
Weighted-average rate
During period
—
%
2.59
%
End of period
—
%
2.50
%
FHLB Short-term advances
Balance as of end of period
$
—
$
135,000
Average daily balance
—
12,857
Maximum month-end balance
—
135,000
Weighted-average rate
During period
—
%
2.16
%
End of period
—
%
2.40
%
Six months ended
June 30,
(dollars in thousands)
2020
2019
Fed funds purchased
Balance as of end of period
$
—
$
6,445
Average daily balance
161
93,238
Maximum month-end balance
—
139,605
Weighted-average rate
During period
—
%
2.59
%
End of period
—
%
2.50
%
FHLB Short-term advances
Balance as of end of period
$
—
$
135,000
Average daily balance
—
6,464
Maximum month-end balance
—
135,000
Weighted-average rate
During period
—
%
2.17
%
End of period
—
%
2.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Long-Term Debt.</t>
        </is>
      </c>
    </row>
    <row r="4">
      <c r="A4" s="4" t="inlineStr">
        <is>
          <t>Schedule of long-term debt</t>
        </is>
      </c>
      <c r="B4" s="4" t="inlineStr">
        <is>
          <t>June 30, 2020
Period End
Face
Carrying
Interest
Maturity
(dollars in thousands)
Value
Value
Interest Rate
Rate
Date
Call Date
Subordinated notes payable
$
50,000
$
49,656
Fixed
5.75
%
12/30/2025
12/30/2020
Junior subordinated debenture (Trust I)
4,124
3,424
Three-month LIBOR + 3.10%
3.38
%
6/26/2033
6/26/2008
Junior subordinated debenture (Trust II)
6,186
5,137
Three-month LIBOR + 1.80%
2.11
%
9/15/2036
9/15/2011
Finance lease liability
2,657
537
Fixed
7.81
%
10/31/2022
N/A
Total long-term debt
$
62,967
$
58,754
December 31, 2019
Period End
Face
Carrying
Interest
Maturity
(dollars in thousands)
Value
Value
Interest Rate
Rate
Date
Call Date
Subordinated notes payable
$
50,000
$
49,625
Fixed
5.75
%
12/30/2025
12/30/2020
Junior subordinated debenture (Trust I)
4,124
3,402
Three-month LIBOR + 3.10%
5.05
%
6/26/2033
6/26/2008
Junior subordinated debenture (Trust II)
6,186
5,102
Three-month LIBOR + 1.80%
3.69
%
9/15/2036
9/15/2011
Finance lease liability
2,657
640
Fixed
7.81
%
10/31/2022
N/A
Total long-term debt
$
62,967
$
58,76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with Off-Balance Sheet Risk (Tables)</t>
        </is>
      </c>
      <c r="B1" s="2" t="inlineStr">
        <is>
          <t>6 Months Ended</t>
        </is>
      </c>
    </row>
    <row r="2">
      <c r="B2" s="2" t="inlineStr">
        <is>
          <t>Jun. 30, 2020</t>
        </is>
      </c>
    </row>
    <row r="3">
      <c r="A3" s="3" t="inlineStr">
        <is>
          <t>Financial Instruments with Off-Balance Sheet Risk</t>
        </is>
      </c>
    </row>
    <row r="4">
      <c r="A4" s="4" t="inlineStr">
        <is>
          <t>Schedule of financial instruments whose contract amount represents credit risk</t>
        </is>
      </c>
      <c r="B4" s="4" t="inlineStr">
        <is>
          <t>June 30,
December 31,
(dollars in thousands)
2020
2019
Commitments to extend credit
$
600,269
$
586,365
Standby letters of credit
7,387
8,516
Total
$
607,656
$
594,88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Compensation Plan</t>
        </is>
      </c>
    </row>
    <row r="4">
      <c r="A4" s="4" t="inlineStr">
        <is>
          <t>Schedule of stock plan activity</t>
        </is>
      </c>
      <c r="B4" s="4" t="inlineStr">
        <is>
          <t>Six months ended June 30, 2020
Six months ended June 30, 2019
Weighted-
Weighted-
Average Grant
Average Grant
Awards
Date Fair Value
Awards
Date Fair Value
Restricted Stock and Restricted Stock Unit Awards
Outstanding at beginning of period
347,211
$
18.64
337,014
$
18.36
Granted
77,846
19.53
70,617
19.87
Vested
(86,137)
16.15
(32,837)
19.73
Forfeited or cancelled
(5,068)
19.37
(753)
21.76
Outstanding at end of period
333,852
$
19.48
374,041
$
18.5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0</t>
        </is>
      </c>
    </row>
    <row r="3">
      <c r="A3" s="3" t="inlineStr">
        <is>
          <t>Income Taxes</t>
        </is>
      </c>
    </row>
    <row r="4">
      <c r="A4" s="4" t="inlineStr">
        <is>
          <t>Schedule of effective income tax rate reconciliation</t>
        </is>
      </c>
      <c r="B4" s="4" t="inlineStr">
        <is>
          <t>Three months ended June 30,
2020
2019
Percent of
Percent of
(dollars in thousands)
Amount
Pretax Income
Amount
Pretax Income
Taxes at statutory federal income tax rate
$
3,168
21.0
%
$
2,356
21.0
Tax effect of:
Tax exempt income
(127)
(0.8)
(108)
(1.0)
Other
572
3.8
621
5.4
Applicable income taxes
$
3,613
23.9
%
$
2,869
25.6
Six months ended June 30,
2020
2019
Percent of
Percent of
(dollars in thousands)
Amount
Pretax Income
Amount
Pretax Income
Taxes at statutory federal income tax rate
$
4,596
21.0
%
$
4,132
21.0
%
Tax effect of:
Tax exempt income
(247)
(1.1)
%
(222)
(1.1)
%
Other
701
3.2
%
983
5.0
%
Applicable income taxes
$
5,050
23.1
%
$
4,893
2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t>
        </is>
      </c>
    </row>
    <row r="4">
      <c r="A4" s="4" t="inlineStr">
        <is>
          <t>Schedule of key metrics related to segments</t>
        </is>
      </c>
      <c r="B4" s="4" t="inlineStr">
        <is>
          <t>Three months ended June 30, 2020
Retirement and
Wealth
Corporate
(dollars in thousands)
Banking
Benefit Services
Management
Mortgage
Administration
Consolidated
Net interest income
$
20,417
$
—
$
—
$
530
$
(856)
$
20,091
Provision for loan losses
3,500
—
—
—
—
3,500
Noninterest income
2,857
13,710
4,112
17,546
5
38,230
Noninterest expense
11,359
9,193
2,629
8,020
8,533
39,734
Net income before taxes
$
8,415
$
4,517
$
1,483
$
10,056
$
(9,384)
$
15,087
Six months ended June 30, 2020
Retirement and
Wealth
Corporate
(dollars in thousands)
Banking
Benefit Services
Management
Mortgage
Administration
Consolidated
Net interest income
$
39,863
$
—
$
—
$
798
$
(1,733)
$
38,928
Provision for loan losses
6,000
—
—
—
—
6,000
Noninterest income
4,731
29,930
8,158
22,591
9
65,419
Noninterest expense
24,011
17,125
4,144
13,459
17,721
76,460
Net income before taxes
$
14,583
$
12,805
$
4,014
$
9,930
$
(19,445)
$
21,887
Three months ended June 30, 2019
Retirement and
Wealth
Corporate
(dollars in thousands)
Banking
Benefit Services
Management
Mortgage
Administration
Consolidated
Net interest income
$
18,894
$
—
$
—
$
305
$
(908)
$
18,291
Provision for loan losses
1,797
—
—
—
—
1,797
Noninterest income
1,747
15,776
3,878
7,035
1,548
29,984
Noninterest expense
10,088
8,601
2,177
5,966
8,429
35,261
Net income before taxes
$
8,756
$
7,175
$
1,701
$
1,374
$
(7,789)
$
11,217
Six months ended June 30, 2019
Retirement and
Wealth
Corporate
(dollars in thousands)
Banking
Benefit Services
Management
Mortgage
Administration
Consolidated
Net interest income
$
38,794
$
—
$
—
$
434
$
(1,817)
$
37,411
Provision for loan losses
4,017
—
—
—
—
4,017
Noninterest income
3,578
30,835
7,489
11,604
1,552
55,058
Noninterest expense
20,080
17,591
4,101
9,928
17,075
68,775
Net income before taxes
$
18,275
$
13,244
$
3,388
$
2,110
$
(17,340)
$
19,67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 including fees</t>
        </is>
      </c>
      <c r="B4" s="6" t="n">
        <v>21372</v>
      </c>
      <c r="C4" s="6" t="n">
        <v>21712</v>
      </c>
      <c r="D4" s="6" t="n">
        <v>41914</v>
      </c>
      <c r="E4" s="6" t="n">
        <v>43285</v>
      </c>
    </row>
    <row r="5">
      <c r="A5" s="4" t="inlineStr">
        <is>
          <t>Investment securities - Taxable</t>
        </is>
      </c>
      <c r="B5" s="5" t="n">
        <v>1765</v>
      </c>
      <c r="C5" s="5" t="n">
        <v>1338</v>
      </c>
      <c r="D5" s="5" t="n">
        <v>3524</v>
      </c>
      <c r="E5" s="5" t="n">
        <v>2647</v>
      </c>
    </row>
    <row r="6">
      <c r="A6" s="4" t="inlineStr">
        <is>
          <t>Investment securities -Exempt from federal income taxes</t>
        </is>
      </c>
      <c r="B6" s="5" t="n">
        <v>239</v>
      </c>
      <c r="C6" s="5" t="n">
        <v>211</v>
      </c>
      <c r="D6" s="5" t="n">
        <v>474</v>
      </c>
      <c r="E6" s="5" t="n">
        <v>455</v>
      </c>
    </row>
    <row r="7">
      <c r="A7" s="4" t="inlineStr">
        <is>
          <t>Other</t>
        </is>
      </c>
      <c r="B7" s="5" t="n">
        <v>130</v>
      </c>
      <c r="C7" s="5" t="n">
        <v>217</v>
      </c>
      <c r="D7" s="5" t="n">
        <v>700</v>
      </c>
      <c r="E7" s="5" t="n">
        <v>401</v>
      </c>
    </row>
    <row r="8">
      <c r="A8" s="4" t="inlineStr">
        <is>
          <t>Total interest income</t>
        </is>
      </c>
      <c r="B8" s="5" t="n">
        <v>23506</v>
      </c>
      <c r="C8" s="5" t="n">
        <v>23478</v>
      </c>
      <c r="D8" s="5" t="n">
        <v>46612</v>
      </c>
      <c r="E8" s="5" t="n">
        <v>46788</v>
      </c>
    </row>
    <row r="9">
      <c r="A9" s="3" t="inlineStr">
        <is>
          <t>Interest Expense</t>
        </is>
      </c>
    </row>
    <row r="10">
      <c r="A10" s="4" t="inlineStr">
        <is>
          <t>Deposits</t>
        </is>
      </c>
      <c r="B10" s="5" t="n">
        <v>2558</v>
      </c>
      <c r="C10" s="5" t="n">
        <v>3548</v>
      </c>
      <c r="D10" s="5" t="n">
        <v>5950</v>
      </c>
      <c r="E10" s="5" t="n">
        <v>6296</v>
      </c>
    </row>
    <row r="11">
      <c r="A11" s="4" t="inlineStr">
        <is>
          <t>Short-term borrowings</t>
        </is>
      </c>
      <c r="C11" s="5" t="n">
        <v>735</v>
      </c>
      <c r="E11" s="5" t="n">
        <v>1266</v>
      </c>
    </row>
    <row r="12">
      <c r="A12" s="4" t="inlineStr">
        <is>
          <t>Long-term debt</t>
        </is>
      </c>
      <c r="B12" s="5" t="n">
        <v>857</v>
      </c>
      <c r="C12" s="5" t="n">
        <v>904</v>
      </c>
      <c r="D12" s="5" t="n">
        <v>1734</v>
      </c>
      <c r="E12" s="5" t="n">
        <v>1815</v>
      </c>
    </row>
    <row r="13">
      <c r="A13" s="4" t="inlineStr">
        <is>
          <t>Total interest expense</t>
        </is>
      </c>
      <c r="B13" s="5" t="n">
        <v>3415</v>
      </c>
      <c r="C13" s="5" t="n">
        <v>5187</v>
      </c>
      <c r="D13" s="5" t="n">
        <v>7684</v>
      </c>
      <c r="E13" s="5" t="n">
        <v>9377</v>
      </c>
    </row>
    <row r="14">
      <c r="A14" s="4" t="inlineStr">
        <is>
          <t>Net interest income</t>
        </is>
      </c>
      <c r="B14" s="5" t="n">
        <v>20091</v>
      </c>
      <c r="C14" s="5" t="n">
        <v>18291</v>
      </c>
      <c r="D14" s="5" t="n">
        <v>38928</v>
      </c>
      <c r="E14" s="5" t="n">
        <v>37411</v>
      </c>
    </row>
    <row r="15">
      <c r="A15" s="4" t="inlineStr">
        <is>
          <t>Provision for loan losses</t>
        </is>
      </c>
      <c r="B15" s="5" t="n">
        <v>3500</v>
      </c>
      <c r="C15" s="5" t="n">
        <v>1797</v>
      </c>
      <c r="D15" s="5" t="n">
        <v>6000</v>
      </c>
      <c r="E15" s="5" t="n">
        <v>4017</v>
      </c>
    </row>
    <row r="16">
      <c r="A16" s="4" t="inlineStr">
        <is>
          <t>Net interest income after provision for loan losses</t>
        </is>
      </c>
      <c r="B16" s="5" t="n">
        <v>16591</v>
      </c>
      <c r="C16" s="5" t="n">
        <v>16494</v>
      </c>
      <c r="D16" s="5" t="n">
        <v>32928</v>
      </c>
      <c r="E16" s="5" t="n">
        <v>33394</v>
      </c>
    </row>
    <row r="17">
      <c r="A17" s="3" t="inlineStr">
        <is>
          <t>Noninterest Income</t>
        </is>
      </c>
    </row>
    <row r="18">
      <c r="A18" s="4" t="inlineStr">
        <is>
          <t>Retirement and benefit services</t>
        </is>
      </c>
      <c r="B18" s="5" t="n">
        <v>13710</v>
      </c>
      <c r="C18" s="5" t="n">
        <v>15776</v>
      </c>
      <c r="D18" s="5" t="n">
        <v>29930</v>
      </c>
      <c r="E18" s="5" t="n">
        <v>30835</v>
      </c>
    </row>
    <row r="19">
      <c r="A19" s="4" t="inlineStr">
        <is>
          <t>Wealth management</t>
        </is>
      </c>
      <c r="B19" s="5" t="n">
        <v>4112</v>
      </c>
      <c r="C19" s="5" t="n">
        <v>3878</v>
      </c>
      <c r="D19" s="5" t="n">
        <v>8158</v>
      </c>
      <c r="E19" s="5" t="n">
        <v>7489</v>
      </c>
    </row>
    <row r="20">
      <c r="A20" s="4" t="inlineStr">
        <is>
          <t>Mortgage banking</t>
        </is>
      </c>
      <c r="B20" s="5" t="n">
        <v>17546</v>
      </c>
      <c r="C20" s="5" t="n">
        <v>7035</v>
      </c>
      <c r="D20" s="5" t="n">
        <v>22591</v>
      </c>
      <c r="E20" s="5" t="n">
        <v>11604</v>
      </c>
    </row>
    <row r="21">
      <c r="A21" s="4" t="inlineStr">
        <is>
          <t>Service charges on deposit accounts</t>
        </is>
      </c>
      <c r="B21" s="5" t="n">
        <v>297</v>
      </c>
      <c r="C21" s="5" t="n">
        <v>430</v>
      </c>
      <c r="D21" s="5" t="n">
        <v>720</v>
      </c>
      <c r="E21" s="5" t="n">
        <v>874</v>
      </c>
    </row>
    <row r="22">
      <c r="A22" s="4" t="inlineStr">
        <is>
          <t>Net gains (losses) on investment securities</t>
        </is>
      </c>
      <c r="B22" s="5" t="n">
        <v>1294</v>
      </c>
      <c r="C22" s="5" t="n">
        <v>182</v>
      </c>
      <c r="D22" s="5" t="n">
        <v>1294</v>
      </c>
      <c r="E22" s="5" t="n">
        <v>309</v>
      </c>
    </row>
    <row r="23">
      <c r="A23" s="4" t="inlineStr">
        <is>
          <t>Other</t>
        </is>
      </c>
      <c r="B23" s="5" t="n">
        <v>1271</v>
      </c>
      <c r="C23" s="5" t="n">
        <v>2683</v>
      </c>
      <c r="D23" s="5" t="n">
        <v>2726</v>
      </c>
      <c r="E23" s="5" t="n">
        <v>3947</v>
      </c>
    </row>
    <row r="24">
      <c r="A24" s="4" t="inlineStr">
        <is>
          <t>Total noninterest income</t>
        </is>
      </c>
      <c r="B24" s="5" t="n">
        <v>38230</v>
      </c>
      <c r="C24" s="5" t="n">
        <v>29984</v>
      </c>
      <c r="D24" s="5" t="n">
        <v>65419</v>
      </c>
      <c r="E24" s="5" t="n">
        <v>55058</v>
      </c>
    </row>
    <row r="25">
      <c r="A25" s="3" t="inlineStr">
        <is>
          <t>Noninterest Expense</t>
        </is>
      </c>
    </row>
    <row r="26">
      <c r="A26" s="4" t="inlineStr">
        <is>
          <t>Compensation</t>
        </is>
      </c>
      <c r="B26" s="5" t="n">
        <v>21213</v>
      </c>
      <c r="C26" s="5" t="n">
        <v>18143</v>
      </c>
      <c r="D26" s="5" t="n">
        <v>39944</v>
      </c>
      <c r="E26" s="5" t="n">
        <v>34956</v>
      </c>
    </row>
    <row r="27">
      <c r="A27" s="4" t="inlineStr">
        <is>
          <t>Employee taxes and benefits</t>
        </is>
      </c>
      <c r="B27" s="5" t="n">
        <v>4747</v>
      </c>
      <c r="C27" s="5" t="n">
        <v>5160</v>
      </c>
      <c r="D27" s="5" t="n">
        <v>10055</v>
      </c>
      <c r="E27" s="5" t="n">
        <v>10588</v>
      </c>
    </row>
    <row r="28">
      <c r="A28" s="4" t="inlineStr">
        <is>
          <t>Occupancy and equipment expense</t>
        </is>
      </c>
      <c r="B28" s="5" t="n">
        <v>2869</v>
      </c>
      <c r="C28" s="5" t="n">
        <v>2641</v>
      </c>
      <c r="D28" s="5" t="n">
        <v>5624</v>
      </c>
      <c r="E28" s="5" t="n">
        <v>5386</v>
      </c>
    </row>
    <row r="29">
      <c r="A29" s="4" t="inlineStr">
        <is>
          <t>Business services, software and technology expense</t>
        </is>
      </c>
      <c r="B29" s="5" t="n">
        <v>4520</v>
      </c>
      <c r="C29" s="5" t="n">
        <v>4022</v>
      </c>
      <c r="D29" s="5" t="n">
        <v>8964</v>
      </c>
      <c r="E29" s="5" t="n">
        <v>7820</v>
      </c>
    </row>
    <row r="30">
      <c r="A30" s="4" t="inlineStr">
        <is>
          <t>Intangible amortization expense</t>
        </is>
      </c>
      <c r="B30" s="5" t="n">
        <v>991</v>
      </c>
      <c r="C30" s="5" t="n">
        <v>1050</v>
      </c>
      <c r="D30" s="5" t="n">
        <v>1981</v>
      </c>
      <c r="E30" s="5" t="n">
        <v>2101</v>
      </c>
    </row>
    <row r="31">
      <c r="A31" s="4" t="inlineStr">
        <is>
          <t>Professional fees and assessments</t>
        </is>
      </c>
      <c r="B31" s="5" t="n">
        <v>1160</v>
      </c>
      <c r="C31" s="5" t="n">
        <v>1029</v>
      </c>
      <c r="D31" s="5" t="n">
        <v>2200</v>
      </c>
      <c r="E31" s="5" t="n">
        <v>2095</v>
      </c>
    </row>
    <row r="32">
      <c r="A32" s="4" t="inlineStr">
        <is>
          <t>Marketing and business development</t>
        </is>
      </c>
      <c r="B32" s="5" t="n">
        <v>549</v>
      </c>
      <c r="C32" s="5" t="n">
        <v>707</v>
      </c>
      <c r="D32" s="5" t="n">
        <v>1159</v>
      </c>
      <c r="E32" s="5" t="n">
        <v>1134</v>
      </c>
    </row>
    <row r="33">
      <c r="A33" s="4" t="inlineStr">
        <is>
          <t>Supplies and postage</t>
        </is>
      </c>
      <c r="B33" s="5" t="n">
        <v>675</v>
      </c>
      <c r="C33" s="5" t="n">
        <v>663</v>
      </c>
      <c r="D33" s="5" t="n">
        <v>1378</v>
      </c>
      <c r="E33" s="5" t="n">
        <v>1396</v>
      </c>
    </row>
    <row r="34">
      <c r="A34" s="4" t="inlineStr">
        <is>
          <t>Travel</t>
        </is>
      </c>
      <c r="B34" s="5" t="n">
        <v>51</v>
      </c>
      <c r="C34" s="5" t="n">
        <v>398</v>
      </c>
      <c r="D34" s="5" t="n">
        <v>312</v>
      </c>
      <c r="E34" s="5" t="n">
        <v>900</v>
      </c>
    </row>
    <row r="35">
      <c r="A35" s="4" t="inlineStr">
        <is>
          <t>Mortgage and lending expenses</t>
        </is>
      </c>
      <c r="B35" s="5" t="n">
        <v>1192</v>
      </c>
      <c r="C35" s="5" t="n">
        <v>769</v>
      </c>
      <c r="D35" s="5" t="n">
        <v>2235</v>
      </c>
      <c r="E35" s="5" t="n">
        <v>1215</v>
      </c>
    </row>
    <row r="36">
      <c r="A36" s="4" t="inlineStr">
        <is>
          <t>Other</t>
        </is>
      </c>
      <c r="B36" s="5" t="n">
        <v>1767</v>
      </c>
      <c r="C36" s="5" t="n">
        <v>679</v>
      </c>
      <c r="D36" s="5" t="n">
        <v>2608</v>
      </c>
      <c r="E36" s="5" t="n">
        <v>1184</v>
      </c>
    </row>
    <row r="37">
      <c r="A37" s="4" t="inlineStr">
        <is>
          <t>Total noninterest expense</t>
        </is>
      </c>
      <c r="B37" s="5" t="n">
        <v>39734</v>
      </c>
      <c r="C37" s="5" t="n">
        <v>35261</v>
      </c>
      <c r="D37" s="5" t="n">
        <v>76460</v>
      </c>
      <c r="E37" s="5" t="n">
        <v>68775</v>
      </c>
    </row>
    <row r="38">
      <c r="A38" s="4" t="inlineStr">
        <is>
          <t>Income before income taxes</t>
        </is>
      </c>
      <c r="B38" s="5" t="n">
        <v>15087</v>
      </c>
      <c r="C38" s="5" t="n">
        <v>11217</v>
      </c>
      <c r="D38" s="5" t="n">
        <v>21887</v>
      </c>
      <c r="E38" s="5" t="n">
        <v>19677</v>
      </c>
    </row>
    <row r="39">
      <c r="A39" s="4" t="inlineStr">
        <is>
          <t>Income tax expense</t>
        </is>
      </c>
      <c r="B39" s="5" t="n">
        <v>3613</v>
      </c>
      <c r="C39" s="5" t="n">
        <v>2869</v>
      </c>
      <c r="D39" s="5" t="n">
        <v>5050</v>
      </c>
      <c r="E39" s="5" t="n">
        <v>4893</v>
      </c>
    </row>
    <row r="40">
      <c r="A40" s="4" t="inlineStr">
        <is>
          <t>Net income</t>
        </is>
      </c>
      <c r="B40" s="6" t="n">
        <v>11474</v>
      </c>
      <c r="C40" s="6" t="n">
        <v>8348</v>
      </c>
      <c r="D40" s="6" t="n">
        <v>16837</v>
      </c>
      <c r="E40" s="6" t="n">
        <v>14784</v>
      </c>
    </row>
    <row r="41">
      <c r="A41" s="4" t="inlineStr">
        <is>
          <t>Basic earnings per common share</t>
        </is>
      </c>
      <c r="B41" s="7" t="n">
        <v>0.66</v>
      </c>
      <c r="C41" s="7" t="n">
        <v>0.6</v>
      </c>
      <c r="D41" s="7" t="n">
        <v>0.97</v>
      </c>
      <c r="E41" s="7" t="n">
        <v>1.07</v>
      </c>
    </row>
    <row r="42">
      <c r="A42" s="4" t="inlineStr">
        <is>
          <t>Diluted earnings per common share</t>
        </is>
      </c>
      <c r="B42" s="8" t="n">
        <v>0.65</v>
      </c>
      <c r="C42" s="8" t="n">
        <v>0.59</v>
      </c>
      <c r="D42" s="8" t="n">
        <v>0.95</v>
      </c>
      <c r="E42" s="8" t="n">
        <v>1.05</v>
      </c>
    </row>
    <row r="43">
      <c r="A43" s="4" t="inlineStr">
        <is>
          <t>Dividends declared per common share</t>
        </is>
      </c>
      <c r="B43" s="7" t="n">
        <v>0.15</v>
      </c>
      <c r="C43" s="7" t="n">
        <v>0.14</v>
      </c>
      <c r="D43" s="7" t="n">
        <v>0.3</v>
      </c>
      <c r="E43" s="7" t="n">
        <v>0.28</v>
      </c>
    </row>
    <row r="44">
      <c r="A44" s="4" t="inlineStr">
        <is>
          <t>Average common shares outstanding</t>
        </is>
      </c>
      <c r="B44" s="5" t="n">
        <v>17111</v>
      </c>
      <c r="C44" s="5" t="n">
        <v>13810</v>
      </c>
      <c r="D44" s="5" t="n">
        <v>17091</v>
      </c>
      <c r="E44" s="5" t="n">
        <v>13796</v>
      </c>
    </row>
    <row r="45">
      <c r="A45" s="4" t="inlineStr">
        <is>
          <t>Diluted average common shares outstanding</t>
        </is>
      </c>
      <c r="B45" s="5" t="n">
        <v>17445</v>
      </c>
      <c r="C45" s="5" t="n">
        <v>14100</v>
      </c>
      <c r="D45" s="5" t="n">
        <v>17425</v>
      </c>
      <c r="E45" s="5" t="n">
        <v>140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t>
        </is>
      </c>
    </row>
    <row r="4">
      <c r="A4" s="4" t="inlineStr">
        <is>
          <t>Schedule of basic and diluted earnings per share</t>
        </is>
      </c>
      <c r="B4" s="4" t="inlineStr">
        <is>
          <t>Three months ended
Six months ended
June 30,
June 30,
(dollars and shares in thousands, except per share data)
2020
2020
Net income
$
11,474
$
16,837
Dividends and undistributed earnings allocated to participating securities
200
282
Net income available to common shareholders
$
11,274
$
16,555
Weighted-average common shares outstanding for basic earnings per share
17,111
17,091
Dilutive effect of stock-based awards
334
334
Weighted-average common shares outstanding for diluted earnings per share
17,445
17,425
Earnings per common share:
Basic earnings per common share
$
0.66
$
0.97
Diluted earnings per common share
$
0.65
$
0.95
Three months ended
Six months ended
June 30,
June 30,
(dollars and shares in thousands, except per share data)
2019
2019
Basic:
Net income attributable to common shareholders
$
8,348
$
14,784
Weighted-average common shares outstanding
13,810
13,796
Basic earnings per common share
$
0.60
$
1.07
Diluted:
Net income attributable to common shareholders
$
8,348
$
14,784
Weighted-average common shares outstanding
13,810
13,796
Add: Dilutive effect of stock-based awards
290
293
Weighted-average common shares outstanding for diluted EPS
14,100
14,089
Diluted earnings per common share
$
0.59
$
1.0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t>
        </is>
      </c>
    </row>
    <row r="4">
      <c r="A4" s="4" t="inlineStr">
        <is>
          <t>Schedule of amounts recorded in the Company’s consolidated balance sheets for derivatives not designated as hedging instruments</t>
        </is>
      </c>
      <c r="B4" s="4" t="inlineStr">
        <is>
          <t>June 30, 2020
December 31, 2019
Fair
Notional
Fair
Notional
(dollars in thousands)
Value
Amount
Value
Amount
Asset Derivatives
Consolidated Balance Sheet Location
Interest rate lock commitments
Other assets
$
5,936
$
179,182
$
1,228
$
45,715
Forward loan sales commitments
Other assets
1,175
34,235
393
12,784
TBA mortgage backed securities
Other assets
—
—
—
—
Total asset derivatives
$
7,111
$
213,417
$
1,621
$
58,499
Liability Derivatives
Interest rate lock commitments
Accrued expenses and other liabilities
$
—
$
—
$
—
$
—
Forward loan sales commitments
Accrued expenses and other liabilities
—
—
—
—
TBA mortgage backed securities
Accrued expenses and other liabilities
1,321
239,000
109
68,500
Total liability derivatives
$
1,321
$
239,000
$
109
$
68,500</t>
        </is>
      </c>
    </row>
    <row r="5">
      <c r="A5" s="4" t="inlineStr">
        <is>
          <t>Schedule of gain (loss) recognized on derivatives instruments</t>
        </is>
      </c>
      <c r="B5" s="4" t="inlineStr">
        <is>
          <t>Three months ended
Six months ended
Consolidated Statements of
June 30,
June 30,
June 30,
June 30,
(dollars in thousands)
Income Location
2020
2019
2020
2019
Interest rate lock commitments
Mortgage banking
$
4,352
$
492
$
5,579
$
2,281
Forward loan sales commitments
Mortgage banking
117
407
783
653
TBA mortgage backed securities
Mortgage banking
(1,929)
(330)
(5,352)
(784)
Total gain/(loss) from derivative instruments
$
2,540
$
569
$
1,010
$
2,1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Matters (Tables)</t>
        </is>
      </c>
      <c r="B1" s="2" t="inlineStr">
        <is>
          <t>6 Months Ended</t>
        </is>
      </c>
    </row>
    <row r="2">
      <c r="B2" s="2" t="inlineStr">
        <is>
          <t>Jun. 30, 2020</t>
        </is>
      </c>
    </row>
    <row r="3">
      <c r="A3" s="3" t="inlineStr">
        <is>
          <t>Regulatory Matters</t>
        </is>
      </c>
    </row>
    <row r="4">
      <c r="A4" s="4" t="inlineStr">
        <is>
          <t>Schedule of Bank’s actual capital amounts and ratios</t>
        </is>
      </c>
      <c r="B4" s="4" t="inlineStr">
        <is>
          <t>June 30, 2020
Minimum to be
Requirements
Well Capitalized
for Capital
Under Prompt
Actual
Adequacy Purposes
Corrective Action
(dollars in thousands)
Amount
Ratio
Amount
Ratio
Amount
Ratio
Common equity tier 1 capital to risk weighted assets
Consolidated
$
254,047
12.58
%
$
90,888
4.50
%
$
N/A
N/A
Bank
241,940
11.99
%
90,814
4.50
%
131,176
6.50
%
Tier 1 capital to risk weighted assets
.
Consolidated
262,298
12.99
%
121,184
6.00
%
N/A
N/A
Bank
241,940
11.99
%
121,086
6.00
%
161,448
8.00
%
Total capital to risk weighted assets
Consolidated
337,225
16.70
%
161,578
8.00
%
N/A
N/A
Bank
267,191
13.24
%
161,448
8.00
%
201,810
10.00
%
Tier 1 capital to average assets
Consolidated
262,298
9.75
%
107,620
4.00
%
N/A
N/A
Bank
241,940
9.00
%
107,531
4.00
%
134,414
5.00
%
December 31, 2019
Minimum to be
Requirements
Well Capitalized
for Capital
Under Prompt
Actual
Adequacy Purposes
Corrective Action
(dollars in thousands)
Amount
Ratio
Amount
Ratio
Amount
Ratio
Common equity tier 1 capital to risk weighted assets
Consolidated
$
239,672
12.48
%
$
86,452
4.50
%
$
N/A
N/A
Bank
228,512
11.91
%
86,362
4.50
%
124,745
6.50
%
Tier 1 capital to risk weighted assets
.
Consolidated
247,866
12.90
%
115,270
6.00
%
N/A
N/A
Bank
228,512
11.91
%
115,149
6.00
%
153,532
8.00
%
Total capital to risk weighted assets
Consolidated
321,415
16.73
%
153,693
8.00
%
N/A
N/A
Bank
252,436
13.15
%
153,532
8.00
%
191,915
10.00
%
Tier 1 capital to average assets
Consolidated
247,866
11.05
%
91,504
4.00
%
N/A
N/A
Bank
228,512
10.20
%
89,615
4.00
%
112,018
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0</t>
        </is>
      </c>
    </row>
    <row r="3">
      <c r="A3" s="3" t="inlineStr">
        <is>
          <t>Fair Value of Assets and Liabilities</t>
        </is>
      </c>
    </row>
    <row r="4">
      <c r="A4" s="4" t="inlineStr">
        <is>
          <t>Summary of balances of the assets and liabilities measured at estimated fair value on a recurring basis</t>
        </is>
      </c>
      <c r="B4" s="4" t="inlineStr">
        <is>
          <t>June 30, 2020
(dollars in thousands)
Level 1
Level 2
Level 3
Total
Available-for-sale and securities
U.S. treasury and government agencies
$
—
$
16,252
$
—
$
16,252
Obligations of state and political agencies
—
114,153
—
114,153
Mortgage backed securities
Residential agency
—
214,707
—
214,707
Commercial
—
27,926
—
27,926
Asset backed securities
—
135
—
135
Corporate bonds
—
20,554
—
20,554
Total available-for-sale securities
$
—
$
393,727
$
—
$
393,727
Other assets
Derivatives
$
—
$
7,111
$
—
$
7,111
Other liabilities
Derivatives
$
—
$
1,321
$
—
$
1,321
December 31, 2019
(dollars in thousands)
Level 1
Level 2
Level 3
Total
Available-for-sale and equity securities
U.S. treasury and government agencies
$
—
$
21,240
$
—
$
21,240
Obligations of state and political agencies
—
68,648
—
68,648
Mortgage backed securities
Residential agency
—
182,538
—
182,538
Commercial
—
30,685
—
30,685
Asset backed securities
—
144
—
144
Corporate bonds
—
7,095
—
7,095
Equity securities
2,808
—
—
2,808
Total available-for-sale and equity securities
$
2,808
$
310,350
$
—
$
313,158
Other assets
Derivatives
$
—
$
1,621
$
—
$
1,621
Other liabilities
Derivatives
$
—
$
109
$
—
$
109</t>
        </is>
      </c>
    </row>
    <row r="5">
      <c r="A5" s="4" t="inlineStr">
        <is>
          <t>Schedule of net impairment losses related to nonrecurring estimated fair value measurements of certain assets</t>
        </is>
      </c>
      <c r="B5" s="4" t="inlineStr">
        <is>
          <t>June 30, 2020
(dollars in thousands)
Level 2
Level 3
Total
Impairment
Loans held for sale
$
101,751
$
—
$
101,751
$
—
Impaired loans
—
5,670
5,670
549
Foreclosed assets
—
26
26
—
Servicing rights
—
2,891
2,891
—
December 31, 2019
(dollars in thousands)
Level 2
Level 3
Total
Impairment
Loans held for sale
$
46,846
$
—
$
46,846
$
—
Impaired loans
—
4,816
4,816
3,138
Foreclosed assets
—
8
8
—
Servicing rights
—
3,845
3,845
—</t>
        </is>
      </c>
    </row>
    <row r="6">
      <c r="A6" s="4" t="inlineStr">
        <is>
          <t>Schedule of valuation techniques and significant unobservable inputs used to measure Level 3 estimated fair values</t>
        </is>
      </c>
      <c r="B6" s="4" t="inlineStr">
        <is>
          <t>June 30, 2020
(dollars in thousands)
Weighted
Asset Type
Valuation Technique
Unobservable Input
Fair Value
Range
Average
Impaired loans
Appraisal value
Property specific adjustment
$
5,670
N/A
N/A
Foreclosed assets
Appraisal value
Property specific adjustment
26
N/A
N/A
Servicing rights
Discounted cash flows
Prepayment speed assumptions
2,891
268-425
237
Discount rate
9.0
%
9.0
%
December 31, 2019
(dollars in thousands)
Weighted
Asset Type
Valuation Technique
Unobservable Input
Fair Value
Range
Average
Impaired loans
Appraisal value
Property specific adjustment
$
4,816
N/A
N/A
Foreclosed assets
Appraisal value
Property specific adjustment
8
N/A
N/A
Servicing rights
Discounted cash flows
Prepayment speed assumptions
3,845
123-267
194
Discount rate
9.4
%
9.4
%</t>
        </is>
      </c>
    </row>
    <row r="7">
      <c r="A7" s="4" t="inlineStr">
        <is>
          <t>Summary of estimated fair values and related carrying or notional amounts, of the Company’s financial instruments</t>
        </is>
      </c>
      <c r="B7" s="4" t="inlineStr">
        <is>
          <t>June 30, 2020
Carrying
Estimated Fair Value
(dollars in thousands)
Amount
Level 1
Level 2
Level 3
Total
Financial Assets
Cash and cash equivalents
$
210,437
$
210,437
$
—
$
—
$
210,437
Loans
2,006,941
—
—
2,035,211
2,035,211
Accrued interest receivable
7,975
7,975
—
—
7,975
Bank-owned life insurance
31,959
—
31,959
—
31,959
Financial Liabilities
Noninterest-bearing deposits
$
700,892
$
—
$
700,892
$
—
$
700,892
Interest-bearing deposits
1,548,530
—
1,548,530
—
1,548,530
Time deposits
203,731
—
—
205,086
205,086
Long-term debt
58,754
—
56,670
—
56,670
Accrued interest payable
799
799
—
—
799
December 31, 2019
Carrying
Estimated Fair Value
(dollars in thousands)
Amount
Level 1
Level 2
Level 3
Total
Financial Assets
Cash and cash equivalents
$
144,006
$
144,006
$
—
$
—
$
144,006
Loans
1,697,355
—
—
1,693,824
1,693,824
Accrued interest receivable
7,551
7,551
—
—
7,551
Bank-owned life insurance
31,566
—
31,566
—
31,566
Financial Liabilities
Noninterest-bearing deposits
$
577,704
$
—
$
577,704
$
—
$
577,704
Interest-bearing deposits
1,197,530
—
1,197,530
—
1,197,530
Time deposits
196,082
—
—
196,182
196,182
Long-term debt
58,769
—
58,239
—
58,239
Accrued interest payable
1,038
1,038
—
—
1,03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20" customWidth="1" min="2" max="2"/>
    <col width="21" customWidth="1" min="3" max="3"/>
    <col width="20" customWidth="1" min="4" max="4"/>
    <col width="21" customWidth="1" min="5" max="5"/>
  </cols>
  <sheetData>
    <row r="1">
      <c r="A1" s="1" t="inlineStr">
        <is>
          <t>Significant Accounting Policies (Details) $ in Millions</t>
        </is>
      </c>
      <c r="B1" s="2" t="inlineStr">
        <is>
          <t>Sep. 25, 2019shares</t>
        </is>
      </c>
      <c r="C1" s="2" t="inlineStr">
        <is>
          <t>Sep. 25, 2019USD ($)</t>
        </is>
      </c>
      <c r="D1" s="2" t="inlineStr">
        <is>
          <t>Sep. 17, 2019shares</t>
        </is>
      </c>
      <c r="E1" s="2" t="inlineStr">
        <is>
          <t>Jun. 30, 2020segment</t>
        </is>
      </c>
    </row>
    <row r="2">
      <c r="A2" s="3" t="inlineStr">
        <is>
          <t>Significant Accounting Policies</t>
        </is>
      </c>
    </row>
    <row r="3">
      <c r="A3" s="4" t="inlineStr">
        <is>
          <t>Number of operating segments | segment</t>
        </is>
      </c>
      <c r="E3" s="5" t="n">
        <v>4</v>
      </c>
    </row>
    <row r="4">
      <c r="A4" s="4" t="inlineStr">
        <is>
          <t>Aggregate offering price</t>
        </is>
      </c>
      <c r="C4" s="9" t="n">
        <v>69.09999999999999</v>
      </c>
    </row>
    <row r="5">
      <c r="A5" s="4" t="inlineStr">
        <is>
          <t>Underwriting Discounts</t>
        </is>
      </c>
      <c r="C5" s="10" t="n">
        <v>4.7</v>
      </c>
    </row>
    <row r="6">
      <c r="A6" s="4" t="inlineStr">
        <is>
          <t>Offering cost</t>
        </is>
      </c>
      <c r="C6" s="10" t="n">
        <v>1.6</v>
      </c>
    </row>
    <row r="7">
      <c r="A7" s="4" t="inlineStr">
        <is>
          <t>Net proceeds</t>
        </is>
      </c>
      <c r="C7" s="9" t="n">
        <v>62.8</v>
      </c>
    </row>
    <row r="8">
      <c r="A8" s="4" t="inlineStr">
        <is>
          <t>IPO</t>
        </is>
      </c>
    </row>
    <row r="9">
      <c r="A9" s="3" t="inlineStr">
        <is>
          <t>Significant Accounting Policies</t>
        </is>
      </c>
    </row>
    <row r="10">
      <c r="A10" s="4" t="inlineStr">
        <is>
          <t>Shares sold | shares</t>
        </is>
      </c>
      <c r="D10" s="5" t="n">
        <v>2860000</v>
      </c>
    </row>
    <row r="11">
      <c r="A11" s="4" t="inlineStr">
        <is>
          <t>Underwriter</t>
        </is>
      </c>
    </row>
    <row r="12">
      <c r="A12" s="3" t="inlineStr">
        <is>
          <t>Significant Accounting Policies</t>
        </is>
      </c>
    </row>
    <row r="13">
      <c r="A13" s="4" t="inlineStr">
        <is>
          <t>Shares sold | shares</t>
        </is>
      </c>
      <c r="B13" s="5" t="n">
        <v>429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USD ($) $ in Thousands</t>
        </is>
      </c>
      <c r="B1" s="2" t="inlineStr">
        <is>
          <t>Jun. 30, 2020</t>
        </is>
      </c>
      <c r="C1" s="2" t="inlineStr">
        <is>
          <t>Dec. 31, 2019</t>
        </is>
      </c>
    </row>
    <row r="2">
      <c r="A2" s="3" t="inlineStr">
        <is>
          <t>Investment securities available-for-sale</t>
        </is>
      </c>
    </row>
    <row r="3">
      <c r="A3" s="4" t="inlineStr">
        <is>
          <t>Amortized Cost</t>
        </is>
      </c>
      <c r="B3" s="6" t="n">
        <v>380682</v>
      </c>
      <c r="C3" s="6" t="n">
        <v>307764</v>
      </c>
    </row>
    <row r="4">
      <c r="A4" s="4" t="inlineStr">
        <is>
          <t>Unrealized Gains</t>
        </is>
      </c>
      <c r="B4" s="5" t="n">
        <v>13165</v>
      </c>
      <c r="C4" s="5" t="n">
        <v>3061</v>
      </c>
    </row>
    <row r="5">
      <c r="A5" s="4" t="inlineStr">
        <is>
          <t>Unrealized Losses</t>
        </is>
      </c>
      <c r="B5" s="5" t="n">
        <v>-120</v>
      </c>
      <c r="C5" s="5" t="n">
        <v>-475</v>
      </c>
    </row>
    <row r="6">
      <c r="A6" s="4" t="inlineStr">
        <is>
          <t>Fair Value</t>
        </is>
      </c>
      <c r="B6" s="5" t="n">
        <v>393727</v>
      </c>
      <c r="C6" s="5" t="n">
        <v>310350</v>
      </c>
    </row>
    <row r="7">
      <c r="A7" s="4" t="inlineStr">
        <is>
          <t>U. S. Treasury and agencies</t>
        </is>
      </c>
    </row>
    <row r="8">
      <c r="A8" s="3" t="inlineStr">
        <is>
          <t>Investment securities available-for-sale</t>
        </is>
      </c>
    </row>
    <row r="9">
      <c r="A9" s="4" t="inlineStr">
        <is>
          <t>Amortized Cost</t>
        </is>
      </c>
      <c r="B9" s="5" t="n">
        <v>16202</v>
      </c>
      <c r="C9" s="5" t="n">
        <v>21246</v>
      </c>
    </row>
    <row r="10">
      <c r="A10" s="4" t="inlineStr">
        <is>
          <t>Unrealized Gains</t>
        </is>
      </c>
      <c r="B10" s="5" t="n">
        <v>66</v>
      </c>
      <c r="C10" s="5" t="n">
        <v>9</v>
      </c>
    </row>
    <row r="11">
      <c r="A11" s="4" t="inlineStr">
        <is>
          <t>Unrealized Losses</t>
        </is>
      </c>
      <c r="B11" s="5" t="n">
        <v>-16</v>
      </c>
      <c r="C11" s="5" t="n">
        <v>-15</v>
      </c>
    </row>
    <row r="12">
      <c r="A12" s="4" t="inlineStr">
        <is>
          <t>Fair Value</t>
        </is>
      </c>
      <c r="B12" s="5" t="n">
        <v>16252</v>
      </c>
      <c r="C12" s="5" t="n">
        <v>21240</v>
      </c>
    </row>
    <row r="13">
      <c r="A13" s="4" t="inlineStr">
        <is>
          <t>Obligations of state and political agencies</t>
        </is>
      </c>
    </row>
    <row r="14">
      <c r="A14" s="3" t="inlineStr">
        <is>
          <t>Investment securities available-for-sale</t>
        </is>
      </c>
    </row>
    <row r="15">
      <c r="A15" s="4" t="inlineStr">
        <is>
          <t>Amortized Cost</t>
        </is>
      </c>
      <c r="B15" s="5" t="n">
        <v>110676</v>
      </c>
      <c r="C15" s="5" t="n">
        <v>68162</v>
      </c>
    </row>
    <row r="16">
      <c r="A16" s="4" t="inlineStr">
        <is>
          <t>Unrealized Gains</t>
        </is>
      </c>
      <c r="B16" s="5" t="n">
        <v>3477</v>
      </c>
      <c r="C16" s="5" t="n">
        <v>647</v>
      </c>
    </row>
    <row r="17">
      <c r="A17" s="4" t="inlineStr">
        <is>
          <t>Unrealized Losses</t>
        </is>
      </c>
      <c r="C17" s="5" t="n">
        <v>-161</v>
      </c>
    </row>
    <row r="18">
      <c r="A18" s="4" t="inlineStr">
        <is>
          <t>Fair Value</t>
        </is>
      </c>
      <c r="B18" s="5" t="n">
        <v>114153</v>
      </c>
      <c r="C18" s="5" t="n">
        <v>68648</v>
      </c>
    </row>
    <row r="19">
      <c r="A19" s="4" t="inlineStr">
        <is>
          <t>Mortgage backed securities - Residential Agency</t>
        </is>
      </c>
    </row>
    <row r="20">
      <c r="A20" s="3" t="inlineStr">
        <is>
          <t>Investment securities available-for-sale</t>
        </is>
      </c>
    </row>
    <row r="21">
      <c r="A21" s="4" t="inlineStr">
        <is>
          <t>Amortized Cost</t>
        </is>
      </c>
      <c r="B21" s="5" t="n">
        <v>206146</v>
      </c>
      <c r="C21" s="5" t="n">
        <v>180411</v>
      </c>
    </row>
    <row r="22">
      <c r="A22" s="4" t="inlineStr">
        <is>
          <t>Unrealized Gains</t>
        </is>
      </c>
      <c r="B22" s="5" t="n">
        <v>8595</v>
      </c>
      <c r="C22" s="5" t="n">
        <v>2258</v>
      </c>
    </row>
    <row r="23">
      <c r="A23" s="4" t="inlineStr">
        <is>
          <t>Unrealized Losses</t>
        </is>
      </c>
      <c r="B23" s="5" t="n">
        <v>-34</v>
      </c>
      <c r="C23" s="5" t="n">
        <v>-131</v>
      </c>
    </row>
    <row r="24">
      <c r="A24" s="4" t="inlineStr">
        <is>
          <t>Fair Value</t>
        </is>
      </c>
      <c r="B24" s="5" t="n">
        <v>214707</v>
      </c>
      <c r="C24" s="5" t="n">
        <v>182538</v>
      </c>
    </row>
    <row r="25">
      <c r="A25" s="4" t="inlineStr">
        <is>
          <t>Mortgage backed securities - Commercial</t>
        </is>
      </c>
    </row>
    <row r="26">
      <c r="A26" s="3" t="inlineStr">
        <is>
          <t>Investment securities available-for-sale</t>
        </is>
      </c>
    </row>
    <row r="27">
      <c r="A27" s="4" t="inlineStr">
        <is>
          <t>Amortized Cost</t>
        </is>
      </c>
      <c r="B27" s="5" t="n">
        <v>27007</v>
      </c>
      <c r="C27" s="5" t="n">
        <v>30752</v>
      </c>
    </row>
    <row r="28">
      <c r="A28" s="4" t="inlineStr">
        <is>
          <t>Unrealized Gains</t>
        </is>
      </c>
      <c r="B28" s="5" t="n">
        <v>940</v>
      </c>
      <c r="C28" s="5" t="n">
        <v>101</v>
      </c>
    </row>
    <row r="29">
      <c r="A29" s="4" t="inlineStr">
        <is>
          <t>Unrealized Losses</t>
        </is>
      </c>
      <c r="B29" s="5" t="n">
        <v>-21</v>
      </c>
      <c r="C29" s="5" t="n">
        <v>-168</v>
      </c>
    </row>
    <row r="30">
      <c r="A30" s="4" t="inlineStr">
        <is>
          <t>Fair Value</t>
        </is>
      </c>
      <c r="B30" s="5" t="n">
        <v>27926</v>
      </c>
      <c r="C30" s="5" t="n">
        <v>30685</v>
      </c>
    </row>
    <row r="31">
      <c r="A31" s="4" t="inlineStr">
        <is>
          <t>Asset backed securities</t>
        </is>
      </c>
    </row>
    <row r="32">
      <c r="A32" s="3" t="inlineStr">
        <is>
          <t>Investment securities available-for-sale</t>
        </is>
      </c>
    </row>
    <row r="33">
      <c r="A33" s="4" t="inlineStr">
        <is>
          <t>Amortized Cost</t>
        </is>
      </c>
      <c r="B33" s="5" t="n">
        <v>127</v>
      </c>
      <c r="C33" s="5" t="n">
        <v>139</v>
      </c>
    </row>
    <row r="34">
      <c r="A34" s="4" t="inlineStr">
        <is>
          <t>Unrealized Gains</t>
        </is>
      </c>
      <c r="B34" s="5" t="n">
        <v>8</v>
      </c>
      <c r="C34" s="5" t="n">
        <v>5</v>
      </c>
    </row>
    <row r="35">
      <c r="A35" s="4" t="inlineStr">
        <is>
          <t>Fair Value</t>
        </is>
      </c>
      <c r="B35" s="5" t="n">
        <v>135</v>
      </c>
      <c r="C35" s="5" t="n">
        <v>144</v>
      </c>
    </row>
    <row r="36">
      <c r="A36" s="4" t="inlineStr">
        <is>
          <t>Corporate bonds</t>
        </is>
      </c>
    </row>
    <row r="37">
      <c r="A37" s="3" t="inlineStr">
        <is>
          <t>Investment securities available-for-sale</t>
        </is>
      </c>
    </row>
    <row r="38">
      <c r="A38" s="4" t="inlineStr">
        <is>
          <t>Amortized Cost</t>
        </is>
      </c>
      <c r="B38" s="5" t="n">
        <v>20524</v>
      </c>
      <c r="C38" s="5" t="n">
        <v>7054</v>
      </c>
    </row>
    <row r="39">
      <c r="A39" s="4" t="inlineStr">
        <is>
          <t>Unrealized Gains</t>
        </is>
      </c>
      <c r="B39" s="5" t="n">
        <v>79</v>
      </c>
      <c r="C39" s="5" t="n">
        <v>41</v>
      </c>
    </row>
    <row r="40">
      <c r="A40" s="4" t="inlineStr">
        <is>
          <t>Unrealized Losses</t>
        </is>
      </c>
      <c r="B40" s="5" t="n">
        <v>-49</v>
      </c>
    </row>
    <row r="41">
      <c r="A41" s="4" t="inlineStr">
        <is>
          <t>Fair Value</t>
        </is>
      </c>
      <c r="B41" s="6" t="n">
        <v>20554</v>
      </c>
      <c r="C41" s="6" t="n">
        <v>70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Details) - USD ($) $ in Thousands</t>
        </is>
      </c>
      <c r="B1" s="2" t="inlineStr">
        <is>
          <t>Jun. 30, 2020</t>
        </is>
      </c>
      <c r="C1" s="2" t="inlineStr">
        <is>
          <t>Dec. 31, 2019</t>
        </is>
      </c>
    </row>
    <row r="2">
      <c r="A2" s="3" t="inlineStr">
        <is>
          <t>Investment securities available-for-sale</t>
        </is>
      </c>
    </row>
    <row r="3">
      <c r="A3" s="4" t="inlineStr">
        <is>
          <t>Unrealized losses less than 12 months</t>
        </is>
      </c>
      <c r="B3" s="6" t="n">
        <v>-91</v>
      </c>
      <c r="C3" s="6" t="n">
        <v>-313</v>
      </c>
    </row>
    <row r="4">
      <c r="A4" s="4" t="inlineStr">
        <is>
          <t>Fair value less than 12 months</t>
        </is>
      </c>
      <c r="B4" s="5" t="n">
        <v>26157</v>
      </c>
      <c r="C4" s="5" t="n">
        <v>46067</v>
      </c>
    </row>
    <row r="5">
      <c r="A5" s="4" t="inlineStr">
        <is>
          <t>Unrealized losses over 12 months</t>
        </is>
      </c>
      <c r="B5" s="5" t="n">
        <v>-29</v>
      </c>
      <c r="C5" s="5" t="n">
        <v>-162</v>
      </c>
    </row>
    <row r="6">
      <c r="A6" s="4" t="inlineStr">
        <is>
          <t>Fair value over 12 months</t>
        </is>
      </c>
      <c r="B6" s="5" t="n">
        <v>7966</v>
      </c>
      <c r="C6" s="5" t="n">
        <v>36019</v>
      </c>
    </row>
    <row r="7">
      <c r="A7" s="4" t="inlineStr">
        <is>
          <t>Total Unrealized losses</t>
        </is>
      </c>
      <c r="B7" s="5" t="n">
        <v>-120</v>
      </c>
      <c r="C7" s="5" t="n">
        <v>-475</v>
      </c>
    </row>
    <row r="8">
      <c r="A8" s="4" t="inlineStr">
        <is>
          <t>Total Fair value</t>
        </is>
      </c>
      <c r="B8" s="5" t="n">
        <v>34123</v>
      </c>
      <c r="C8" s="5" t="n">
        <v>82086</v>
      </c>
    </row>
    <row r="9">
      <c r="A9" s="4" t="inlineStr">
        <is>
          <t>U. S. Treasury and agencies</t>
        </is>
      </c>
    </row>
    <row r="10">
      <c r="A10" s="3" t="inlineStr">
        <is>
          <t>Investment securities available-for-sale</t>
        </is>
      </c>
    </row>
    <row r="11">
      <c r="A11" s="4" t="inlineStr">
        <is>
          <t>Unrealized losses less than 12 months</t>
        </is>
      </c>
      <c r="B11" s="5" t="n">
        <v>-8</v>
      </c>
      <c r="C11" s="5" t="n">
        <v>-5</v>
      </c>
    </row>
    <row r="12">
      <c r="A12" s="4" t="inlineStr">
        <is>
          <t>Fair value less than 12 months</t>
        </is>
      </c>
      <c r="B12" s="5" t="n">
        <v>4803</v>
      </c>
      <c r="C12" s="5" t="n">
        <v>1740</v>
      </c>
    </row>
    <row r="13">
      <c r="A13" s="4" t="inlineStr">
        <is>
          <t>Unrealized losses over 12 months</t>
        </is>
      </c>
      <c r="B13" s="5" t="n">
        <v>-8</v>
      </c>
      <c r="C13" s="5" t="n">
        <v>-10</v>
      </c>
    </row>
    <row r="14">
      <c r="A14" s="4" t="inlineStr">
        <is>
          <t>Fair value over 12 months</t>
        </is>
      </c>
      <c r="B14" s="5" t="n">
        <v>1324</v>
      </c>
      <c r="C14" s="5" t="n">
        <v>9990</v>
      </c>
    </row>
    <row r="15">
      <c r="A15" s="4" t="inlineStr">
        <is>
          <t>Total Unrealized losses</t>
        </is>
      </c>
      <c r="B15" s="5" t="n">
        <v>-16</v>
      </c>
      <c r="C15" s="5" t="n">
        <v>-15</v>
      </c>
    </row>
    <row r="16">
      <c r="A16" s="4" t="inlineStr">
        <is>
          <t>Total Fair value</t>
        </is>
      </c>
      <c r="B16" s="5" t="n">
        <v>6127</v>
      </c>
      <c r="C16" s="5" t="n">
        <v>11730</v>
      </c>
    </row>
    <row r="17">
      <c r="A17" s="4" t="inlineStr">
        <is>
          <t>Obligations of state and political agencies</t>
        </is>
      </c>
    </row>
    <row r="18">
      <c r="A18" s="3" t="inlineStr">
        <is>
          <t>Investment securities available-for-sale</t>
        </is>
      </c>
    </row>
    <row r="19">
      <c r="A19" s="4" t="inlineStr">
        <is>
          <t>Unrealized losses less than 12 months</t>
        </is>
      </c>
      <c r="C19" s="5" t="n">
        <v>-140</v>
      </c>
    </row>
    <row r="20">
      <c r="A20" s="4" t="inlineStr">
        <is>
          <t>Fair value less than 12 months</t>
        </is>
      </c>
      <c r="C20" s="5" t="n">
        <v>11959</v>
      </c>
    </row>
    <row r="21">
      <c r="A21" s="4" t="inlineStr">
        <is>
          <t>Unrealized losses over 12 months</t>
        </is>
      </c>
      <c r="C21" s="5" t="n">
        <v>-21</v>
      </c>
    </row>
    <row r="22">
      <c r="A22" s="4" t="inlineStr">
        <is>
          <t>Fair value over 12 months</t>
        </is>
      </c>
      <c r="C22" s="5" t="n">
        <v>5798</v>
      </c>
    </row>
    <row r="23">
      <c r="A23" s="4" t="inlineStr">
        <is>
          <t>Total Unrealized losses</t>
        </is>
      </c>
      <c r="C23" s="5" t="n">
        <v>-161</v>
      </c>
    </row>
    <row r="24">
      <c r="A24" s="4" t="inlineStr">
        <is>
          <t>Total Fair value</t>
        </is>
      </c>
      <c r="C24" s="5" t="n">
        <v>17757</v>
      </c>
    </row>
    <row r="25">
      <c r="A25" s="4" t="inlineStr">
        <is>
          <t>Mortgage backed securities - Residential Agency</t>
        </is>
      </c>
    </row>
    <row r="26">
      <c r="A26" s="3" t="inlineStr">
        <is>
          <t>Investment securities available-for-sale</t>
        </is>
      </c>
    </row>
    <row r="27">
      <c r="A27" s="4" t="inlineStr">
        <is>
          <t>Unrealized losses less than 12 months</t>
        </is>
      </c>
      <c r="B27" s="5" t="n">
        <v>-34</v>
      </c>
      <c r="C27" s="5" t="n">
        <v>-52</v>
      </c>
    </row>
    <row r="28">
      <c r="A28" s="4" t="inlineStr">
        <is>
          <t>Fair value less than 12 months</t>
        </is>
      </c>
      <c r="B28" s="5" t="n">
        <v>11903</v>
      </c>
      <c r="C28" s="5" t="n">
        <v>17131</v>
      </c>
    </row>
    <row r="29">
      <c r="A29" s="4" t="inlineStr">
        <is>
          <t>Unrealized losses over 12 months</t>
        </is>
      </c>
      <c r="C29" s="5" t="n">
        <v>-79</v>
      </c>
    </row>
    <row r="30">
      <c r="A30" s="4" t="inlineStr">
        <is>
          <t>Fair value over 12 months</t>
        </is>
      </c>
      <c r="C30" s="5" t="n">
        <v>14036</v>
      </c>
    </row>
    <row r="31">
      <c r="A31" s="4" t="inlineStr">
        <is>
          <t>Total Unrealized losses</t>
        </is>
      </c>
      <c r="B31" s="5" t="n">
        <v>-34</v>
      </c>
      <c r="C31" s="5" t="n">
        <v>-131</v>
      </c>
    </row>
    <row r="32">
      <c r="A32" s="4" t="inlineStr">
        <is>
          <t>Total Fair value</t>
        </is>
      </c>
      <c r="B32" s="5" t="n">
        <v>11903</v>
      </c>
      <c r="C32" s="5" t="n">
        <v>31167</v>
      </c>
    </row>
    <row r="33">
      <c r="A33" s="4" t="inlineStr">
        <is>
          <t>Mortgage backed securities - Commercial</t>
        </is>
      </c>
    </row>
    <row r="34">
      <c r="A34" s="3" t="inlineStr">
        <is>
          <t>Investment securities available-for-sale</t>
        </is>
      </c>
    </row>
    <row r="35">
      <c r="A35" s="4" t="inlineStr">
        <is>
          <t>Unrealized losses less than 12 months</t>
        </is>
      </c>
      <c r="C35" s="5" t="n">
        <v>-116</v>
      </c>
    </row>
    <row r="36">
      <c r="A36" s="4" t="inlineStr">
        <is>
          <t>Fair value less than 12 months</t>
        </is>
      </c>
      <c r="C36" s="5" t="n">
        <v>15235</v>
      </c>
    </row>
    <row r="37">
      <c r="A37" s="4" t="inlineStr">
        <is>
          <t>Unrealized losses over 12 months</t>
        </is>
      </c>
      <c r="B37" s="5" t="n">
        <v>-21</v>
      </c>
      <c r="C37" s="5" t="n">
        <v>-52</v>
      </c>
    </row>
    <row r="38">
      <c r="A38" s="4" t="inlineStr">
        <is>
          <t>Fair value over 12 months</t>
        </is>
      </c>
      <c r="B38" s="5" t="n">
        <v>6640</v>
      </c>
      <c r="C38" s="5" t="n">
        <v>6195</v>
      </c>
    </row>
    <row r="39">
      <c r="A39" s="4" t="inlineStr">
        <is>
          <t>Total Unrealized losses</t>
        </is>
      </c>
      <c r="B39" s="5" t="n">
        <v>-21</v>
      </c>
      <c r="C39" s="5" t="n">
        <v>-168</v>
      </c>
    </row>
    <row r="40">
      <c r="A40" s="4" t="inlineStr">
        <is>
          <t>Total Fair value</t>
        </is>
      </c>
      <c r="B40" s="5" t="n">
        <v>6640</v>
      </c>
      <c r="C40" s="5" t="n">
        <v>21430</v>
      </c>
    </row>
    <row r="41">
      <c r="A41" s="4" t="inlineStr">
        <is>
          <t>Asset backed securities</t>
        </is>
      </c>
    </row>
    <row r="42">
      <c r="A42" s="3" t="inlineStr">
        <is>
          <t>Investment securities available-for-sale</t>
        </is>
      </c>
    </row>
    <row r="43">
      <c r="A43" s="4" t="inlineStr">
        <is>
          <t>Fair value less than 12 months</t>
        </is>
      </c>
      <c r="C43" s="5" t="n">
        <v>2</v>
      </c>
    </row>
    <row r="44">
      <c r="A44" s="4" t="inlineStr">
        <is>
          <t>Fair value over 12 months</t>
        </is>
      </c>
      <c r="B44" s="5" t="n">
        <v>2</v>
      </c>
    </row>
    <row r="45">
      <c r="A45" s="4" t="inlineStr">
        <is>
          <t>Total Fair value</t>
        </is>
      </c>
      <c r="B45" s="5" t="n">
        <v>2</v>
      </c>
      <c r="C45" s="6" t="n">
        <v>2</v>
      </c>
    </row>
    <row r="46">
      <c r="A46" s="4" t="inlineStr">
        <is>
          <t>Corporate bonds</t>
        </is>
      </c>
    </row>
    <row r="47">
      <c r="A47" s="3" t="inlineStr">
        <is>
          <t>Investment securities available-for-sale</t>
        </is>
      </c>
    </row>
    <row r="48">
      <c r="A48" s="4" t="inlineStr">
        <is>
          <t>Unrealized losses less than 12 months</t>
        </is>
      </c>
      <c r="B48" s="5" t="n">
        <v>-49</v>
      </c>
    </row>
    <row r="49">
      <c r="A49" s="4" t="inlineStr">
        <is>
          <t>Fair value less than 12 months</t>
        </is>
      </c>
      <c r="B49" s="5" t="n">
        <v>9451</v>
      </c>
    </row>
    <row r="50">
      <c r="A50" s="4" t="inlineStr">
        <is>
          <t>Total Unrealized losses</t>
        </is>
      </c>
      <c r="B50" s="5" t="n">
        <v>-49</v>
      </c>
    </row>
    <row r="51">
      <c r="A51" s="4" t="inlineStr">
        <is>
          <t>Total Fair value</t>
        </is>
      </c>
      <c r="B51" s="6" t="n">
        <v>94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Amortized cost and estimated fair value (Details) $ in Thousands</t>
        </is>
      </c>
      <c r="B1" s="2" t="inlineStr">
        <is>
          <t>Jun. 30, 2020USD ($)</t>
        </is>
      </c>
    </row>
    <row r="2">
      <c r="A2" s="3" t="inlineStr">
        <is>
          <t>Amortized Cost</t>
        </is>
      </c>
    </row>
    <row r="3">
      <c r="A3" s="4" t="inlineStr">
        <is>
          <t>Due within one year or less</t>
        </is>
      </c>
      <c r="B3" s="6" t="n">
        <v>18105</v>
      </c>
    </row>
    <row r="4">
      <c r="A4" s="4" t="inlineStr">
        <is>
          <t>Due after one year through five years</t>
        </is>
      </c>
      <c r="B4" s="5" t="n">
        <v>26685</v>
      </c>
    </row>
    <row r="5">
      <c r="A5" s="4" t="inlineStr">
        <is>
          <t>Due after five years through ten years</t>
        </is>
      </c>
      <c r="B5" s="5" t="n">
        <v>114717</v>
      </c>
    </row>
    <row r="6">
      <c r="A6" s="4" t="inlineStr">
        <is>
          <t>Due after 10 years</t>
        </is>
      </c>
      <c r="B6" s="5" t="n">
        <v>221175</v>
      </c>
    </row>
    <row r="7">
      <c r="A7" s="4" t="inlineStr">
        <is>
          <t>Total investment securities available-for-sale</t>
        </is>
      </c>
      <c r="B7" s="5" t="n">
        <v>380682</v>
      </c>
    </row>
    <row r="8">
      <c r="A8" s="3" t="inlineStr">
        <is>
          <t>Fair Value</t>
        </is>
      </c>
    </row>
    <row r="9">
      <c r="A9" s="4" t="inlineStr">
        <is>
          <t>Due within one year or less</t>
        </is>
      </c>
      <c r="B9" s="5" t="n">
        <v>18235</v>
      </c>
    </row>
    <row r="10">
      <c r="A10" s="4" t="inlineStr">
        <is>
          <t>Due after one year through five years</t>
        </is>
      </c>
      <c r="B10" s="5" t="n">
        <v>27323</v>
      </c>
    </row>
    <row r="11">
      <c r="A11" s="4" t="inlineStr">
        <is>
          <t>Due after five years through ten years</t>
        </is>
      </c>
      <c r="B11" s="5" t="n">
        <v>118244</v>
      </c>
    </row>
    <row r="12">
      <c r="A12" s="4" t="inlineStr">
        <is>
          <t>Due after 10 years</t>
        </is>
      </c>
      <c r="B12" s="5" t="n">
        <v>229925</v>
      </c>
    </row>
    <row r="13">
      <c r="A13" s="4" t="inlineStr">
        <is>
          <t>Total investment securities available-for-sale</t>
        </is>
      </c>
      <c r="B13" s="6" t="n">
        <v>3937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 Securities - Pledged (Details) - USD ($) $ in Millions</t>
        </is>
      </c>
      <c r="B1" s="2" t="inlineStr">
        <is>
          <t>Jun. 30, 2020</t>
        </is>
      </c>
      <c r="C1" s="2" t="inlineStr">
        <is>
          <t>Dec. 31, 2019</t>
        </is>
      </c>
    </row>
    <row r="2">
      <c r="A2" s="3" t="inlineStr">
        <is>
          <t>Investment Securities</t>
        </is>
      </c>
    </row>
    <row r="3">
      <c r="A3" s="4" t="inlineStr">
        <is>
          <t>Investment securities with carrying value</t>
        </is>
      </c>
      <c r="B3" s="9" t="n">
        <v>121.3</v>
      </c>
      <c r="C3" s="9" t="n">
        <v>13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Proceeds from sale of available for sale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 Securities</t>
        </is>
      </c>
    </row>
    <row r="4">
      <c r="A4" s="4" t="inlineStr">
        <is>
          <t>Proceeds</t>
        </is>
      </c>
      <c r="B4" s="6" t="n">
        <v>35505</v>
      </c>
      <c r="C4" s="6" t="n">
        <v>16868</v>
      </c>
      <c r="D4" s="6" t="n">
        <v>39505</v>
      </c>
      <c r="E4" s="6" t="n">
        <v>21631</v>
      </c>
    </row>
    <row r="5">
      <c r="A5" s="4" t="inlineStr">
        <is>
          <t>Realized gains</t>
        </is>
      </c>
      <c r="B5" s="6" t="n">
        <v>1294</v>
      </c>
      <c r="C5" s="5" t="n">
        <v>179</v>
      </c>
      <c r="D5" s="6" t="n">
        <v>1294</v>
      </c>
      <c r="E5" s="5" t="n">
        <v>298</v>
      </c>
    </row>
    <row r="6">
      <c r="A6" s="4" t="inlineStr">
        <is>
          <t>Realized losses</t>
        </is>
      </c>
      <c r="C6" s="6" t="n">
        <v>-5</v>
      </c>
      <c r="E6" s="6" t="n">
        <v>-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t>
        </is>
      </c>
    </row>
    <row r="4">
      <c r="A4" s="4" t="inlineStr">
        <is>
          <t>Net Income</t>
        </is>
      </c>
      <c r="B4" s="6" t="n">
        <v>11474</v>
      </c>
      <c r="C4" s="6" t="n">
        <v>8348</v>
      </c>
      <c r="D4" s="6" t="n">
        <v>16837</v>
      </c>
      <c r="E4" s="6" t="n">
        <v>14784</v>
      </c>
    </row>
    <row r="5">
      <c r="A5" s="3" t="inlineStr">
        <is>
          <t>Other Comprehensive Income (Loss), Net of Tax</t>
        </is>
      </c>
    </row>
    <row r="6">
      <c r="A6" s="4" t="inlineStr">
        <is>
          <t>Unrealized gains (losses) on available-for-sale securities</t>
        </is>
      </c>
      <c r="B6" s="5" t="n">
        <v>4794</v>
      </c>
      <c r="C6" s="5" t="n">
        <v>3929</v>
      </c>
      <c r="D6" s="5" t="n">
        <v>11753</v>
      </c>
      <c r="E6" s="5" t="n">
        <v>6501</v>
      </c>
    </row>
    <row r="7">
      <c r="A7" s="4" t="inlineStr">
        <is>
          <t>Reclassification adjustment for losses (gains) realized in income</t>
        </is>
      </c>
      <c r="B7" s="5" t="n">
        <v>-1294</v>
      </c>
      <c r="C7" s="5" t="n">
        <v>-176</v>
      </c>
      <c r="D7" s="5" t="n">
        <v>-1294</v>
      </c>
      <c r="E7" s="5" t="n">
        <v>-289</v>
      </c>
    </row>
    <row r="8">
      <c r="A8" s="4" t="inlineStr">
        <is>
          <t>Total other comprehensive income (loss), before tax</t>
        </is>
      </c>
      <c r="B8" s="5" t="n">
        <v>3500</v>
      </c>
      <c r="C8" s="5" t="n">
        <v>3753</v>
      </c>
      <c r="D8" s="5" t="n">
        <v>10459</v>
      </c>
      <c r="E8" s="5" t="n">
        <v>6790</v>
      </c>
    </row>
    <row r="9">
      <c r="A9" s="4" t="inlineStr">
        <is>
          <t>Income tax expense (benefit) related to items of other comprehensive income</t>
        </is>
      </c>
      <c r="B9" s="5" t="n">
        <v>878</v>
      </c>
      <c r="C9" s="5" t="n">
        <v>942</v>
      </c>
      <c r="D9" s="5" t="n">
        <v>2624</v>
      </c>
      <c r="E9" s="5" t="n">
        <v>1704</v>
      </c>
    </row>
    <row r="10">
      <c r="A10" s="4" t="inlineStr">
        <is>
          <t>Other comprehensive income (loss), net of tax</t>
        </is>
      </c>
      <c r="B10" s="5" t="n">
        <v>2622</v>
      </c>
      <c r="C10" s="5" t="n">
        <v>2811</v>
      </c>
      <c r="D10" s="5" t="n">
        <v>7835</v>
      </c>
      <c r="E10" s="5" t="n">
        <v>5086</v>
      </c>
    </row>
    <row r="11">
      <c r="A11" s="4" t="inlineStr">
        <is>
          <t>Total comprehensive income</t>
        </is>
      </c>
      <c r="B11" s="6" t="n">
        <v>14096</v>
      </c>
      <c r="C11" s="6" t="n">
        <v>11159</v>
      </c>
      <c r="D11" s="6" t="n">
        <v>24672</v>
      </c>
      <c r="E11" s="6" t="n">
        <v>198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 Securities - Carrying value (Details) - USD ($) $ in Thousands</t>
        </is>
      </c>
      <c r="B1" s="2" t="inlineStr">
        <is>
          <t>Jun. 30, 2020</t>
        </is>
      </c>
      <c r="C1" s="2" t="inlineStr">
        <is>
          <t>Dec. 31, 2019</t>
        </is>
      </c>
    </row>
    <row r="2">
      <c r="A2" s="3" t="inlineStr">
        <is>
          <t>Investment Securities</t>
        </is>
      </c>
    </row>
    <row r="3">
      <c r="A3" s="4" t="inlineStr">
        <is>
          <t>Federal Reserve</t>
        </is>
      </c>
      <c r="B3" s="6" t="n">
        <v>2675</v>
      </c>
      <c r="C3" s="6" t="n">
        <v>2675</v>
      </c>
    </row>
    <row r="4">
      <c r="A4" s="4" t="inlineStr">
        <is>
          <t>FHLB</t>
        </is>
      </c>
      <c r="B4" s="6" t="n">
        <v>3236</v>
      </c>
      <c r="C4" s="6" t="n">
        <v>30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Investment Securities - Visa Class B Restricted Shares (Details) - Visa $ in Thousands</t>
        </is>
      </c>
      <c r="B1" s="2" t="inlineStr">
        <is>
          <t>6 Months Ended</t>
        </is>
      </c>
    </row>
    <row r="2">
      <c r="B2" s="2" t="inlineStr">
        <is>
          <t>Jun. 30, 2020USD ($)shares</t>
        </is>
      </c>
      <c r="C2" s="2" t="inlineStr">
        <is>
          <t>Dec. 31, 2019USD ($)</t>
        </is>
      </c>
    </row>
    <row r="3">
      <c r="A3" s="4" t="inlineStr">
        <is>
          <t>Common Class A</t>
        </is>
      </c>
    </row>
    <row r="4">
      <c r="A4" s="3" t="inlineStr">
        <is>
          <t>Securities</t>
        </is>
      </c>
    </row>
    <row r="5">
      <c r="A5" s="4" t="inlineStr">
        <is>
          <t>Investment shares owned, if converted</t>
        </is>
      </c>
      <c r="B5" s="5" t="n">
        <v>11236</v>
      </c>
    </row>
    <row r="6">
      <c r="A6" s="4" t="inlineStr">
        <is>
          <t>Common Class B</t>
        </is>
      </c>
    </row>
    <row r="7">
      <c r="A7" s="3" t="inlineStr">
        <is>
          <t>Securities</t>
        </is>
      </c>
    </row>
    <row r="8">
      <c r="A8" s="4" t="inlineStr">
        <is>
          <t>Conversion ratio</t>
        </is>
      </c>
      <c r="B8" s="11" t="n">
        <v>1.6228</v>
      </c>
    </row>
    <row r="9">
      <c r="A9" s="4" t="inlineStr">
        <is>
          <t>Investment shares owned</t>
        </is>
      </c>
      <c r="B9" s="5" t="n">
        <v>6924</v>
      </c>
    </row>
    <row r="10">
      <c r="A10" s="4" t="inlineStr">
        <is>
          <t>Cost basis | $</t>
        </is>
      </c>
      <c r="B10" s="6" t="n">
        <v>0</v>
      </c>
      <c r="C10"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 Loans outstanding by portfolio segment (Details) - USD ($) $ in Thousands</t>
        </is>
      </c>
      <c r="B1" s="2" t="inlineStr">
        <is>
          <t>6 Months Ended</t>
        </is>
      </c>
      <c r="C1" s="2" t="inlineStr">
        <is>
          <t>12 Months Ended</t>
        </is>
      </c>
    </row>
    <row r="2">
      <c r="B2" s="2" t="inlineStr">
        <is>
          <t>Jun. 30, 2020</t>
        </is>
      </c>
      <c r="C2" s="2" t="inlineStr">
        <is>
          <t>Dec. 31, 2019</t>
        </is>
      </c>
    </row>
    <row r="3">
      <c r="A3" s="3" t="inlineStr">
        <is>
          <t>Loans and Allowance for Loan Losses</t>
        </is>
      </c>
    </row>
    <row r="4">
      <c r="A4" s="4" t="inlineStr">
        <is>
          <t>Total loans</t>
        </is>
      </c>
      <c r="B4" s="6" t="n">
        <v>2034197</v>
      </c>
      <c r="C4" s="6" t="n">
        <v>1721279</v>
      </c>
    </row>
    <row r="5">
      <c r="A5" s="4" t="inlineStr">
        <is>
          <t>Deferred loan fees and costs</t>
        </is>
      </c>
      <c r="B5" s="5" t="n">
        <v>10300</v>
      </c>
      <c r="C5" s="5" t="n">
        <v>1000</v>
      </c>
    </row>
    <row r="6">
      <c r="A6" s="4" t="inlineStr">
        <is>
          <t>PPP Loans</t>
        </is>
      </c>
    </row>
    <row r="7">
      <c r="A7" s="3" t="inlineStr">
        <is>
          <t>Loans and Allowance for Loan Losses</t>
        </is>
      </c>
    </row>
    <row r="8">
      <c r="A8" s="4" t="inlineStr">
        <is>
          <t>Total loans</t>
        </is>
      </c>
      <c r="B8" s="5" t="n">
        <v>347300</v>
      </c>
    </row>
    <row r="9">
      <c r="A9" s="4" t="inlineStr">
        <is>
          <t>Deferred loan fees and costs</t>
        </is>
      </c>
      <c r="B9" s="5" t="n">
        <v>9600</v>
      </c>
    </row>
    <row r="10">
      <c r="A10" s="4" t="inlineStr">
        <is>
          <t>Commercial</t>
        </is>
      </c>
    </row>
    <row r="11">
      <c r="A11" s="3" t="inlineStr">
        <is>
          <t>Loans and Allowance for Loan Losses</t>
        </is>
      </c>
    </row>
    <row r="12">
      <c r="A12" s="4" t="inlineStr">
        <is>
          <t>Total loans</t>
        </is>
      </c>
      <c r="B12" s="5" t="n">
        <v>1344652</v>
      </c>
      <c r="C12" s="5" t="n">
        <v>1000225</v>
      </c>
    </row>
    <row r="13">
      <c r="A13" s="4" t="inlineStr">
        <is>
          <t>Consumer</t>
        </is>
      </c>
    </row>
    <row r="14">
      <c r="A14" s="3" t="inlineStr">
        <is>
          <t>Loans and Allowance for Loan Losses</t>
        </is>
      </c>
    </row>
    <row r="15">
      <c r="A15" s="4" t="inlineStr">
        <is>
          <t>Total loans</t>
        </is>
      </c>
      <c r="B15" s="5" t="n">
        <v>689545</v>
      </c>
      <c r="C15" s="5" t="n">
        <v>721054</v>
      </c>
    </row>
    <row r="16">
      <c r="A16" s="4" t="inlineStr">
        <is>
          <t>Commercial and industrial | Commercial</t>
        </is>
      </c>
    </row>
    <row r="17">
      <c r="A17" s="3" t="inlineStr">
        <is>
          <t>Loans and Allowance for Loan Losses</t>
        </is>
      </c>
    </row>
    <row r="18">
      <c r="A18" s="4" t="inlineStr">
        <is>
          <t>Total loans</t>
        </is>
      </c>
      <c r="B18" s="5" t="n">
        <v>794204</v>
      </c>
      <c r="C18" s="5" t="n">
        <v>479144</v>
      </c>
    </row>
    <row r="19">
      <c r="A19" s="4" t="inlineStr">
        <is>
          <t>Real estate construction | Commercial</t>
        </is>
      </c>
    </row>
    <row r="20">
      <c r="A20" s="3" t="inlineStr">
        <is>
          <t>Loans and Allowance for Loan Losses</t>
        </is>
      </c>
    </row>
    <row r="21">
      <c r="A21" s="4" t="inlineStr">
        <is>
          <t>Total loans</t>
        </is>
      </c>
      <c r="B21" s="5" t="n">
        <v>31344</v>
      </c>
      <c r="C21" s="5" t="n">
        <v>26378</v>
      </c>
    </row>
    <row r="22">
      <c r="A22" s="4" t="inlineStr">
        <is>
          <t>Residential | Consumer | Real estate first mortgage</t>
        </is>
      </c>
    </row>
    <row r="23">
      <c r="A23" s="3" t="inlineStr">
        <is>
          <t>Loans and Allowance for Loan Losses</t>
        </is>
      </c>
    </row>
    <row r="24">
      <c r="A24" s="4" t="inlineStr">
        <is>
          <t>Total loans</t>
        </is>
      </c>
      <c r="B24" s="5" t="n">
        <v>456737</v>
      </c>
      <c r="C24" s="5" t="n">
        <v>457155</v>
      </c>
    </row>
    <row r="25">
      <c r="A25" s="4" t="inlineStr">
        <is>
          <t>Residential | Consumer | Real estate junior lien</t>
        </is>
      </c>
    </row>
    <row r="26">
      <c r="A26" s="3" t="inlineStr">
        <is>
          <t>Loans and Allowance for Loan Losses</t>
        </is>
      </c>
    </row>
    <row r="27">
      <c r="A27" s="4" t="inlineStr">
        <is>
          <t>Total loans</t>
        </is>
      </c>
      <c r="B27" s="5" t="n">
        <v>154351</v>
      </c>
      <c r="C27" s="5" t="n">
        <v>177373</v>
      </c>
    </row>
    <row r="28">
      <c r="A28" s="4" t="inlineStr">
        <is>
          <t>Commercial real estate | Commercial</t>
        </is>
      </c>
    </row>
    <row r="29">
      <c r="A29" s="3" t="inlineStr">
        <is>
          <t>Loans and Allowance for Loan Losses</t>
        </is>
      </c>
    </row>
    <row r="30">
      <c r="A30" s="4" t="inlineStr">
        <is>
          <t>Total loans</t>
        </is>
      </c>
      <c r="B30" s="5" t="n">
        <v>519104</v>
      </c>
      <c r="C30" s="5" t="n">
        <v>494703</v>
      </c>
    </row>
    <row r="31">
      <c r="A31" s="4" t="inlineStr">
        <is>
          <t>Other revolving and installment | Consumer</t>
        </is>
      </c>
    </row>
    <row r="32">
      <c r="A32" s="3" t="inlineStr">
        <is>
          <t>Loans and Allowance for Loan Losses</t>
        </is>
      </c>
    </row>
    <row r="33">
      <c r="A33" s="4" t="inlineStr">
        <is>
          <t>Total loans</t>
        </is>
      </c>
      <c r="B33" s="6" t="n">
        <v>78457</v>
      </c>
      <c r="C33" s="6" t="n">
        <v>8652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Past due aging analysis (Details) - USD ($) $ in Thousands</t>
        </is>
      </c>
      <c r="B1" s="2" t="inlineStr">
        <is>
          <t>Jun. 30, 2020</t>
        </is>
      </c>
      <c r="C1" s="2" t="inlineStr">
        <is>
          <t>Dec. 31, 2019</t>
        </is>
      </c>
    </row>
    <row r="2">
      <c r="A2" s="3" t="inlineStr">
        <is>
          <t>Past due aging analysis of loans</t>
        </is>
      </c>
    </row>
    <row r="3">
      <c r="A3" s="4" t="inlineStr">
        <is>
          <t>Loans and Leases Receivable, Gross, Total</t>
        </is>
      </c>
      <c r="B3" s="6" t="n">
        <v>2034197</v>
      </c>
      <c r="C3" s="6" t="n">
        <v>1721279</v>
      </c>
    </row>
    <row r="4">
      <c r="A4" s="4" t="inlineStr">
        <is>
          <t>Performing</t>
        </is>
      </c>
    </row>
    <row r="5">
      <c r="A5" s="3" t="inlineStr">
        <is>
          <t>Past due aging analysis of loans</t>
        </is>
      </c>
    </row>
    <row r="6">
      <c r="A6" s="4" t="inlineStr">
        <is>
          <t>Accruing Current</t>
        </is>
      </c>
      <c r="B6" s="5" t="n">
        <v>2025699</v>
      </c>
      <c r="C6" s="5" t="n">
        <v>1711189</v>
      </c>
    </row>
    <row r="7">
      <c r="A7" s="4" t="inlineStr">
        <is>
          <t>Nonaccrual</t>
        </is>
      </c>
      <c r="B7" s="5" t="n">
        <v>5328</v>
      </c>
      <c r="C7" s="5" t="n">
        <v>7379</v>
      </c>
    </row>
    <row r="8">
      <c r="A8" s="4" t="inlineStr">
        <is>
          <t>Loans and Leases Receivable, Gross, Total</t>
        </is>
      </c>
      <c r="B8" s="5" t="n">
        <v>2034197</v>
      </c>
      <c r="C8" s="5" t="n">
        <v>1721279</v>
      </c>
    </row>
    <row r="9">
      <c r="A9" s="4" t="inlineStr">
        <is>
          <t>30 - 89 Days Past Due | Performing</t>
        </is>
      </c>
    </row>
    <row r="10">
      <c r="A10" s="3" t="inlineStr">
        <is>
          <t>Past due aging analysis of loans</t>
        </is>
      </c>
    </row>
    <row r="11">
      <c r="A11" s="4" t="inlineStr">
        <is>
          <t>Past due</t>
        </is>
      </c>
      <c r="B11" s="5" t="n">
        <v>3170</v>
      </c>
      <c r="C11" s="5" t="n">
        <v>2263</v>
      </c>
    </row>
    <row r="12">
      <c r="A12" s="4" t="inlineStr">
        <is>
          <t>90 Days or More Past Due | Performing</t>
        </is>
      </c>
    </row>
    <row r="13">
      <c r="A13" s="3" t="inlineStr">
        <is>
          <t>Past due aging analysis of loans</t>
        </is>
      </c>
    </row>
    <row r="14">
      <c r="A14" s="4" t="inlineStr">
        <is>
          <t>Past due</t>
        </is>
      </c>
      <c r="C14" s="5" t="n">
        <v>448</v>
      </c>
    </row>
    <row r="15">
      <c r="A15" s="4" t="inlineStr">
        <is>
          <t>Commercial</t>
        </is>
      </c>
    </row>
    <row r="16">
      <c r="A16" s="3" t="inlineStr">
        <is>
          <t>Past due aging analysis of loans</t>
        </is>
      </c>
    </row>
    <row r="17">
      <c r="A17" s="4" t="inlineStr">
        <is>
          <t>Loans and Leases Receivable, Gross, Total</t>
        </is>
      </c>
      <c r="B17" s="5" t="n">
        <v>1344652</v>
      </c>
      <c r="C17" s="5" t="n">
        <v>1000225</v>
      </c>
    </row>
    <row r="18">
      <c r="A18" s="4" t="inlineStr">
        <is>
          <t>Commercial | Performing</t>
        </is>
      </c>
    </row>
    <row r="19">
      <c r="A19" s="3" t="inlineStr">
        <is>
          <t>Past due aging analysis of loans</t>
        </is>
      </c>
    </row>
    <row r="20">
      <c r="A20" s="4" t="inlineStr">
        <is>
          <t>Accruing Current</t>
        </is>
      </c>
      <c r="B20" s="5" t="n">
        <v>1339676</v>
      </c>
      <c r="C20" s="5" t="n">
        <v>992858</v>
      </c>
    </row>
    <row r="21">
      <c r="A21" s="4" t="inlineStr">
        <is>
          <t>Nonaccrual</t>
        </is>
      </c>
      <c r="B21" s="5" t="n">
        <v>4314</v>
      </c>
      <c r="C21" s="5" t="n">
        <v>6302</v>
      </c>
    </row>
    <row r="22">
      <c r="A22" s="4" t="inlineStr">
        <is>
          <t>Loans and Leases Receivable, Gross, Total</t>
        </is>
      </c>
      <c r="B22" s="5" t="n">
        <v>1344652</v>
      </c>
      <c r="C22" s="5" t="n">
        <v>1000225</v>
      </c>
    </row>
    <row r="23">
      <c r="A23" s="4" t="inlineStr">
        <is>
          <t>Commercial | 30 - 89 Days Past Due | Performing</t>
        </is>
      </c>
    </row>
    <row r="24">
      <c r="A24" s="3" t="inlineStr">
        <is>
          <t>Past due aging analysis of loans</t>
        </is>
      </c>
    </row>
    <row r="25">
      <c r="A25" s="4" t="inlineStr">
        <is>
          <t>Past due</t>
        </is>
      </c>
      <c r="B25" s="5" t="n">
        <v>662</v>
      </c>
      <c r="C25" s="5" t="n">
        <v>1065</v>
      </c>
    </row>
    <row r="26">
      <c r="A26" s="4" t="inlineStr">
        <is>
          <t>Commercial | Commercial and industrial</t>
        </is>
      </c>
    </row>
    <row r="27">
      <c r="A27" s="3" t="inlineStr">
        <is>
          <t>Past due aging analysis of loans</t>
        </is>
      </c>
    </row>
    <row r="28">
      <c r="A28" s="4" t="inlineStr">
        <is>
          <t>Loans and Leases Receivable, Gross, Total</t>
        </is>
      </c>
      <c r="B28" s="5" t="n">
        <v>794204</v>
      </c>
      <c r="C28" s="5" t="n">
        <v>479144</v>
      </c>
    </row>
    <row r="29">
      <c r="A29" s="4" t="inlineStr">
        <is>
          <t>Commercial | Commercial and industrial | Performing</t>
        </is>
      </c>
    </row>
    <row r="30">
      <c r="A30" s="3" t="inlineStr">
        <is>
          <t>Past due aging analysis of loans</t>
        </is>
      </c>
    </row>
    <row r="31">
      <c r="A31" s="4" t="inlineStr">
        <is>
          <t>Accruing Current</t>
        </is>
      </c>
      <c r="B31" s="5" t="n">
        <v>790675</v>
      </c>
      <c r="C31" s="5" t="n">
        <v>473900</v>
      </c>
    </row>
    <row r="32">
      <c r="A32" s="4" t="inlineStr">
        <is>
          <t>Nonaccrual</t>
        </is>
      </c>
      <c r="B32" s="5" t="n">
        <v>2867</v>
      </c>
      <c r="C32" s="5" t="n">
        <v>4862</v>
      </c>
    </row>
    <row r="33">
      <c r="A33" s="4" t="inlineStr">
        <is>
          <t>Loans and Leases Receivable, Gross, Total</t>
        </is>
      </c>
      <c r="B33" s="5" t="n">
        <v>794204</v>
      </c>
      <c r="C33" s="5" t="n">
        <v>479144</v>
      </c>
    </row>
    <row r="34">
      <c r="A34" s="4" t="inlineStr">
        <is>
          <t>Commercial | Commercial and industrial | 30 - 89 Days Past Due | Performing</t>
        </is>
      </c>
    </row>
    <row r="35">
      <c r="A35" s="3" t="inlineStr">
        <is>
          <t>Past due aging analysis of loans</t>
        </is>
      </c>
    </row>
    <row r="36">
      <c r="A36" s="4" t="inlineStr">
        <is>
          <t>Past due</t>
        </is>
      </c>
      <c r="B36" s="5" t="n">
        <v>662</v>
      </c>
      <c r="C36" s="5" t="n">
        <v>382</v>
      </c>
    </row>
    <row r="37">
      <c r="A37" s="4" t="inlineStr">
        <is>
          <t>Commercial | Real estate construction</t>
        </is>
      </c>
    </row>
    <row r="38">
      <c r="A38" s="3" t="inlineStr">
        <is>
          <t>Past due aging analysis of loans</t>
        </is>
      </c>
    </row>
    <row r="39">
      <c r="A39" s="4" t="inlineStr">
        <is>
          <t>Loans and Leases Receivable, Gross, Total</t>
        </is>
      </c>
      <c r="B39" s="5" t="n">
        <v>31344</v>
      </c>
      <c r="C39" s="5" t="n">
        <v>26378</v>
      </c>
    </row>
    <row r="40">
      <c r="A40" s="4" t="inlineStr">
        <is>
          <t>Commercial | Real estate construction | Performing</t>
        </is>
      </c>
    </row>
    <row r="41">
      <c r="A41" s="3" t="inlineStr">
        <is>
          <t>Past due aging analysis of loans</t>
        </is>
      </c>
    </row>
    <row r="42">
      <c r="A42" s="4" t="inlineStr">
        <is>
          <t>Accruing Current</t>
        </is>
      </c>
      <c r="B42" s="5" t="n">
        <v>31344</v>
      </c>
      <c r="C42" s="5" t="n">
        <v>26251</v>
      </c>
    </row>
    <row r="43">
      <c r="A43" s="4" t="inlineStr">
        <is>
          <t>Loans and Leases Receivable, Gross, Total</t>
        </is>
      </c>
      <c r="B43" s="5" t="n">
        <v>31344</v>
      </c>
      <c r="C43" s="5" t="n">
        <v>26378</v>
      </c>
    </row>
    <row r="44">
      <c r="A44" s="4" t="inlineStr">
        <is>
          <t>Commercial | Real estate construction | 30 - 89 Days Past Due | Performing</t>
        </is>
      </c>
    </row>
    <row r="45">
      <c r="A45" s="3" t="inlineStr">
        <is>
          <t>Past due aging analysis of loans</t>
        </is>
      </c>
    </row>
    <row r="46">
      <c r="A46" s="4" t="inlineStr">
        <is>
          <t>Past due</t>
        </is>
      </c>
      <c r="C46" s="5" t="n">
        <v>127</v>
      </c>
    </row>
    <row r="47">
      <c r="A47" s="4" t="inlineStr">
        <is>
          <t>Commercial | Commercial real estate</t>
        </is>
      </c>
    </row>
    <row r="48">
      <c r="A48" s="3" t="inlineStr">
        <is>
          <t>Past due aging analysis of loans</t>
        </is>
      </c>
    </row>
    <row r="49">
      <c r="A49" s="4" t="inlineStr">
        <is>
          <t>Loans and Leases Receivable, Gross, Total</t>
        </is>
      </c>
      <c r="B49" s="5" t="n">
        <v>519104</v>
      </c>
      <c r="C49" s="5" t="n">
        <v>494703</v>
      </c>
    </row>
    <row r="50">
      <c r="A50" s="4" t="inlineStr">
        <is>
          <t>Commercial | Commercial real estate | Performing</t>
        </is>
      </c>
    </row>
    <row r="51">
      <c r="A51" s="3" t="inlineStr">
        <is>
          <t>Past due aging analysis of loans</t>
        </is>
      </c>
    </row>
    <row r="52">
      <c r="A52" s="4" t="inlineStr">
        <is>
          <t>Accruing Current</t>
        </is>
      </c>
      <c r="B52" s="5" t="n">
        <v>517657</v>
      </c>
      <c r="C52" s="5" t="n">
        <v>492707</v>
      </c>
    </row>
    <row r="53">
      <c r="A53" s="4" t="inlineStr">
        <is>
          <t>Nonaccrual</t>
        </is>
      </c>
      <c r="B53" s="5" t="n">
        <v>1447</v>
      </c>
      <c r="C53" s="5" t="n">
        <v>1440</v>
      </c>
    </row>
    <row r="54">
      <c r="A54" s="4" t="inlineStr">
        <is>
          <t>Loans and Leases Receivable, Gross, Total</t>
        </is>
      </c>
      <c r="B54" s="5" t="n">
        <v>519104</v>
      </c>
      <c r="C54" s="5" t="n">
        <v>494703</v>
      </c>
    </row>
    <row r="55">
      <c r="A55" s="4" t="inlineStr">
        <is>
          <t>Commercial | Commercial real estate | 30 - 89 Days Past Due | Performing</t>
        </is>
      </c>
    </row>
    <row r="56">
      <c r="A56" s="3" t="inlineStr">
        <is>
          <t>Past due aging analysis of loans</t>
        </is>
      </c>
    </row>
    <row r="57">
      <c r="A57" s="4" t="inlineStr">
        <is>
          <t>Past due</t>
        </is>
      </c>
      <c r="C57" s="5" t="n">
        <v>556</v>
      </c>
    </row>
    <row r="58">
      <c r="A58" s="4" t="inlineStr">
        <is>
          <t>Consumer</t>
        </is>
      </c>
    </row>
    <row r="59">
      <c r="A59" s="3" t="inlineStr">
        <is>
          <t>Past due aging analysis of loans</t>
        </is>
      </c>
    </row>
    <row r="60">
      <c r="A60" s="4" t="inlineStr">
        <is>
          <t>Loans and Leases Receivable, Gross, Total</t>
        </is>
      </c>
      <c r="B60" s="5" t="n">
        <v>689545</v>
      </c>
      <c r="C60" s="5" t="n">
        <v>721054</v>
      </c>
    </row>
    <row r="61">
      <c r="A61" s="4" t="inlineStr">
        <is>
          <t>Consumer | Performing</t>
        </is>
      </c>
    </row>
    <row r="62">
      <c r="A62" s="3" t="inlineStr">
        <is>
          <t>Past due aging analysis of loans</t>
        </is>
      </c>
    </row>
    <row r="63">
      <c r="A63" s="4" t="inlineStr">
        <is>
          <t>Accruing Current</t>
        </is>
      </c>
      <c r="B63" s="5" t="n">
        <v>686023</v>
      </c>
      <c r="C63" s="5" t="n">
        <v>718331</v>
      </c>
    </row>
    <row r="64">
      <c r="A64" s="4" t="inlineStr">
        <is>
          <t>Nonaccrual</t>
        </is>
      </c>
      <c r="B64" s="5" t="n">
        <v>1014</v>
      </c>
      <c r="C64" s="5" t="n">
        <v>1077</v>
      </c>
    </row>
    <row r="65">
      <c r="A65" s="4" t="inlineStr">
        <is>
          <t>Loans and Leases Receivable, Gross, Total</t>
        </is>
      </c>
      <c r="B65" s="5" t="n">
        <v>689545</v>
      </c>
      <c r="C65" s="5" t="n">
        <v>721054</v>
      </c>
    </row>
    <row r="66">
      <c r="A66" s="4" t="inlineStr">
        <is>
          <t>Consumer | 30 - 89 Days Past Due | Performing</t>
        </is>
      </c>
    </row>
    <row r="67">
      <c r="A67" s="3" t="inlineStr">
        <is>
          <t>Past due aging analysis of loans</t>
        </is>
      </c>
    </row>
    <row r="68">
      <c r="A68" s="4" t="inlineStr">
        <is>
          <t>Past due</t>
        </is>
      </c>
      <c r="B68" s="5" t="n">
        <v>2508</v>
      </c>
      <c r="C68" s="5" t="n">
        <v>1198</v>
      </c>
    </row>
    <row r="69">
      <c r="A69" s="4" t="inlineStr">
        <is>
          <t>Consumer | 90 Days or More Past Due | Performing</t>
        </is>
      </c>
    </row>
    <row r="70">
      <c r="A70" s="3" t="inlineStr">
        <is>
          <t>Past due aging analysis of loans</t>
        </is>
      </c>
    </row>
    <row r="71">
      <c r="A71" s="4" t="inlineStr">
        <is>
          <t>Past due</t>
        </is>
      </c>
      <c r="C71" s="5" t="n">
        <v>448</v>
      </c>
    </row>
    <row r="72">
      <c r="A72" s="4" t="inlineStr">
        <is>
          <t>Consumer | Residential | Real estate first mortgage</t>
        </is>
      </c>
    </row>
    <row r="73">
      <c r="A73" s="3" t="inlineStr">
        <is>
          <t>Past due aging analysis of loans</t>
        </is>
      </c>
    </row>
    <row r="74">
      <c r="A74" s="4" t="inlineStr">
        <is>
          <t>Loans and Leases Receivable, Gross, Total</t>
        </is>
      </c>
      <c r="B74" s="5" t="n">
        <v>456737</v>
      </c>
      <c r="C74" s="5" t="n">
        <v>457155</v>
      </c>
    </row>
    <row r="75">
      <c r="A75" s="4" t="inlineStr">
        <is>
          <t>Consumer | Residential | Real estate first mortgage | Performing</t>
        </is>
      </c>
    </row>
    <row r="76">
      <c r="A76" s="3" t="inlineStr">
        <is>
          <t>Past due aging analysis of loans</t>
        </is>
      </c>
    </row>
    <row r="77">
      <c r="A77" s="4" t="inlineStr">
        <is>
          <t>Accruing Current</t>
        </is>
      </c>
      <c r="B77" s="5" t="n">
        <v>453810</v>
      </c>
      <c r="C77" s="5" t="n">
        <v>455244</v>
      </c>
    </row>
    <row r="78">
      <c r="A78" s="4" t="inlineStr">
        <is>
          <t>Nonaccrual</t>
        </is>
      </c>
      <c r="B78" s="5" t="n">
        <v>764</v>
      </c>
      <c r="C78" s="5" t="n">
        <v>797</v>
      </c>
    </row>
    <row r="79">
      <c r="A79" s="4" t="inlineStr">
        <is>
          <t>Loans and Leases Receivable, Gross, Total</t>
        </is>
      </c>
      <c r="B79" s="5" t="n">
        <v>456737</v>
      </c>
      <c r="C79" s="5" t="n">
        <v>457155</v>
      </c>
    </row>
    <row r="80">
      <c r="A80" s="4" t="inlineStr">
        <is>
          <t>Consumer | Residential | Real estate first mortgage | 30 - 89 Days Past Due | Performing</t>
        </is>
      </c>
    </row>
    <row r="81">
      <c r="A81" s="3" t="inlineStr">
        <is>
          <t>Past due aging analysis of loans</t>
        </is>
      </c>
    </row>
    <row r="82">
      <c r="A82" s="4" t="inlineStr">
        <is>
          <t>Past due</t>
        </is>
      </c>
      <c r="B82" s="5" t="n">
        <v>2163</v>
      </c>
      <c r="C82" s="5" t="n">
        <v>666</v>
      </c>
    </row>
    <row r="83">
      <c r="A83" s="4" t="inlineStr">
        <is>
          <t>Consumer | Residential | Real estate first mortgage | 90 Days or More Past Due | Performing</t>
        </is>
      </c>
    </row>
    <row r="84">
      <c r="A84" s="3" t="inlineStr">
        <is>
          <t>Past due aging analysis of loans</t>
        </is>
      </c>
    </row>
    <row r="85">
      <c r="A85" s="4" t="inlineStr">
        <is>
          <t>Past due</t>
        </is>
      </c>
      <c r="C85" s="5" t="n">
        <v>448</v>
      </c>
    </row>
    <row r="86">
      <c r="A86" s="4" t="inlineStr">
        <is>
          <t>Consumer | Residential | Real estate junior lien</t>
        </is>
      </c>
    </row>
    <row r="87">
      <c r="A87" s="3" t="inlineStr">
        <is>
          <t>Past due aging analysis of loans</t>
        </is>
      </c>
    </row>
    <row r="88">
      <c r="A88" s="4" t="inlineStr">
        <is>
          <t>Loans and Leases Receivable, Gross, Total</t>
        </is>
      </c>
      <c r="B88" s="5" t="n">
        <v>154351</v>
      </c>
      <c r="C88" s="5" t="n">
        <v>177373</v>
      </c>
    </row>
    <row r="89">
      <c r="A89" s="4" t="inlineStr">
        <is>
          <t>Consumer | Residential | Real estate junior lien | Performing</t>
        </is>
      </c>
    </row>
    <row r="90">
      <c r="A90" s="3" t="inlineStr">
        <is>
          <t>Past due aging analysis of loans</t>
        </is>
      </c>
    </row>
    <row r="91">
      <c r="A91" s="4" t="inlineStr">
        <is>
          <t>Accruing Current</t>
        </is>
      </c>
      <c r="B91" s="5" t="n">
        <v>153907</v>
      </c>
      <c r="C91" s="5" t="n">
        <v>176915</v>
      </c>
    </row>
    <row r="92">
      <c r="A92" s="4" t="inlineStr">
        <is>
          <t>Nonaccrual</t>
        </is>
      </c>
      <c r="B92" s="5" t="n">
        <v>211</v>
      </c>
      <c r="C92" s="5" t="n">
        <v>274</v>
      </c>
    </row>
    <row r="93">
      <c r="A93" s="4" t="inlineStr">
        <is>
          <t>Loans and Leases Receivable, Gross, Total</t>
        </is>
      </c>
      <c r="B93" s="5" t="n">
        <v>154351</v>
      </c>
      <c r="C93" s="5" t="n">
        <v>177373</v>
      </c>
    </row>
    <row r="94">
      <c r="A94" s="4" t="inlineStr">
        <is>
          <t>Consumer | Residential | Real estate junior lien | 30 - 89 Days Past Due | Performing</t>
        </is>
      </c>
    </row>
    <row r="95">
      <c r="A95" s="3" t="inlineStr">
        <is>
          <t>Past due aging analysis of loans</t>
        </is>
      </c>
    </row>
    <row r="96">
      <c r="A96" s="4" t="inlineStr">
        <is>
          <t>Past due</t>
        </is>
      </c>
      <c r="B96" s="5" t="n">
        <v>233</v>
      </c>
      <c r="C96" s="5" t="n">
        <v>184</v>
      </c>
    </row>
    <row r="97">
      <c r="A97" s="4" t="inlineStr">
        <is>
          <t>Consumer | Other revolving and installment</t>
        </is>
      </c>
    </row>
    <row r="98">
      <c r="A98" s="3" t="inlineStr">
        <is>
          <t>Past due aging analysis of loans</t>
        </is>
      </c>
    </row>
    <row r="99">
      <c r="A99" s="4" t="inlineStr">
        <is>
          <t>Loans and Leases Receivable, Gross, Total</t>
        </is>
      </c>
      <c r="B99" s="5" t="n">
        <v>78457</v>
      </c>
      <c r="C99" s="5" t="n">
        <v>86526</v>
      </c>
    </row>
    <row r="100">
      <c r="A100" s="4" t="inlineStr">
        <is>
          <t>Consumer | Other revolving and installment | Performing</t>
        </is>
      </c>
    </row>
    <row r="101">
      <c r="A101" s="3" t="inlineStr">
        <is>
          <t>Past due aging analysis of loans</t>
        </is>
      </c>
    </row>
    <row r="102">
      <c r="A102" s="4" t="inlineStr">
        <is>
          <t>Accruing Current</t>
        </is>
      </c>
      <c r="B102" s="5" t="n">
        <v>78306</v>
      </c>
      <c r="C102" s="5" t="n">
        <v>86172</v>
      </c>
    </row>
    <row r="103">
      <c r="A103" s="4" t="inlineStr">
        <is>
          <t>Nonaccrual</t>
        </is>
      </c>
      <c r="B103" s="5" t="n">
        <v>39</v>
      </c>
      <c r="C103" s="5" t="n">
        <v>6</v>
      </c>
    </row>
    <row r="104">
      <c r="A104" s="4" t="inlineStr">
        <is>
          <t>Loans and Leases Receivable, Gross, Total</t>
        </is>
      </c>
      <c r="B104" s="5" t="n">
        <v>78457</v>
      </c>
      <c r="C104" s="5" t="n">
        <v>86526</v>
      </c>
    </row>
    <row r="105">
      <c r="A105" s="4" t="inlineStr">
        <is>
          <t>Consumer | Other revolving and installment | 30 - 89 Days Past Due | Performing</t>
        </is>
      </c>
    </row>
    <row r="106">
      <c r="A106" s="3" t="inlineStr">
        <is>
          <t>Past due aging analysis of loans</t>
        </is>
      </c>
    </row>
    <row r="107">
      <c r="A107" s="4" t="inlineStr">
        <is>
          <t>Past due</t>
        </is>
      </c>
      <c r="B107" s="6" t="n">
        <v>112</v>
      </c>
      <c r="C107" s="6" t="n">
        <v>3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by risk category (Details) - USD ($) $ in Thousands</t>
        </is>
      </c>
      <c r="B1" s="2" t="inlineStr">
        <is>
          <t>Jun. 30, 2020</t>
        </is>
      </c>
      <c r="C1" s="2" t="inlineStr">
        <is>
          <t>Dec. 31, 2019</t>
        </is>
      </c>
    </row>
    <row r="2">
      <c r="A2" s="3" t="inlineStr">
        <is>
          <t>Loans outstanding by loan portfolio segment and risk category</t>
        </is>
      </c>
    </row>
    <row r="3">
      <c r="A3" s="4" t="inlineStr">
        <is>
          <t>Loans</t>
        </is>
      </c>
      <c r="B3" s="6" t="n">
        <v>2034197</v>
      </c>
      <c r="C3" s="6" t="n">
        <v>1721279</v>
      </c>
    </row>
    <row r="4">
      <c r="A4" s="4" t="inlineStr">
        <is>
          <t>Pass</t>
        </is>
      </c>
    </row>
    <row r="5">
      <c r="A5" s="3" t="inlineStr">
        <is>
          <t>Loans outstanding by loan portfolio segment and risk category</t>
        </is>
      </c>
    </row>
    <row r="6">
      <c r="A6" s="4" t="inlineStr">
        <is>
          <t>Loans</t>
        </is>
      </c>
      <c r="B6" s="5" t="n">
        <v>1976683</v>
      </c>
      <c r="C6" s="5" t="n">
        <v>1654719</v>
      </c>
    </row>
    <row r="7">
      <c r="A7" s="4" t="inlineStr">
        <is>
          <t>Special Mention</t>
        </is>
      </c>
    </row>
    <row r="8">
      <c r="A8" s="3" t="inlineStr">
        <is>
          <t>Loans outstanding by loan portfolio segment and risk category</t>
        </is>
      </c>
    </row>
    <row r="9">
      <c r="A9" s="4" t="inlineStr">
        <is>
          <t>Loans</t>
        </is>
      </c>
      <c r="B9" s="5" t="n">
        <v>12075</v>
      </c>
      <c r="C9" s="5" t="n">
        <v>12226</v>
      </c>
    </row>
    <row r="10">
      <c r="A10" s="4" t="inlineStr">
        <is>
          <t>Substandard</t>
        </is>
      </c>
    </row>
    <row r="11">
      <c r="A11" s="3" t="inlineStr">
        <is>
          <t>Loans outstanding by loan portfolio segment and risk category</t>
        </is>
      </c>
    </row>
    <row r="12">
      <c r="A12" s="4" t="inlineStr">
        <is>
          <t>Loans</t>
        </is>
      </c>
      <c r="B12" s="5" t="n">
        <v>45439</v>
      </c>
      <c r="C12" s="5" t="n">
        <v>54334</v>
      </c>
    </row>
    <row r="13">
      <c r="A13" s="4" t="inlineStr">
        <is>
          <t>Commercial</t>
        </is>
      </c>
    </row>
    <row r="14">
      <c r="A14" s="3" t="inlineStr">
        <is>
          <t>Loans outstanding by loan portfolio segment and risk category</t>
        </is>
      </c>
    </row>
    <row r="15">
      <c r="A15" s="4" t="inlineStr">
        <is>
          <t>Loans</t>
        </is>
      </c>
      <c r="B15" s="5" t="n">
        <v>1344652</v>
      </c>
      <c r="C15" s="5" t="n">
        <v>1000225</v>
      </c>
    </row>
    <row r="16">
      <c r="A16" s="4" t="inlineStr">
        <is>
          <t>Commercial | Pass</t>
        </is>
      </c>
    </row>
    <row r="17">
      <c r="A17" s="3" t="inlineStr">
        <is>
          <t>Loans outstanding by loan portfolio segment and risk category</t>
        </is>
      </c>
    </row>
    <row r="18">
      <c r="A18" s="4" t="inlineStr">
        <is>
          <t>Loans</t>
        </is>
      </c>
      <c r="B18" s="5" t="n">
        <v>1291043</v>
      </c>
      <c r="C18" s="5" t="n">
        <v>935719</v>
      </c>
    </row>
    <row r="19">
      <c r="A19" s="4" t="inlineStr">
        <is>
          <t>Commercial | Special Mention</t>
        </is>
      </c>
    </row>
    <row r="20">
      <c r="A20" s="3" t="inlineStr">
        <is>
          <t>Loans outstanding by loan portfolio segment and risk category</t>
        </is>
      </c>
    </row>
    <row r="21">
      <c r="A21" s="4" t="inlineStr">
        <is>
          <t>Loans</t>
        </is>
      </c>
      <c r="B21" s="5" t="n">
        <v>10234</v>
      </c>
      <c r="C21" s="5" t="n">
        <v>12226</v>
      </c>
    </row>
    <row r="22">
      <c r="A22" s="4" t="inlineStr">
        <is>
          <t>Commercial | Substandard</t>
        </is>
      </c>
    </row>
    <row r="23">
      <c r="A23" s="3" t="inlineStr">
        <is>
          <t>Loans outstanding by loan portfolio segment and risk category</t>
        </is>
      </c>
    </row>
    <row r="24">
      <c r="A24" s="4" t="inlineStr">
        <is>
          <t>Loans</t>
        </is>
      </c>
      <c r="B24" s="5" t="n">
        <v>43375</v>
      </c>
      <c r="C24" s="5" t="n">
        <v>52280</v>
      </c>
    </row>
    <row r="25">
      <c r="A25" s="4" t="inlineStr">
        <is>
          <t>Commercial | Commercial and industrial</t>
        </is>
      </c>
    </row>
    <row r="26">
      <c r="A26" s="3" t="inlineStr">
        <is>
          <t>Loans outstanding by loan portfolio segment and risk category</t>
        </is>
      </c>
    </row>
    <row r="27">
      <c r="A27" s="4" t="inlineStr">
        <is>
          <t>Loans</t>
        </is>
      </c>
      <c r="B27" s="5" t="n">
        <v>794204</v>
      </c>
      <c r="C27" s="5" t="n">
        <v>479144</v>
      </c>
    </row>
    <row r="28">
      <c r="A28" s="4" t="inlineStr">
        <is>
          <t>Commercial | Commercial and industrial | Pass</t>
        </is>
      </c>
    </row>
    <row r="29">
      <c r="A29" s="3" t="inlineStr">
        <is>
          <t>Loans outstanding by loan portfolio segment and risk category</t>
        </is>
      </c>
    </row>
    <row r="30">
      <c r="A30" s="4" t="inlineStr">
        <is>
          <t>Loans</t>
        </is>
      </c>
      <c r="B30" s="5" t="n">
        <v>768851</v>
      </c>
      <c r="C30" s="5" t="n">
        <v>448306</v>
      </c>
    </row>
    <row r="31">
      <c r="A31" s="4" t="inlineStr">
        <is>
          <t>Commercial | Commercial and industrial | Special Mention</t>
        </is>
      </c>
    </row>
    <row r="32">
      <c r="A32" s="3" t="inlineStr">
        <is>
          <t>Loans outstanding by loan portfolio segment and risk category</t>
        </is>
      </c>
    </row>
    <row r="33">
      <c r="A33" s="4" t="inlineStr">
        <is>
          <t>Loans</t>
        </is>
      </c>
      <c r="B33" s="5" t="n">
        <v>5886</v>
      </c>
      <c r="C33" s="5" t="n">
        <v>9585</v>
      </c>
    </row>
    <row r="34">
      <c r="A34" s="4" t="inlineStr">
        <is>
          <t>Commercial | Commercial and industrial | Substandard</t>
        </is>
      </c>
    </row>
    <row r="35">
      <c r="A35" s="3" t="inlineStr">
        <is>
          <t>Loans outstanding by loan portfolio segment and risk category</t>
        </is>
      </c>
    </row>
    <row r="36">
      <c r="A36" s="4" t="inlineStr">
        <is>
          <t>Loans</t>
        </is>
      </c>
      <c r="B36" s="5" t="n">
        <v>19467</v>
      </c>
      <c r="C36" s="5" t="n">
        <v>21253</v>
      </c>
    </row>
    <row r="37">
      <c r="A37" s="4" t="inlineStr">
        <is>
          <t>Commercial | Real estate construction</t>
        </is>
      </c>
    </row>
    <row r="38">
      <c r="A38" s="3" t="inlineStr">
        <is>
          <t>Loans outstanding by loan portfolio segment and risk category</t>
        </is>
      </c>
    </row>
    <row r="39">
      <c r="A39" s="4" t="inlineStr">
        <is>
          <t>Loans</t>
        </is>
      </c>
      <c r="B39" s="5" t="n">
        <v>31344</v>
      </c>
      <c r="C39" s="5" t="n">
        <v>26378</v>
      </c>
    </row>
    <row r="40">
      <c r="A40" s="4" t="inlineStr">
        <is>
          <t>Commercial | Real estate construction | Pass</t>
        </is>
      </c>
    </row>
    <row r="41">
      <c r="A41" s="3" t="inlineStr">
        <is>
          <t>Loans outstanding by loan portfolio segment and risk category</t>
        </is>
      </c>
    </row>
    <row r="42">
      <c r="A42" s="4" t="inlineStr">
        <is>
          <t>Loans</t>
        </is>
      </c>
      <c r="B42" s="5" t="n">
        <v>31087</v>
      </c>
      <c r="C42" s="5" t="n">
        <v>25119</v>
      </c>
    </row>
    <row r="43">
      <c r="A43" s="4" t="inlineStr">
        <is>
          <t>Commercial | Real estate construction | Special Mention</t>
        </is>
      </c>
    </row>
    <row r="44">
      <c r="A44" s="3" t="inlineStr">
        <is>
          <t>Loans outstanding by loan portfolio segment and risk category</t>
        </is>
      </c>
    </row>
    <row r="45">
      <c r="A45" s="4" t="inlineStr">
        <is>
          <t>Loans</t>
        </is>
      </c>
      <c r="C45" s="5" t="n">
        <v>282</v>
      </c>
    </row>
    <row r="46">
      <c r="A46" s="4" t="inlineStr">
        <is>
          <t>Commercial | Real estate construction | Substandard</t>
        </is>
      </c>
    </row>
    <row r="47">
      <c r="A47" s="3" t="inlineStr">
        <is>
          <t>Loans outstanding by loan portfolio segment and risk category</t>
        </is>
      </c>
    </row>
    <row r="48">
      <c r="A48" s="4" t="inlineStr">
        <is>
          <t>Loans</t>
        </is>
      </c>
      <c r="B48" s="5" t="n">
        <v>257</v>
      </c>
      <c r="C48" s="5" t="n">
        <v>977</v>
      </c>
    </row>
    <row r="49">
      <c r="A49" s="4" t="inlineStr">
        <is>
          <t>Commercial | Commercial real estate</t>
        </is>
      </c>
    </row>
    <row r="50">
      <c r="A50" s="3" t="inlineStr">
        <is>
          <t>Loans outstanding by loan portfolio segment and risk category</t>
        </is>
      </c>
    </row>
    <row r="51">
      <c r="A51" s="4" t="inlineStr">
        <is>
          <t>Loans</t>
        </is>
      </c>
      <c r="B51" s="5" t="n">
        <v>519104</v>
      </c>
      <c r="C51" s="5" t="n">
        <v>494703</v>
      </c>
    </row>
    <row r="52">
      <c r="A52" s="4" t="inlineStr">
        <is>
          <t>Commercial | Commercial real estate | Pass</t>
        </is>
      </c>
    </row>
    <row r="53">
      <c r="A53" s="3" t="inlineStr">
        <is>
          <t>Loans outstanding by loan portfolio segment and risk category</t>
        </is>
      </c>
    </row>
    <row r="54">
      <c r="A54" s="4" t="inlineStr">
        <is>
          <t>Loans</t>
        </is>
      </c>
      <c r="B54" s="5" t="n">
        <v>491105</v>
      </c>
      <c r="C54" s="5" t="n">
        <v>462294</v>
      </c>
    </row>
    <row r="55">
      <c r="A55" s="4" t="inlineStr">
        <is>
          <t>Commercial | Commercial real estate | Special Mention</t>
        </is>
      </c>
    </row>
    <row r="56">
      <c r="A56" s="3" t="inlineStr">
        <is>
          <t>Loans outstanding by loan portfolio segment and risk category</t>
        </is>
      </c>
    </row>
    <row r="57">
      <c r="A57" s="4" t="inlineStr">
        <is>
          <t>Loans</t>
        </is>
      </c>
      <c r="B57" s="5" t="n">
        <v>4348</v>
      </c>
      <c r="C57" s="5" t="n">
        <v>2359</v>
      </c>
    </row>
    <row r="58">
      <c r="A58" s="4" t="inlineStr">
        <is>
          <t>Commercial | Commercial real estate | Substandard</t>
        </is>
      </c>
    </row>
    <row r="59">
      <c r="A59" s="3" t="inlineStr">
        <is>
          <t>Loans outstanding by loan portfolio segment and risk category</t>
        </is>
      </c>
    </row>
    <row r="60">
      <c r="A60" s="4" t="inlineStr">
        <is>
          <t>Loans</t>
        </is>
      </c>
      <c r="B60" s="5" t="n">
        <v>23651</v>
      </c>
      <c r="C60" s="5" t="n">
        <v>30050</v>
      </c>
    </row>
    <row r="61">
      <c r="A61" s="4" t="inlineStr">
        <is>
          <t>Consumer</t>
        </is>
      </c>
    </row>
    <row r="62">
      <c r="A62" s="3" t="inlineStr">
        <is>
          <t>Loans outstanding by loan portfolio segment and risk category</t>
        </is>
      </c>
    </row>
    <row r="63">
      <c r="A63" s="4" t="inlineStr">
        <is>
          <t>Loans</t>
        </is>
      </c>
      <c r="B63" s="5" t="n">
        <v>689545</v>
      </c>
      <c r="C63" s="5" t="n">
        <v>721054</v>
      </c>
    </row>
    <row r="64">
      <c r="A64" s="4" t="inlineStr">
        <is>
          <t>Consumer | Pass</t>
        </is>
      </c>
    </row>
    <row r="65">
      <c r="A65" s="3" t="inlineStr">
        <is>
          <t>Loans outstanding by loan portfolio segment and risk category</t>
        </is>
      </c>
    </row>
    <row r="66">
      <c r="A66" s="4" t="inlineStr">
        <is>
          <t>Loans</t>
        </is>
      </c>
      <c r="B66" s="5" t="n">
        <v>685640</v>
      </c>
      <c r="C66" s="5" t="n">
        <v>719000</v>
      </c>
    </row>
    <row r="67">
      <c r="A67" s="4" t="inlineStr">
        <is>
          <t>Consumer | Special Mention</t>
        </is>
      </c>
    </row>
    <row r="68">
      <c r="A68" s="3" t="inlineStr">
        <is>
          <t>Loans outstanding by loan portfolio segment and risk category</t>
        </is>
      </c>
    </row>
    <row r="69">
      <c r="A69" s="4" t="inlineStr">
        <is>
          <t>Loans</t>
        </is>
      </c>
      <c r="B69" s="5" t="n">
        <v>1841</v>
      </c>
    </row>
    <row r="70">
      <c r="A70" s="4" t="inlineStr">
        <is>
          <t>Consumer | Substandard</t>
        </is>
      </c>
    </row>
    <row r="71">
      <c r="A71" s="3" t="inlineStr">
        <is>
          <t>Loans outstanding by loan portfolio segment and risk category</t>
        </is>
      </c>
    </row>
    <row r="72">
      <c r="A72" s="4" t="inlineStr">
        <is>
          <t>Loans</t>
        </is>
      </c>
      <c r="B72" s="5" t="n">
        <v>2064</v>
      </c>
      <c r="C72" s="5" t="n">
        <v>2054</v>
      </c>
    </row>
    <row r="73">
      <c r="A73" s="4" t="inlineStr">
        <is>
          <t>Consumer | Residential | Real estate first mortgage</t>
        </is>
      </c>
    </row>
    <row r="74">
      <c r="A74" s="3" t="inlineStr">
        <is>
          <t>Loans outstanding by loan portfolio segment and risk category</t>
        </is>
      </c>
    </row>
    <row r="75">
      <c r="A75" s="4" t="inlineStr">
        <is>
          <t>Loans</t>
        </is>
      </c>
      <c r="B75" s="5" t="n">
        <v>456737</v>
      </c>
      <c r="C75" s="5" t="n">
        <v>457155</v>
      </c>
    </row>
    <row r="76">
      <c r="A76" s="4" t="inlineStr">
        <is>
          <t>Consumer | Residential | Real estate first mortgage | Pass</t>
        </is>
      </c>
    </row>
    <row r="77">
      <c r="A77" s="3" t="inlineStr">
        <is>
          <t>Loans outstanding by loan portfolio segment and risk category</t>
        </is>
      </c>
    </row>
    <row r="78">
      <c r="A78" s="4" t="inlineStr">
        <is>
          <t>Loans</t>
        </is>
      </c>
      <c r="B78" s="5" t="n">
        <v>455973</v>
      </c>
      <c r="C78" s="5" t="n">
        <v>456358</v>
      </c>
    </row>
    <row r="79">
      <c r="A79" s="4" t="inlineStr">
        <is>
          <t>Consumer | Residential | Real estate first mortgage | Substandard</t>
        </is>
      </c>
    </row>
    <row r="80">
      <c r="A80" s="3" t="inlineStr">
        <is>
          <t>Loans outstanding by loan portfolio segment and risk category</t>
        </is>
      </c>
    </row>
    <row r="81">
      <c r="A81" s="4" t="inlineStr">
        <is>
          <t>Loans</t>
        </is>
      </c>
      <c r="B81" s="5" t="n">
        <v>764</v>
      </c>
      <c r="C81" s="5" t="n">
        <v>797</v>
      </c>
    </row>
    <row r="82">
      <c r="A82" s="4" t="inlineStr">
        <is>
          <t>Consumer | Residential | Real estate junior lien</t>
        </is>
      </c>
    </row>
    <row r="83">
      <c r="A83" s="3" t="inlineStr">
        <is>
          <t>Loans outstanding by loan portfolio segment and risk category</t>
        </is>
      </c>
    </row>
    <row r="84">
      <c r="A84" s="4" t="inlineStr">
        <is>
          <t>Loans</t>
        </is>
      </c>
      <c r="B84" s="5" t="n">
        <v>154351</v>
      </c>
      <c r="C84" s="5" t="n">
        <v>177373</v>
      </c>
    </row>
    <row r="85">
      <c r="A85" s="4" t="inlineStr">
        <is>
          <t>Consumer | Residential | Real estate junior lien | Pass</t>
        </is>
      </c>
    </row>
    <row r="86">
      <c r="A86" s="3" t="inlineStr">
        <is>
          <t>Loans outstanding by loan portfolio segment and risk category</t>
        </is>
      </c>
    </row>
    <row r="87">
      <c r="A87" s="4" t="inlineStr">
        <is>
          <t>Loans</t>
        </is>
      </c>
      <c r="B87" s="5" t="n">
        <v>151249</v>
      </c>
      <c r="C87" s="5" t="n">
        <v>176122</v>
      </c>
    </row>
    <row r="88">
      <c r="A88" s="4" t="inlineStr">
        <is>
          <t>Consumer | Residential | Real estate junior lien | Special Mention</t>
        </is>
      </c>
    </row>
    <row r="89">
      <c r="A89" s="3" t="inlineStr">
        <is>
          <t>Loans outstanding by loan portfolio segment and risk category</t>
        </is>
      </c>
    </row>
    <row r="90">
      <c r="A90" s="4" t="inlineStr">
        <is>
          <t>Loans</t>
        </is>
      </c>
      <c r="B90" s="5" t="n">
        <v>1841</v>
      </c>
    </row>
    <row r="91">
      <c r="A91" s="4" t="inlineStr">
        <is>
          <t>Consumer | Residential | Real estate junior lien | Substandard</t>
        </is>
      </c>
    </row>
    <row r="92">
      <c r="A92" s="3" t="inlineStr">
        <is>
          <t>Loans outstanding by loan portfolio segment and risk category</t>
        </is>
      </c>
    </row>
    <row r="93">
      <c r="A93" s="4" t="inlineStr">
        <is>
          <t>Loans</t>
        </is>
      </c>
      <c r="B93" s="5" t="n">
        <v>1261</v>
      </c>
      <c r="C93" s="5" t="n">
        <v>1251</v>
      </c>
    </row>
    <row r="94">
      <c r="A94" s="4" t="inlineStr">
        <is>
          <t>Consumer | Other revolving and installment</t>
        </is>
      </c>
    </row>
    <row r="95">
      <c r="A95" s="3" t="inlineStr">
        <is>
          <t>Loans outstanding by loan portfolio segment and risk category</t>
        </is>
      </c>
    </row>
    <row r="96">
      <c r="A96" s="4" t="inlineStr">
        <is>
          <t>Loans</t>
        </is>
      </c>
      <c r="B96" s="5" t="n">
        <v>78457</v>
      </c>
      <c r="C96" s="5" t="n">
        <v>86526</v>
      </c>
    </row>
    <row r="97">
      <c r="A97" s="4" t="inlineStr">
        <is>
          <t>Consumer | Other revolving and installment | Pass</t>
        </is>
      </c>
    </row>
    <row r="98">
      <c r="A98" s="3" t="inlineStr">
        <is>
          <t>Loans outstanding by loan portfolio segment and risk category</t>
        </is>
      </c>
    </row>
    <row r="99">
      <c r="A99" s="4" t="inlineStr">
        <is>
          <t>Loans</t>
        </is>
      </c>
      <c r="B99" s="5" t="n">
        <v>78418</v>
      </c>
      <c r="C99" s="5" t="n">
        <v>86520</v>
      </c>
    </row>
    <row r="100">
      <c r="A100" s="4" t="inlineStr">
        <is>
          <t>Consumer | Other revolving and installment | Substandard</t>
        </is>
      </c>
    </row>
    <row r="101">
      <c r="A101" s="3" t="inlineStr">
        <is>
          <t>Loans outstanding by loan portfolio segment and risk category</t>
        </is>
      </c>
    </row>
    <row r="102">
      <c r="A102" s="4" t="inlineStr">
        <is>
          <t>Loans</t>
        </is>
      </c>
      <c r="B102" s="6" t="n">
        <v>39</v>
      </c>
      <c r="C102" s="6" t="n">
        <v>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Changes in allowanc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s in the allowance</t>
        </is>
      </c>
    </row>
    <row r="4">
      <c r="A4" s="4" t="inlineStr">
        <is>
          <t>Beginning Balance</t>
        </is>
      </c>
      <c r="B4" s="6" t="n">
        <v>27019</v>
      </c>
      <c r="C4" s="6" t="n">
        <v>22638</v>
      </c>
      <c r="D4" s="6" t="n">
        <v>23924</v>
      </c>
      <c r="E4" s="6" t="n">
        <v>22174</v>
      </c>
    </row>
    <row r="5">
      <c r="A5" s="4" t="inlineStr">
        <is>
          <t>Provision for loan losses</t>
        </is>
      </c>
      <c r="B5" s="5" t="n">
        <v>3500</v>
      </c>
      <c r="C5" s="5" t="n">
        <v>1797</v>
      </c>
      <c r="D5" s="5" t="n">
        <v>6000</v>
      </c>
      <c r="E5" s="5" t="n">
        <v>4017</v>
      </c>
    </row>
    <row r="6">
      <c r="A6" s="4" t="inlineStr">
        <is>
          <t>Loan charge-offs</t>
        </is>
      </c>
      <c r="B6" s="5" t="n">
        <v>-3666</v>
      </c>
      <c r="C6" s="5" t="n">
        <v>-3620</v>
      </c>
      <c r="D6" s="5" t="n">
        <v>-3765</v>
      </c>
      <c r="E6" s="5" t="n">
        <v>-5568</v>
      </c>
    </row>
    <row r="7">
      <c r="A7" s="4" t="inlineStr">
        <is>
          <t>Loan recoveries</t>
        </is>
      </c>
      <c r="B7" s="5" t="n">
        <v>403</v>
      </c>
      <c r="C7" s="5" t="n">
        <v>431</v>
      </c>
      <c r="D7" s="5" t="n">
        <v>1097</v>
      </c>
      <c r="E7" s="5" t="n">
        <v>623</v>
      </c>
    </row>
    <row r="8">
      <c r="A8" s="4" t="inlineStr">
        <is>
          <t>Ending Balance</t>
        </is>
      </c>
      <c r="B8" s="5" t="n">
        <v>27256</v>
      </c>
      <c r="C8" s="5" t="n">
        <v>21246</v>
      </c>
      <c r="D8" s="5" t="n">
        <v>27256</v>
      </c>
      <c r="E8" s="5" t="n">
        <v>21246</v>
      </c>
    </row>
    <row r="9">
      <c r="A9" s="4" t="inlineStr">
        <is>
          <t>Unallocated</t>
        </is>
      </c>
    </row>
    <row r="10">
      <c r="A10" s="3" t="inlineStr">
        <is>
          <t>Changes in the allowance</t>
        </is>
      </c>
    </row>
    <row r="11">
      <c r="A11" s="4" t="inlineStr">
        <is>
          <t>Beginning Balance</t>
        </is>
      </c>
      <c r="B11" s="5" t="n">
        <v>1833</v>
      </c>
      <c r="C11" s="5" t="n">
        <v>9</v>
      </c>
      <c r="D11" s="5" t="n">
        <v>2192</v>
      </c>
      <c r="E11" s="5" t="n">
        <v>1177</v>
      </c>
    </row>
    <row r="12">
      <c r="A12" s="4" t="inlineStr">
        <is>
          <t>Provision for loan losses</t>
        </is>
      </c>
      <c r="B12" s="5" t="n">
        <v>-86</v>
      </c>
      <c r="C12" s="5" t="n">
        <v>1210</v>
      </c>
      <c r="D12" s="5" t="n">
        <v>-445</v>
      </c>
      <c r="E12" s="5" t="n">
        <v>42</v>
      </c>
    </row>
    <row r="13">
      <c r="A13" s="4" t="inlineStr">
        <is>
          <t>Ending Balance</t>
        </is>
      </c>
      <c r="B13" s="5" t="n">
        <v>1747</v>
      </c>
      <c r="C13" s="5" t="n">
        <v>1219</v>
      </c>
      <c r="D13" s="5" t="n">
        <v>1747</v>
      </c>
      <c r="E13" s="5" t="n">
        <v>1219</v>
      </c>
    </row>
    <row r="14">
      <c r="A14" s="4" t="inlineStr">
        <is>
          <t>Commercial</t>
        </is>
      </c>
    </row>
    <row r="15">
      <c r="A15" s="3" t="inlineStr">
        <is>
          <t>Changes in the allowance</t>
        </is>
      </c>
    </row>
    <row r="16">
      <c r="A16" s="4" t="inlineStr">
        <is>
          <t>Beginning Balance</t>
        </is>
      </c>
      <c r="B16" s="5" t="n">
        <v>21511</v>
      </c>
      <c r="C16" s="5" t="n">
        <v>19909</v>
      </c>
      <c r="D16" s="5" t="n">
        <v>19261</v>
      </c>
      <c r="E16" s="5" t="n">
        <v>18656</v>
      </c>
    </row>
    <row r="17">
      <c r="A17" s="4" t="inlineStr">
        <is>
          <t>Provision for loan losses</t>
        </is>
      </c>
      <c r="B17" s="5" t="n">
        <v>2924</v>
      </c>
      <c r="C17" s="5" t="n">
        <v>660</v>
      </c>
      <c r="D17" s="5" t="n">
        <v>4613</v>
      </c>
      <c r="E17" s="5" t="n">
        <v>3633</v>
      </c>
    </row>
    <row r="18">
      <c r="A18" s="4" t="inlineStr">
        <is>
          <t>Loan charge-offs</t>
        </is>
      </c>
      <c r="B18" s="5" t="n">
        <v>-3568</v>
      </c>
      <c r="C18" s="5" t="n">
        <v>-3166</v>
      </c>
      <c r="D18" s="5" t="n">
        <v>-3600</v>
      </c>
      <c r="E18" s="5" t="n">
        <v>-4952</v>
      </c>
    </row>
    <row r="19">
      <c r="A19" s="4" t="inlineStr">
        <is>
          <t>Loan recoveries</t>
        </is>
      </c>
      <c r="B19" s="5" t="n">
        <v>321</v>
      </c>
      <c r="C19" s="5" t="n">
        <v>379</v>
      </c>
      <c r="D19" s="5" t="n">
        <v>914</v>
      </c>
      <c r="E19" s="5" t="n">
        <v>445</v>
      </c>
    </row>
    <row r="20">
      <c r="A20" s="4" t="inlineStr">
        <is>
          <t>Ending Balance</t>
        </is>
      </c>
      <c r="B20" s="5" t="n">
        <v>21188</v>
      </c>
      <c r="C20" s="5" t="n">
        <v>17782</v>
      </c>
      <c r="D20" s="5" t="n">
        <v>21188</v>
      </c>
      <c r="E20" s="5" t="n">
        <v>17782</v>
      </c>
    </row>
    <row r="21">
      <c r="A21" s="4" t="inlineStr">
        <is>
          <t>Commercial | Commercial and industrial</t>
        </is>
      </c>
    </row>
    <row r="22">
      <c r="A22" s="3" t="inlineStr">
        <is>
          <t>Changes in the allowance</t>
        </is>
      </c>
    </row>
    <row r="23">
      <c r="A23" s="4" t="inlineStr">
        <is>
          <t>Beginning Balance</t>
        </is>
      </c>
      <c r="B23" s="5" t="n">
        <v>12901</v>
      </c>
      <c r="C23" s="5" t="n">
        <v>13815</v>
      </c>
      <c r="D23" s="5" t="n">
        <v>12270</v>
      </c>
      <c r="E23" s="5" t="n">
        <v>12127</v>
      </c>
    </row>
    <row r="24">
      <c r="A24" s="4" t="inlineStr">
        <is>
          <t>Provision for loan losses</t>
        </is>
      </c>
      <c r="B24" s="5" t="n">
        <v>278</v>
      </c>
      <c r="C24" s="5" t="n">
        <v>818</v>
      </c>
      <c r="D24" s="5" t="n">
        <v>348</v>
      </c>
      <c r="E24" s="5" t="n">
        <v>4225</v>
      </c>
    </row>
    <row r="25">
      <c r="A25" s="4" t="inlineStr">
        <is>
          <t>Loan charge-offs</t>
        </is>
      </c>
      <c r="B25" s="5" t="n">
        <v>-2703</v>
      </c>
      <c r="C25" s="5" t="n">
        <v>-3166</v>
      </c>
      <c r="D25" s="5" t="n">
        <v>-2735</v>
      </c>
      <c r="E25" s="5" t="n">
        <v>-4951</v>
      </c>
    </row>
    <row r="26">
      <c r="A26" s="4" t="inlineStr">
        <is>
          <t>Loan recoveries</t>
        </is>
      </c>
      <c r="B26" s="5" t="n">
        <v>321</v>
      </c>
      <c r="C26" s="5" t="n">
        <v>227</v>
      </c>
      <c r="D26" s="5" t="n">
        <v>914</v>
      </c>
      <c r="E26" s="5" t="n">
        <v>293</v>
      </c>
    </row>
    <row r="27">
      <c r="A27" s="4" t="inlineStr">
        <is>
          <t>Ending Balance</t>
        </is>
      </c>
      <c r="B27" s="5" t="n">
        <v>10797</v>
      </c>
      <c r="C27" s="5" t="n">
        <v>11694</v>
      </c>
      <c r="D27" s="5" t="n">
        <v>10797</v>
      </c>
      <c r="E27" s="5" t="n">
        <v>11694</v>
      </c>
    </row>
    <row r="28">
      <c r="A28" s="4" t="inlineStr">
        <is>
          <t>Commercial | Real estate construction</t>
        </is>
      </c>
    </row>
    <row r="29">
      <c r="A29" s="3" t="inlineStr">
        <is>
          <t>Changes in the allowance</t>
        </is>
      </c>
    </row>
    <row r="30">
      <c r="A30" s="4" t="inlineStr">
        <is>
          <t>Beginning Balance</t>
        </is>
      </c>
      <c r="B30" s="5" t="n">
        <v>334</v>
      </c>
      <c r="C30" s="5" t="n">
        <v>251</v>
      </c>
      <c r="D30" s="5" t="n">
        <v>303</v>
      </c>
      <c r="E30" s="5" t="n">
        <v>250</v>
      </c>
    </row>
    <row r="31">
      <c r="A31" s="4" t="inlineStr">
        <is>
          <t>Provision for loan losses</t>
        </is>
      </c>
      <c r="B31" s="5" t="n">
        <v>109</v>
      </c>
      <c r="C31" s="5" t="n">
        <v>70</v>
      </c>
      <c r="D31" s="5" t="n">
        <v>140</v>
      </c>
      <c r="E31" s="5" t="n">
        <v>72</v>
      </c>
    </row>
    <row r="32">
      <c r="A32" s="4" t="inlineStr">
        <is>
          <t>Loan charge-offs</t>
        </is>
      </c>
      <c r="E32" s="5" t="n">
        <v>-1</v>
      </c>
    </row>
    <row r="33">
      <c r="A33" s="4" t="inlineStr">
        <is>
          <t>Loan recoveries</t>
        </is>
      </c>
      <c r="C33" s="5" t="n">
        <v>2</v>
      </c>
      <c r="E33" s="5" t="n">
        <v>2</v>
      </c>
    </row>
    <row r="34">
      <c r="A34" s="4" t="inlineStr">
        <is>
          <t>Ending Balance</t>
        </is>
      </c>
      <c r="B34" s="5" t="n">
        <v>443</v>
      </c>
      <c r="C34" s="5" t="n">
        <v>323</v>
      </c>
      <c r="D34" s="5" t="n">
        <v>443</v>
      </c>
      <c r="E34" s="5" t="n">
        <v>323</v>
      </c>
    </row>
    <row r="35">
      <c r="A35" s="4" t="inlineStr">
        <is>
          <t>Commercial | Commercial real estate</t>
        </is>
      </c>
    </row>
    <row r="36">
      <c r="A36" s="3" t="inlineStr">
        <is>
          <t>Changes in the allowance</t>
        </is>
      </c>
    </row>
    <row r="37">
      <c r="A37" s="4" t="inlineStr">
        <is>
          <t>Beginning Balance</t>
        </is>
      </c>
      <c r="B37" s="5" t="n">
        <v>8276</v>
      </c>
      <c r="C37" s="5" t="n">
        <v>5843</v>
      </c>
      <c r="D37" s="5" t="n">
        <v>6688</v>
      </c>
      <c r="E37" s="5" t="n">
        <v>6279</v>
      </c>
    </row>
    <row r="38">
      <c r="A38" s="4" t="inlineStr">
        <is>
          <t>Provision for loan losses</t>
        </is>
      </c>
      <c r="B38" s="5" t="n">
        <v>2537</v>
      </c>
      <c r="C38" s="5" t="n">
        <v>-228</v>
      </c>
      <c r="D38" s="5" t="n">
        <v>4125</v>
      </c>
      <c r="E38" s="5" t="n">
        <v>-664</v>
      </c>
    </row>
    <row r="39">
      <c r="A39" s="4" t="inlineStr">
        <is>
          <t>Loan charge-offs</t>
        </is>
      </c>
      <c r="B39" s="5" t="n">
        <v>-865</v>
      </c>
      <c r="D39" s="5" t="n">
        <v>-865</v>
      </c>
    </row>
    <row r="40">
      <c r="A40" s="4" t="inlineStr">
        <is>
          <t>Loan recoveries</t>
        </is>
      </c>
      <c r="C40" s="5" t="n">
        <v>150</v>
      </c>
      <c r="E40" s="5" t="n">
        <v>150</v>
      </c>
    </row>
    <row r="41">
      <c r="A41" s="4" t="inlineStr">
        <is>
          <t>Ending Balance</t>
        </is>
      </c>
      <c r="B41" s="5" t="n">
        <v>9948</v>
      </c>
      <c r="C41" s="5" t="n">
        <v>5765</v>
      </c>
      <c r="D41" s="5" t="n">
        <v>9948</v>
      </c>
      <c r="E41" s="5" t="n">
        <v>5765</v>
      </c>
    </row>
    <row r="42">
      <c r="A42" s="4" t="inlineStr">
        <is>
          <t>Consumer</t>
        </is>
      </c>
    </row>
    <row r="43">
      <c r="A43" s="3" t="inlineStr">
        <is>
          <t>Changes in the allowance</t>
        </is>
      </c>
    </row>
    <row r="44">
      <c r="A44" s="4" t="inlineStr">
        <is>
          <t>Beginning Balance</t>
        </is>
      </c>
      <c r="B44" s="5" t="n">
        <v>3675</v>
      </c>
      <c r="C44" s="5" t="n">
        <v>2720</v>
      </c>
      <c r="D44" s="5" t="n">
        <v>2471</v>
      </c>
      <c r="E44" s="5" t="n">
        <v>2341</v>
      </c>
    </row>
    <row r="45">
      <c r="A45" s="4" t="inlineStr">
        <is>
          <t>Provision for loan losses</t>
        </is>
      </c>
      <c r="B45" s="5" t="n">
        <v>662</v>
      </c>
      <c r="C45" s="5" t="n">
        <v>-73</v>
      </c>
      <c r="D45" s="5" t="n">
        <v>1832</v>
      </c>
      <c r="E45" s="5" t="n">
        <v>342</v>
      </c>
    </row>
    <row r="46">
      <c r="A46" s="4" t="inlineStr">
        <is>
          <t>Loan charge-offs</t>
        </is>
      </c>
      <c r="B46" s="5" t="n">
        <v>-98</v>
      </c>
      <c r="C46" s="5" t="n">
        <v>-454</v>
      </c>
      <c r="D46" s="5" t="n">
        <v>-165</v>
      </c>
      <c r="E46" s="5" t="n">
        <v>-616</v>
      </c>
    </row>
    <row r="47">
      <c r="A47" s="4" t="inlineStr">
        <is>
          <t>Loan recoveries</t>
        </is>
      </c>
      <c r="B47" s="5" t="n">
        <v>82</v>
      </c>
      <c r="C47" s="5" t="n">
        <v>52</v>
      </c>
      <c r="D47" s="5" t="n">
        <v>183</v>
      </c>
      <c r="E47" s="5" t="n">
        <v>178</v>
      </c>
    </row>
    <row r="48">
      <c r="A48" s="4" t="inlineStr">
        <is>
          <t>Ending Balance</t>
        </is>
      </c>
      <c r="B48" s="5" t="n">
        <v>4321</v>
      </c>
      <c r="C48" s="5" t="n">
        <v>2245</v>
      </c>
      <c r="D48" s="5" t="n">
        <v>4321</v>
      </c>
      <c r="E48" s="5" t="n">
        <v>2245</v>
      </c>
    </row>
    <row r="49">
      <c r="A49" s="4" t="inlineStr">
        <is>
          <t>Consumer | Residential | Real estate first mortgage</t>
        </is>
      </c>
    </row>
    <row r="50">
      <c r="A50" s="3" t="inlineStr">
        <is>
          <t>Changes in the allowance</t>
        </is>
      </c>
    </row>
    <row r="51">
      <c r="A51" s="4" t="inlineStr">
        <is>
          <t>Beginning Balance</t>
        </is>
      </c>
      <c r="B51" s="5" t="n">
        <v>2209</v>
      </c>
      <c r="C51" s="5" t="n">
        <v>1610</v>
      </c>
      <c r="D51" s="5" t="n">
        <v>1448</v>
      </c>
      <c r="E51" s="5" t="n">
        <v>1156</v>
      </c>
    </row>
    <row r="52">
      <c r="A52" s="4" t="inlineStr">
        <is>
          <t>Provision for loan losses</t>
        </is>
      </c>
      <c r="B52" s="5" t="n">
        <v>459</v>
      </c>
      <c r="C52" s="5" t="n">
        <v>-455</v>
      </c>
      <c r="D52" s="5" t="n">
        <v>1220</v>
      </c>
      <c r="E52" s="5" t="n">
        <v>-1</v>
      </c>
    </row>
    <row r="53">
      <c r="A53" s="4" t="inlineStr">
        <is>
          <t>Loan recoveries</t>
        </is>
      </c>
      <c r="B53" s="5" t="n">
        <v>5</v>
      </c>
      <c r="D53" s="5" t="n">
        <v>5</v>
      </c>
    </row>
    <row r="54">
      <c r="A54" s="4" t="inlineStr">
        <is>
          <t>Ending Balance</t>
        </is>
      </c>
      <c r="B54" s="5" t="n">
        <v>2673</v>
      </c>
      <c r="C54" s="5" t="n">
        <v>1155</v>
      </c>
      <c r="D54" s="5" t="n">
        <v>2673</v>
      </c>
      <c r="E54" s="5" t="n">
        <v>1155</v>
      </c>
    </row>
    <row r="55">
      <c r="A55" s="4" t="inlineStr">
        <is>
          <t>Consumer | Residential | Real estate junior lien</t>
        </is>
      </c>
    </row>
    <row r="56">
      <c r="A56" s="3" t="inlineStr">
        <is>
          <t>Changes in the allowance</t>
        </is>
      </c>
    </row>
    <row r="57">
      <c r="A57" s="4" t="inlineStr">
        <is>
          <t>Beginning Balance</t>
        </is>
      </c>
      <c r="B57" s="5" t="n">
        <v>1025</v>
      </c>
      <c r="C57" s="5" t="n">
        <v>761</v>
      </c>
      <c r="D57" s="5" t="n">
        <v>671</v>
      </c>
      <c r="E57" s="5" t="n">
        <v>805</v>
      </c>
    </row>
    <row r="58">
      <c r="A58" s="4" t="inlineStr">
        <is>
          <t>Provision for loan losses</t>
        </is>
      </c>
      <c r="B58" s="5" t="n">
        <v>32</v>
      </c>
      <c r="C58" s="5" t="n">
        <v>-51</v>
      </c>
      <c r="D58" s="5" t="n">
        <v>349</v>
      </c>
      <c r="E58" s="5" t="n">
        <v>-44</v>
      </c>
    </row>
    <row r="59">
      <c r="A59" s="4" t="inlineStr">
        <is>
          <t>Loan charge-offs</t>
        </is>
      </c>
      <c r="B59" s="5" t="n">
        <v>-12</v>
      </c>
      <c r="C59" s="5" t="n">
        <v>-30</v>
      </c>
      <c r="D59" s="5" t="n">
        <v>-12</v>
      </c>
      <c r="E59" s="5" t="n">
        <v>-134</v>
      </c>
    </row>
    <row r="60">
      <c r="A60" s="4" t="inlineStr">
        <is>
          <t>Loan recoveries</t>
        </is>
      </c>
      <c r="B60" s="5" t="n">
        <v>57</v>
      </c>
      <c r="C60" s="5" t="n">
        <v>30</v>
      </c>
      <c r="D60" s="5" t="n">
        <v>94</v>
      </c>
      <c r="E60" s="5" t="n">
        <v>83</v>
      </c>
    </row>
    <row r="61">
      <c r="A61" s="4" t="inlineStr">
        <is>
          <t>Ending Balance</t>
        </is>
      </c>
      <c r="B61" s="5" t="n">
        <v>1102</v>
      </c>
      <c r="C61" s="5" t="n">
        <v>710</v>
      </c>
      <c r="D61" s="5" t="n">
        <v>1102</v>
      </c>
      <c r="E61" s="5" t="n">
        <v>710</v>
      </c>
    </row>
    <row r="62">
      <c r="A62" s="4" t="inlineStr">
        <is>
          <t>Consumer | Other revolving and installment</t>
        </is>
      </c>
    </row>
    <row r="63">
      <c r="A63" s="3" t="inlineStr">
        <is>
          <t>Changes in the allowance</t>
        </is>
      </c>
    </row>
    <row r="64">
      <c r="A64" s="4" t="inlineStr">
        <is>
          <t>Beginning Balance</t>
        </is>
      </c>
      <c r="B64" s="5" t="n">
        <v>441</v>
      </c>
      <c r="C64" s="5" t="n">
        <v>349</v>
      </c>
      <c r="D64" s="5" t="n">
        <v>352</v>
      </c>
      <c r="E64" s="5" t="n">
        <v>380</v>
      </c>
    </row>
    <row r="65">
      <c r="A65" s="4" t="inlineStr">
        <is>
          <t>Provision for loan losses</t>
        </is>
      </c>
      <c r="B65" s="5" t="n">
        <v>171</v>
      </c>
      <c r="C65" s="5" t="n">
        <v>433</v>
      </c>
      <c r="D65" s="5" t="n">
        <v>263</v>
      </c>
      <c r="E65" s="5" t="n">
        <v>387</v>
      </c>
    </row>
    <row r="66">
      <c r="A66" s="4" t="inlineStr">
        <is>
          <t>Loan charge-offs</t>
        </is>
      </c>
      <c r="B66" s="5" t="n">
        <v>-86</v>
      </c>
      <c r="C66" s="5" t="n">
        <v>-424</v>
      </c>
      <c r="D66" s="5" t="n">
        <v>-153</v>
      </c>
      <c r="E66" s="5" t="n">
        <v>-482</v>
      </c>
    </row>
    <row r="67">
      <c r="A67" s="4" t="inlineStr">
        <is>
          <t>Loan recoveries</t>
        </is>
      </c>
      <c r="B67" s="5" t="n">
        <v>20</v>
      </c>
      <c r="C67" s="5" t="n">
        <v>22</v>
      </c>
      <c r="D67" s="5" t="n">
        <v>84</v>
      </c>
      <c r="E67" s="5" t="n">
        <v>95</v>
      </c>
    </row>
    <row r="68">
      <c r="A68" s="4" t="inlineStr">
        <is>
          <t>Ending Balance</t>
        </is>
      </c>
      <c r="B68" s="6" t="n">
        <v>546</v>
      </c>
      <c r="C68" s="6" t="n">
        <v>380</v>
      </c>
      <c r="D68" s="6" t="n">
        <v>546</v>
      </c>
      <c r="E68" s="6" t="n">
        <v>38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Components of loans and associated allowance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Loans and Allowance for Loan Losses</t>
        </is>
      </c>
    </row>
    <row r="3">
      <c r="A3" s="4" t="inlineStr">
        <is>
          <t>Recorded Investment, Individually Evaluated</t>
        </is>
      </c>
      <c r="B3" s="6" t="n">
        <v>6219</v>
      </c>
      <c r="D3" s="6" t="n">
        <v>7954</v>
      </c>
    </row>
    <row r="4">
      <c r="A4" s="4" t="inlineStr">
        <is>
          <t>Recorded Investment, Collectively Evaluated</t>
        </is>
      </c>
      <c r="B4" s="5" t="n">
        <v>2027978</v>
      </c>
      <c r="D4" s="5" t="n">
        <v>1713325</v>
      </c>
    </row>
    <row r="5">
      <c r="A5" s="4" t="inlineStr">
        <is>
          <t>Loans and Leases Receivable, Gross, Total</t>
        </is>
      </c>
      <c r="B5" s="5" t="n">
        <v>2034197</v>
      </c>
      <c r="D5" s="5" t="n">
        <v>1721279</v>
      </c>
    </row>
    <row r="6">
      <c r="A6" s="4" t="inlineStr">
        <is>
          <t>Allowance Allocation, Individually Evaluated</t>
        </is>
      </c>
      <c r="B6" s="5" t="n">
        <v>549</v>
      </c>
      <c r="D6" s="5" t="n">
        <v>3138</v>
      </c>
    </row>
    <row r="7">
      <c r="A7" s="4" t="inlineStr">
        <is>
          <t>Allowance Allocation, Collectively Evaluated</t>
        </is>
      </c>
      <c r="B7" s="5" t="n">
        <v>24960</v>
      </c>
      <c r="D7" s="5" t="n">
        <v>18594</v>
      </c>
    </row>
    <row r="8">
      <c r="A8" s="4" t="inlineStr">
        <is>
          <t>Allowance Allocation, Unallocated</t>
        </is>
      </c>
      <c r="B8" s="5" t="n">
        <v>1747</v>
      </c>
      <c r="D8" s="5" t="n">
        <v>2192</v>
      </c>
    </row>
    <row r="9">
      <c r="A9" s="4" t="inlineStr">
        <is>
          <t>Loans and Leases Receivable, Allowance, Total</t>
        </is>
      </c>
      <c r="B9" s="5" t="n">
        <v>27256</v>
      </c>
      <c r="C9" s="6" t="n">
        <v>27019</v>
      </c>
      <c r="D9" s="5" t="n">
        <v>23924</v>
      </c>
      <c r="E9" s="6" t="n">
        <v>21246</v>
      </c>
      <c r="F9" s="6" t="n">
        <v>22638</v>
      </c>
      <c r="G9" s="6" t="n">
        <v>22174</v>
      </c>
    </row>
    <row r="10">
      <c r="A10" s="4" t="inlineStr">
        <is>
          <t>Commercial</t>
        </is>
      </c>
    </row>
    <row r="11">
      <c r="A11" s="3" t="inlineStr">
        <is>
          <t>Loans and Allowance for Loan Losses</t>
        </is>
      </c>
    </row>
    <row r="12">
      <c r="A12" s="4" t="inlineStr">
        <is>
          <t>Recorded Investment, Individually Evaluated</t>
        </is>
      </c>
      <c r="B12" s="5" t="n">
        <v>5173</v>
      </c>
      <c r="D12" s="5" t="n">
        <v>6901</v>
      </c>
    </row>
    <row r="13">
      <c r="A13" s="4" t="inlineStr">
        <is>
          <t>Recorded Investment, Collectively Evaluated</t>
        </is>
      </c>
      <c r="B13" s="5" t="n">
        <v>1339479</v>
      </c>
      <c r="D13" s="5" t="n">
        <v>993324</v>
      </c>
    </row>
    <row r="14">
      <c r="A14" s="4" t="inlineStr">
        <is>
          <t>Loans and Leases Receivable, Gross, Total</t>
        </is>
      </c>
      <c r="B14" s="5" t="n">
        <v>1344652</v>
      </c>
      <c r="D14" s="5" t="n">
        <v>1000225</v>
      </c>
    </row>
    <row r="15">
      <c r="A15" s="4" t="inlineStr">
        <is>
          <t>Allowance Allocation, Individually Evaluated</t>
        </is>
      </c>
      <c r="B15" s="5" t="n">
        <v>513</v>
      </c>
      <c r="D15" s="5" t="n">
        <v>3135</v>
      </c>
    </row>
    <row r="16">
      <c r="A16" s="4" t="inlineStr">
        <is>
          <t>Allowance Allocation, Collectively Evaluated</t>
        </is>
      </c>
      <c r="B16" s="5" t="n">
        <v>20675</v>
      </c>
      <c r="D16" s="5" t="n">
        <v>16126</v>
      </c>
    </row>
    <row r="17">
      <c r="A17" s="4" t="inlineStr">
        <is>
          <t>Loans and Leases Receivable, Allowance, Total</t>
        </is>
      </c>
      <c r="B17" s="5" t="n">
        <v>21188</v>
      </c>
      <c r="C17" s="5" t="n">
        <v>21511</v>
      </c>
      <c r="D17" s="5" t="n">
        <v>19261</v>
      </c>
      <c r="E17" s="5" t="n">
        <v>17782</v>
      </c>
      <c r="F17" s="5" t="n">
        <v>19909</v>
      </c>
      <c r="G17" s="5" t="n">
        <v>18656</v>
      </c>
    </row>
    <row r="18">
      <c r="A18" s="4" t="inlineStr">
        <is>
          <t>Commercial | Commercial and industrial</t>
        </is>
      </c>
    </row>
    <row r="19">
      <c r="A19" s="3" t="inlineStr">
        <is>
          <t>Loans and Allowance for Loan Losses</t>
        </is>
      </c>
    </row>
    <row r="20">
      <c r="A20" s="4" t="inlineStr">
        <is>
          <t>Recorded Investment, Individually Evaluated</t>
        </is>
      </c>
      <c r="B20" s="5" t="n">
        <v>3644</v>
      </c>
      <c r="D20" s="5" t="n">
        <v>976</v>
      </c>
    </row>
    <row r="21">
      <c r="A21" s="4" t="inlineStr">
        <is>
          <t>Recorded Investment, Collectively Evaluated</t>
        </is>
      </c>
      <c r="B21" s="5" t="n">
        <v>790560</v>
      </c>
      <c r="D21" s="5" t="n">
        <v>478168</v>
      </c>
    </row>
    <row r="22">
      <c r="A22" s="4" t="inlineStr">
        <is>
          <t>Loans and Leases Receivable, Gross, Total</t>
        </is>
      </c>
      <c r="B22" s="5" t="n">
        <v>794204</v>
      </c>
      <c r="D22" s="5" t="n">
        <v>479144</v>
      </c>
    </row>
    <row r="23">
      <c r="A23" s="4" t="inlineStr">
        <is>
          <t>Allowance Allocation, Individually Evaluated</t>
        </is>
      </c>
      <c r="B23" s="5" t="n">
        <v>503</v>
      </c>
      <c r="D23" s="5" t="n">
        <v>189</v>
      </c>
    </row>
    <row r="24">
      <c r="A24" s="4" t="inlineStr">
        <is>
          <t>Allowance Allocation, Collectively Evaluated</t>
        </is>
      </c>
      <c r="B24" s="5" t="n">
        <v>10294</v>
      </c>
      <c r="D24" s="5" t="n">
        <v>12081</v>
      </c>
    </row>
    <row r="25">
      <c r="A25" s="4" t="inlineStr">
        <is>
          <t>Loans and Leases Receivable, Allowance, Total</t>
        </is>
      </c>
      <c r="B25" s="5" t="n">
        <v>10797</v>
      </c>
      <c r="C25" s="5" t="n">
        <v>12901</v>
      </c>
      <c r="D25" s="5" t="n">
        <v>12270</v>
      </c>
      <c r="E25" s="5" t="n">
        <v>11694</v>
      </c>
      <c r="F25" s="5" t="n">
        <v>13815</v>
      </c>
      <c r="G25" s="5" t="n">
        <v>12127</v>
      </c>
    </row>
    <row r="26">
      <c r="A26" s="4" t="inlineStr">
        <is>
          <t>Commercial | Real estate construction</t>
        </is>
      </c>
    </row>
    <row r="27">
      <c r="A27" s="3" t="inlineStr">
        <is>
          <t>Loans and Allowance for Loan Losses</t>
        </is>
      </c>
    </row>
    <row r="28">
      <c r="A28" s="4" t="inlineStr">
        <is>
          <t>Recorded Investment, Collectively Evaluated</t>
        </is>
      </c>
      <c r="B28" s="5" t="n">
        <v>31344</v>
      </c>
      <c r="D28" s="5" t="n">
        <v>26378</v>
      </c>
    </row>
    <row r="29">
      <c r="A29" s="4" t="inlineStr">
        <is>
          <t>Loans and Leases Receivable, Gross, Total</t>
        </is>
      </c>
      <c r="B29" s="5" t="n">
        <v>31344</v>
      </c>
      <c r="D29" s="5" t="n">
        <v>26378</v>
      </c>
    </row>
    <row r="30">
      <c r="A30" s="4" t="inlineStr">
        <is>
          <t>Allowance Allocation, Collectively Evaluated</t>
        </is>
      </c>
      <c r="B30" s="5" t="n">
        <v>443</v>
      </c>
      <c r="D30" s="5" t="n">
        <v>303</v>
      </c>
    </row>
    <row r="31">
      <c r="A31" s="4" t="inlineStr">
        <is>
          <t>Loans and Leases Receivable, Allowance, Total</t>
        </is>
      </c>
      <c r="B31" s="5" t="n">
        <v>443</v>
      </c>
      <c r="C31" s="5" t="n">
        <v>334</v>
      </c>
      <c r="D31" s="5" t="n">
        <v>303</v>
      </c>
      <c r="E31" s="5" t="n">
        <v>323</v>
      </c>
      <c r="F31" s="5" t="n">
        <v>251</v>
      </c>
      <c r="G31" s="5" t="n">
        <v>250</v>
      </c>
    </row>
    <row r="32">
      <c r="A32" s="4" t="inlineStr">
        <is>
          <t>Commercial | Commercial real estate</t>
        </is>
      </c>
    </row>
    <row r="33">
      <c r="A33" s="3" t="inlineStr">
        <is>
          <t>Loans and Allowance for Loan Losses</t>
        </is>
      </c>
    </row>
    <row r="34">
      <c r="A34" s="4" t="inlineStr">
        <is>
          <t>Recorded Investment, Individually Evaluated</t>
        </is>
      </c>
      <c r="B34" s="5" t="n">
        <v>1529</v>
      </c>
      <c r="D34" s="5" t="n">
        <v>5925</v>
      </c>
    </row>
    <row r="35">
      <c r="A35" s="4" t="inlineStr">
        <is>
          <t>Recorded Investment, Collectively Evaluated</t>
        </is>
      </c>
      <c r="B35" s="5" t="n">
        <v>517575</v>
      </c>
      <c r="D35" s="5" t="n">
        <v>488778</v>
      </c>
    </row>
    <row r="36">
      <c r="A36" s="4" t="inlineStr">
        <is>
          <t>Loans and Leases Receivable, Gross, Total</t>
        </is>
      </c>
      <c r="B36" s="5" t="n">
        <v>519104</v>
      </c>
      <c r="D36" s="5" t="n">
        <v>494703</v>
      </c>
    </row>
    <row r="37">
      <c r="A37" s="4" t="inlineStr">
        <is>
          <t>Allowance Allocation, Individually Evaluated</t>
        </is>
      </c>
      <c r="B37" s="5" t="n">
        <v>10</v>
      </c>
      <c r="D37" s="5" t="n">
        <v>2946</v>
      </c>
    </row>
    <row r="38">
      <c r="A38" s="4" t="inlineStr">
        <is>
          <t>Allowance Allocation, Collectively Evaluated</t>
        </is>
      </c>
      <c r="B38" s="5" t="n">
        <v>9938</v>
      </c>
      <c r="D38" s="5" t="n">
        <v>3742</v>
      </c>
    </row>
    <row r="39">
      <c r="A39" s="4" t="inlineStr">
        <is>
          <t>Loans and Leases Receivable, Allowance, Total</t>
        </is>
      </c>
      <c r="B39" s="5" t="n">
        <v>9948</v>
      </c>
      <c r="C39" s="5" t="n">
        <v>8276</v>
      </c>
      <c r="D39" s="5" t="n">
        <v>6688</v>
      </c>
      <c r="E39" s="5" t="n">
        <v>5765</v>
      </c>
      <c r="F39" s="5" t="n">
        <v>5843</v>
      </c>
      <c r="G39" s="5" t="n">
        <v>6279</v>
      </c>
    </row>
    <row r="40">
      <c r="A40" s="4" t="inlineStr">
        <is>
          <t>Consumer</t>
        </is>
      </c>
    </row>
    <row r="41">
      <c r="A41" s="3" t="inlineStr">
        <is>
          <t>Loans and Allowance for Loan Losses</t>
        </is>
      </c>
    </row>
    <row r="42">
      <c r="A42" s="4" t="inlineStr">
        <is>
          <t>Recorded Investment, Individually Evaluated</t>
        </is>
      </c>
      <c r="B42" s="5" t="n">
        <v>1046</v>
      </c>
      <c r="D42" s="5" t="n">
        <v>1053</v>
      </c>
    </row>
    <row r="43">
      <c r="A43" s="4" t="inlineStr">
        <is>
          <t>Recorded Investment, Collectively Evaluated</t>
        </is>
      </c>
      <c r="B43" s="5" t="n">
        <v>688499</v>
      </c>
      <c r="D43" s="5" t="n">
        <v>720001</v>
      </c>
    </row>
    <row r="44">
      <c r="A44" s="4" t="inlineStr">
        <is>
          <t>Loans and Leases Receivable, Gross, Total</t>
        </is>
      </c>
      <c r="B44" s="5" t="n">
        <v>689545</v>
      </c>
      <c r="D44" s="5" t="n">
        <v>721054</v>
      </c>
    </row>
    <row r="45">
      <c r="A45" s="4" t="inlineStr">
        <is>
          <t>Allowance Allocation, Individually Evaluated</t>
        </is>
      </c>
      <c r="B45" s="5" t="n">
        <v>36</v>
      </c>
      <c r="D45" s="5" t="n">
        <v>3</v>
      </c>
    </row>
    <row r="46">
      <c r="A46" s="4" t="inlineStr">
        <is>
          <t>Allowance Allocation, Collectively Evaluated</t>
        </is>
      </c>
      <c r="B46" s="5" t="n">
        <v>4285</v>
      </c>
      <c r="D46" s="5" t="n">
        <v>2468</v>
      </c>
    </row>
    <row r="47">
      <c r="A47" s="4" t="inlineStr">
        <is>
          <t>Loans and Leases Receivable, Allowance, Total</t>
        </is>
      </c>
      <c r="B47" s="5" t="n">
        <v>4321</v>
      </c>
      <c r="C47" s="5" t="n">
        <v>3675</v>
      </c>
      <c r="D47" s="5" t="n">
        <v>2471</v>
      </c>
      <c r="E47" s="5" t="n">
        <v>2245</v>
      </c>
      <c r="F47" s="5" t="n">
        <v>2720</v>
      </c>
      <c r="G47" s="5" t="n">
        <v>2341</v>
      </c>
    </row>
    <row r="48">
      <c r="A48" s="4" t="inlineStr">
        <is>
          <t>Consumer | Residential | Real estate first mortgage</t>
        </is>
      </c>
    </row>
    <row r="49">
      <c r="A49" s="3" t="inlineStr">
        <is>
          <t>Loans and Allowance for Loan Losses</t>
        </is>
      </c>
    </row>
    <row r="50">
      <c r="A50" s="4" t="inlineStr">
        <is>
          <t>Recorded Investment, Individually Evaluated</t>
        </is>
      </c>
      <c r="B50" s="5" t="n">
        <v>747</v>
      </c>
      <c r="D50" s="5" t="n">
        <v>782</v>
      </c>
    </row>
    <row r="51">
      <c r="A51" s="4" t="inlineStr">
        <is>
          <t>Recorded Investment, Collectively Evaluated</t>
        </is>
      </c>
      <c r="B51" s="5" t="n">
        <v>455990</v>
      </c>
      <c r="D51" s="5" t="n">
        <v>456373</v>
      </c>
    </row>
    <row r="52">
      <c r="A52" s="4" t="inlineStr">
        <is>
          <t>Loans and Leases Receivable, Gross, Total</t>
        </is>
      </c>
      <c r="B52" s="5" t="n">
        <v>456737</v>
      </c>
      <c r="D52" s="5" t="n">
        <v>457155</v>
      </c>
    </row>
    <row r="53">
      <c r="A53" s="4" t="inlineStr">
        <is>
          <t>Allowance Allocation, Collectively Evaluated</t>
        </is>
      </c>
      <c r="B53" s="5" t="n">
        <v>2673</v>
      </c>
      <c r="D53" s="5" t="n">
        <v>1448</v>
      </c>
    </row>
    <row r="54">
      <c r="A54" s="4" t="inlineStr">
        <is>
          <t>Loans and Leases Receivable, Allowance, Total</t>
        </is>
      </c>
      <c r="B54" s="5" t="n">
        <v>2673</v>
      </c>
      <c r="C54" s="5" t="n">
        <v>2209</v>
      </c>
      <c r="D54" s="5" t="n">
        <v>1448</v>
      </c>
      <c r="E54" s="5" t="n">
        <v>1155</v>
      </c>
      <c r="F54" s="5" t="n">
        <v>1610</v>
      </c>
      <c r="G54" s="5" t="n">
        <v>1156</v>
      </c>
    </row>
    <row r="55">
      <c r="A55" s="4" t="inlineStr">
        <is>
          <t>Consumer | Residential | Real estate junior lien</t>
        </is>
      </c>
    </row>
    <row r="56">
      <c r="A56" s="3" t="inlineStr">
        <is>
          <t>Loans and Allowance for Loan Losses</t>
        </is>
      </c>
    </row>
    <row r="57">
      <c r="A57" s="4" t="inlineStr">
        <is>
          <t>Recorded Investment, Individually Evaluated</t>
        </is>
      </c>
      <c r="B57" s="5" t="n">
        <v>260</v>
      </c>
      <c r="D57" s="5" t="n">
        <v>266</v>
      </c>
    </row>
    <row r="58">
      <c r="A58" s="4" t="inlineStr">
        <is>
          <t>Recorded Investment, Collectively Evaluated</t>
        </is>
      </c>
      <c r="B58" s="5" t="n">
        <v>154091</v>
      </c>
      <c r="D58" s="5" t="n">
        <v>177107</v>
      </c>
    </row>
    <row r="59">
      <c r="A59" s="4" t="inlineStr">
        <is>
          <t>Loans and Leases Receivable, Gross, Total</t>
        </is>
      </c>
      <c r="B59" s="5" t="n">
        <v>154351</v>
      </c>
      <c r="D59" s="5" t="n">
        <v>177373</v>
      </c>
    </row>
    <row r="60">
      <c r="A60" s="4" t="inlineStr">
        <is>
          <t>Allowance Allocation, Individually Evaluated</t>
        </is>
      </c>
      <c r="B60" s="5" t="n">
        <v>20</v>
      </c>
    </row>
    <row r="61">
      <c r="A61" s="4" t="inlineStr">
        <is>
          <t>Allowance Allocation, Collectively Evaluated</t>
        </is>
      </c>
      <c r="B61" s="5" t="n">
        <v>1082</v>
      </c>
      <c r="D61" s="5" t="n">
        <v>671</v>
      </c>
    </row>
    <row r="62">
      <c r="A62" s="4" t="inlineStr">
        <is>
          <t>Loans and Leases Receivable, Allowance, Total</t>
        </is>
      </c>
      <c r="B62" s="5" t="n">
        <v>1102</v>
      </c>
      <c r="C62" s="5" t="n">
        <v>1025</v>
      </c>
      <c r="D62" s="5" t="n">
        <v>671</v>
      </c>
      <c r="E62" s="5" t="n">
        <v>710</v>
      </c>
      <c r="F62" s="5" t="n">
        <v>761</v>
      </c>
      <c r="G62" s="5" t="n">
        <v>805</v>
      </c>
    </row>
    <row r="63">
      <c r="A63" s="4" t="inlineStr">
        <is>
          <t>Consumer | Other revolving and installment</t>
        </is>
      </c>
    </row>
    <row r="64">
      <c r="A64" s="3" t="inlineStr">
        <is>
          <t>Loans and Allowance for Loan Losses</t>
        </is>
      </c>
    </row>
    <row r="65">
      <c r="A65" s="4" t="inlineStr">
        <is>
          <t>Recorded Investment, Individually Evaluated</t>
        </is>
      </c>
      <c r="B65" s="5" t="n">
        <v>39</v>
      </c>
      <c r="D65" s="5" t="n">
        <v>5</v>
      </c>
    </row>
    <row r="66">
      <c r="A66" s="4" t="inlineStr">
        <is>
          <t>Recorded Investment, Collectively Evaluated</t>
        </is>
      </c>
      <c r="B66" s="5" t="n">
        <v>78418</v>
      </c>
      <c r="D66" s="5" t="n">
        <v>86521</v>
      </c>
    </row>
    <row r="67">
      <c r="A67" s="4" t="inlineStr">
        <is>
          <t>Loans and Leases Receivable, Gross, Total</t>
        </is>
      </c>
      <c r="B67" s="5" t="n">
        <v>78457</v>
      </c>
      <c r="D67" s="5" t="n">
        <v>86526</v>
      </c>
    </row>
    <row r="68">
      <c r="A68" s="4" t="inlineStr">
        <is>
          <t>Allowance Allocation, Individually Evaluated</t>
        </is>
      </c>
      <c r="B68" s="5" t="n">
        <v>16</v>
      </c>
      <c r="D68" s="5" t="n">
        <v>3</v>
      </c>
    </row>
    <row r="69">
      <c r="A69" s="4" t="inlineStr">
        <is>
          <t>Allowance Allocation, Collectively Evaluated</t>
        </is>
      </c>
      <c r="B69" s="5" t="n">
        <v>530</v>
      </c>
      <c r="D69" s="5" t="n">
        <v>349</v>
      </c>
    </row>
    <row r="70">
      <c r="A70" s="4" t="inlineStr">
        <is>
          <t>Loans and Leases Receivable, Allowance, Total</t>
        </is>
      </c>
      <c r="B70" s="6" t="n">
        <v>546</v>
      </c>
      <c r="C70" s="6" t="n">
        <v>441</v>
      </c>
      <c r="D70" s="6" t="n">
        <v>352</v>
      </c>
      <c r="E70" s="6" t="n">
        <v>380</v>
      </c>
      <c r="F70" s="6" t="n">
        <v>349</v>
      </c>
      <c r="G70" s="6" t="n">
        <v>3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Impaired loans (Details) - USD ($) $ in Thousands</t>
        </is>
      </c>
      <c r="B1" s="2" t="inlineStr">
        <is>
          <t>Jun. 30, 2020</t>
        </is>
      </c>
      <c r="C1" s="2" t="inlineStr">
        <is>
          <t>Dec. 31, 2019</t>
        </is>
      </c>
    </row>
    <row r="2">
      <c r="A2" s="3" t="inlineStr">
        <is>
          <t>Impaired</t>
        </is>
      </c>
    </row>
    <row r="3">
      <c r="A3" s="4" t="inlineStr">
        <is>
          <t>Loans with related allowance for loan losses, Recorded investment</t>
        </is>
      </c>
      <c r="B3" s="6" t="n">
        <v>3273</v>
      </c>
      <c r="C3" s="6" t="n">
        <v>6362</v>
      </c>
    </row>
    <row r="4">
      <c r="A4" s="4" t="inlineStr">
        <is>
          <t>Loans with related allowance for loan losses, unpaid principal</t>
        </is>
      </c>
      <c r="B4" s="5" t="n">
        <v>3378</v>
      </c>
      <c r="C4" s="5" t="n">
        <v>6556</v>
      </c>
    </row>
    <row r="5">
      <c r="A5" s="4" t="inlineStr">
        <is>
          <t>Loans with related allowance for loan losses, Related Allowance</t>
        </is>
      </c>
      <c r="B5" s="5" t="n">
        <v>549</v>
      </c>
      <c r="C5" s="5" t="n">
        <v>3138</v>
      </c>
    </row>
    <row r="6">
      <c r="A6" s="4" t="inlineStr">
        <is>
          <t>Loans with no related allowance for loan losses, Recorded investment</t>
        </is>
      </c>
      <c r="B6" s="5" t="n">
        <v>2946</v>
      </c>
      <c r="C6" s="5" t="n">
        <v>1592</v>
      </c>
    </row>
    <row r="7">
      <c r="A7" s="4" t="inlineStr">
        <is>
          <t>Loans with no related allowance for loan losses, unpaid principal</t>
        </is>
      </c>
      <c r="B7" s="5" t="n">
        <v>3361</v>
      </c>
      <c r="C7" s="5" t="n">
        <v>2515</v>
      </c>
    </row>
    <row r="8">
      <c r="A8" s="4" t="inlineStr">
        <is>
          <t>Recorded investment</t>
        </is>
      </c>
      <c r="B8" s="5" t="n">
        <v>6219</v>
      </c>
      <c r="C8" s="5" t="n">
        <v>7954</v>
      </c>
    </row>
    <row r="9">
      <c r="A9" s="4" t="inlineStr">
        <is>
          <t>Unpaid principal balance</t>
        </is>
      </c>
      <c r="B9" s="5" t="n">
        <v>6739</v>
      </c>
      <c r="C9" s="5" t="n">
        <v>9071</v>
      </c>
    </row>
    <row r="10">
      <c r="A10" s="4" t="inlineStr">
        <is>
          <t>Commercial | Commercial and industrial</t>
        </is>
      </c>
    </row>
    <row r="11">
      <c r="A11" s="3" t="inlineStr">
        <is>
          <t>Impaired</t>
        </is>
      </c>
    </row>
    <row r="12">
      <c r="A12" s="4" t="inlineStr">
        <is>
          <t>Loans with related allowance for loan losses, Recorded investment</t>
        </is>
      </c>
      <c r="B12" s="5" t="n">
        <v>3020</v>
      </c>
      <c r="C12" s="5" t="n">
        <v>639</v>
      </c>
    </row>
    <row r="13">
      <c r="A13" s="4" t="inlineStr">
        <is>
          <t>Loans with related allowance for loan losses, unpaid principal</t>
        </is>
      </c>
      <c r="B13" s="5" t="n">
        <v>3096</v>
      </c>
      <c r="C13" s="5" t="n">
        <v>727</v>
      </c>
    </row>
    <row r="14">
      <c r="A14" s="4" t="inlineStr">
        <is>
          <t>Loans with related allowance for loan losses, Related Allowance</t>
        </is>
      </c>
      <c r="B14" s="5" t="n">
        <v>503</v>
      </c>
      <c r="C14" s="5" t="n">
        <v>189</v>
      </c>
    </row>
    <row r="15">
      <c r="A15" s="4" t="inlineStr">
        <is>
          <t>Loans with no related allowance for loan losses, Recorded investment</t>
        </is>
      </c>
      <c r="B15" s="5" t="n">
        <v>624</v>
      </c>
      <c r="C15" s="5" t="n">
        <v>337</v>
      </c>
    </row>
    <row r="16">
      <c r="A16" s="4" t="inlineStr">
        <is>
          <t>Loans with no related allowance for loan losses, unpaid principal</t>
        </is>
      </c>
      <c r="B16" s="5" t="n">
        <v>805</v>
      </c>
      <c r="C16" s="5" t="n">
        <v>1110</v>
      </c>
    </row>
    <row r="17">
      <c r="A17" s="4" t="inlineStr">
        <is>
          <t>Recorded investment</t>
        </is>
      </c>
      <c r="B17" s="5" t="n">
        <v>3644</v>
      </c>
      <c r="C17" s="5" t="n">
        <v>976</v>
      </c>
    </row>
    <row r="18">
      <c r="A18" s="4" t="inlineStr">
        <is>
          <t>Unpaid principal balance</t>
        </is>
      </c>
      <c r="B18" s="5" t="n">
        <v>3901</v>
      </c>
      <c r="C18" s="5" t="n">
        <v>1837</v>
      </c>
    </row>
    <row r="19">
      <c r="A19" s="4" t="inlineStr">
        <is>
          <t>Commercial | Commercial real estate</t>
        </is>
      </c>
    </row>
    <row r="20">
      <c r="A20" s="3" t="inlineStr">
        <is>
          <t>Impaired</t>
        </is>
      </c>
    </row>
    <row r="21">
      <c r="A21" s="4" t="inlineStr">
        <is>
          <t>Loans with related allowance for loan losses, Recorded investment</t>
        </is>
      </c>
      <c r="B21" s="5" t="n">
        <v>199</v>
      </c>
      <c r="C21" s="5" t="n">
        <v>5718</v>
      </c>
    </row>
    <row r="22">
      <c r="A22" s="4" t="inlineStr">
        <is>
          <t>Loans with related allowance for loan losses, unpaid principal</t>
        </is>
      </c>
      <c r="B22" s="5" t="n">
        <v>227</v>
      </c>
      <c r="C22" s="5" t="n">
        <v>5823</v>
      </c>
    </row>
    <row r="23">
      <c r="A23" s="4" t="inlineStr">
        <is>
          <t>Loans with related allowance for loan losses, Related Allowance</t>
        </is>
      </c>
      <c r="B23" s="5" t="n">
        <v>10</v>
      </c>
      <c r="C23" s="5" t="n">
        <v>2946</v>
      </c>
    </row>
    <row r="24">
      <c r="A24" s="4" t="inlineStr">
        <is>
          <t>Loans with no related allowance for loan losses, Recorded investment</t>
        </is>
      </c>
      <c r="B24" s="5" t="n">
        <v>1330</v>
      </c>
      <c r="C24" s="5" t="n">
        <v>207</v>
      </c>
    </row>
    <row r="25">
      <c r="A25" s="4" t="inlineStr">
        <is>
          <t>Loans with no related allowance for loan losses, unpaid principal</t>
        </is>
      </c>
      <c r="B25" s="5" t="n">
        <v>1447</v>
      </c>
      <c r="C25" s="5" t="n">
        <v>236</v>
      </c>
    </row>
    <row r="26">
      <c r="A26" s="4" t="inlineStr">
        <is>
          <t>Recorded investment</t>
        </is>
      </c>
      <c r="B26" s="5" t="n">
        <v>1529</v>
      </c>
      <c r="C26" s="5" t="n">
        <v>5925</v>
      </c>
    </row>
    <row r="27">
      <c r="A27" s="4" t="inlineStr">
        <is>
          <t>Unpaid principal balance</t>
        </is>
      </c>
      <c r="B27" s="5" t="n">
        <v>1674</v>
      </c>
      <c r="C27" s="5" t="n">
        <v>6059</v>
      </c>
    </row>
    <row r="28">
      <c r="A28" s="4" t="inlineStr">
        <is>
          <t>Consumer | Residential | Real estate first mortgage</t>
        </is>
      </c>
    </row>
    <row r="29">
      <c r="A29" s="3" t="inlineStr">
        <is>
          <t>Impaired</t>
        </is>
      </c>
    </row>
    <row r="30">
      <c r="A30" s="4" t="inlineStr">
        <is>
          <t>Loans with no related allowance for loan losses, Recorded investment</t>
        </is>
      </c>
      <c r="B30" s="5" t="n">
        <v>747</v>
      </c>
      <c r="C30" s="5" t="n">
        <v>782</v>
      </c>
    </row>
    <row r="31">
      <c r="A31" s="4" t="inlineStr">
        <is>
          <t>Loans with no related allowance for loan losses, unpaid principal</t>
        </is>
      </c>
      <c r="B31" s="5" t="n">
        <v>764</v>
      </c>
      <c r="C31" s="5" t="n">
        <v>797</v>
      </c>
    </row>
    <row r="32">
      <c r="A32" s="4" t="inlineStr">
        <is>
          <t>Recorded investment</t>
        </is>
      </c>
      <c r="B32" s="5" t="n">
        <v>747</v>
      </c>
      <c r="C32" s="5" t="n">
        <v>782</v>
      </c>
    </row>
    <row r="33">
      <c r="A33" s="4" t="inlineStr">
        <is>
          <t>Unpaid principal balance</t>
        </is>
      </c>
      <c r="B33" s="5" t="n">
        <v>764</v>
      </c>
      <c r="C33" s="5" t="n">
        <v>797</v>
      </c>
    </row>
    <row r="34">
      <c r="A34" s="4" t="inlineStr">
        <is>
          <t>Consumer | Residential | Real estate junior lien</t>
        </is>
      </c>
    </row>
    <row r="35">
      <c r="A35" s="3" t="inlineStr">
        <is>
          <t>Impaired</t>
        </is>
      </c>
    </row>
    <row r="36">
      <c r="A36" s="4" t="inlineStr">
        <is>
          <t>Loans with related allowance for loan losses, Recorded investment</t>
        </is>
      </c>
      <c r="B36" s="5" t="n">
        <v>19</v>
      </c>
    </row>
    <row r="37">
      <c r="A37" s="4" t="inlineStr">
        <is>
          <t>Loans with related allowance for loan losses, unpaid principal</t>
        </is>
      </c>
      <c r="B37" s="5" t="n">
        <v>20</v>
      </c>
    </row>
    <row r="38">
      <c r="A38" s="4" t="inlineStr">
        <is>
          <t>Loans with related allowance for loan losses, Related Allowance</t>
        </is>
      </c>
      <c r="B38" s="5" t="n">
        <v>20</v>
      </c>
    </row>
    <row r="39">
      <c r="A39" s="4" t="inlineStr">
        <is>
          <t>Loans with no related allowance for loan losses, Recorded investment</t>
        </is>
      </c>
      <c r="B39" s="5" t="n">
        <v>241</v>
      </c>
      <c r="C39" s="5" t="n">
        <v>266</v>
      </c>
    </row>
    <row r="40">
      <c r="A40" s="4" t="inlineStr">
        <is>
          <t>Loans with no related allowance for loan losses, unpaid principal</t>
        </is>
      </c>
      <c r="B40" s="5" t="n">
        <v>341</v>
      </c>
      <c r="C40" s="5" t="n">
        <v>372</v>
      </c>
    </row>
    <row r="41">
      <c r="A41" s="4" t="inlineStr">
        <is>
          <t>Recorded investment</t>
        </is>
      </c>
      <c r="B41" s="5" t="n">
        <v>260</v>
      </c>
      <c r="C41" s="5" t="n">
        <v>266</v>
      </c>
    </row>
    <row r="42">
      <c r="A42" s="4" t="inlineStr">
        <is>
          <t>Unpaid principal balance</t>
        </is>
      </c>
      <c r="B42" s="5" t="n">
        <v>361</v>
      </c>
      <c r="C42" s="5" t="n">
        <v>372</v>
      </c>
    </row>
    <row r="43">
      <c r="A43" s="4" t="inlineStr">
        <is>
          <t>Consumer | Other revolving and installment</t>
        </is>
      </c>
    </row>
    <row r="44">
      <c r="A44" s="3" t="inlineStr">
        <is>
          <t>Impaired</t>
        </is>
      </c>
    </row>
    <row r="45">
      <c r="A45" s="4" t="inlineStr">
        <is>
          <t>Loans with related allowance for loan losses, Recorded investment</t>
        </is>
      </c>
      <c r="B45" s="5" t="n">
        <v>35</v>
      </c>
      <c r="C45" s="5" t="n">
        <v>5</v>
      </c>
    </row>
    <row r="46">
      <c r="A46" s="4" t="inlineStr">
        <is>
          <t>Loans with related allowance for loan losses, unpaid principal</t>
        </is>
      </c>
      <c r="B46" s="5" t="n">
        <v>35</v>
      </c>
      <c r="C46" s="5" t="n">
        <v>6</v>
      </c>
    </row>
    <row r="47">
      <c r="A47" s="4" t="inlineStr">
        <is>
          <t>Loans with related allowance for loan losses, Related Allowance</t>
        </is>
      </c>
      <c r="B47" s="5" t="n">
        <v>16</v>
      </c>
      <c r="C47" s="5" t="n">
        <v>3</v>
      </c>
    </row>
    <row r="48">
      <c r="A48" s="4" t="inlineStr">
        <is>
          <t>Loans with no related allowance for loan losses, Recorded investment</t>
        </is>
      </c>
      <c r="B48" s="5" t="n">
        <v>4</v>
      </c>
    </row>
    <row r="49">
      <c r="A49" s="4" t="inlineStr">
        <is>
          <t>Loans with no related allowance for loan losses, unpaid principal</t>
        </is>
      </c>
      <c r="B49" s="5" t="n">
        <v>4</v>
      </c>
    </row>
    <row r="50">
      <c r="A50" s="4" t="inlineStr">
        <is>
          <t>Recorded investment</t>
        </is>
      </c>
      <c r="B50" s="5" t="n">
        <v>39</v>
      </c>
      <c r="C50" s="5" t="n">
        <v>5</v>
      </c>
    </row>
    <row r="51">
      <c r="A51" s="4" t="inlineStr">
        <is>
          <t>Unpaid principal balance</t>
        </is>
      </c>
      <c r="B51" s="6" t="n">
        <v>39</v>
      </c>
      <c r="C51" s="6" t="n">
        <v>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Interest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mpaired</t>
        </is>
      </c>
    </row>
    <row r="4">
      <c r="A4" s="4" t="inlineStr">
        <is>
          <t>Loans with related allowance for loan losses, Average recorded investment</t>
        </is>
      </c>
      <c r="B4" s="6" t="n">
        <v>5136</v>
      </c>
      <c r="C4" s="6" t="n">
        <v>3976</v>
      </c>
      <c r="D4" s="6" t="n">
        <v>4972</v>
      </c>
      <c r="E4" s="6" t="n">
        <v>2846</v>
      </c>
    </row>
    <row r="5">
      <c r="A5" s="4" t="inlineStr">
        <is>
          <t>Loans with no related allowance for loan losses, Average recorded investment</t>
        </is>
      </c>
      <c r="B5" s="5" t="n">
        <v>3401</v>
      </c>
      <c r="C5" s="5" t="n">
        <v>2027</v>
      </c>
      <c r="D5" s="5" t="n">
        <v>3613</v>
      </c>
      <c r="E5" s="5" t="n">
        <v>5886</v>
      </c>
    </row>
    <row r="6">
      <c r="A6" s="4" t="inlineStr">
        <is>
          <t>Loans, Average recorded investment</t>
        </is>
      </c>
      <c r="B6" s="5" t="n">
        <v>8537</v>
      </c>
      <c r="C6" s="5" t="n">
        <v>6003</v>
      </c>
      <c r="D6" s="5" t="n">
        <v>8585</v>
      </c>
      <c r="E6" s="5" t="n">
        <v>8732</v>
      </c>
    </row>
    <row r="7">
      <c r="A7" s="4" t="inlineStr">
        <is>
          <t>Loans with related allowance for loan losses, Interest income</t>
        </is>
      </c>
      <c r="B7" s="5" t="n">
        <v>23</v>
      </c>
      <c r="C7" s="5" t="n">
        <v>27</v>
      </c>
      <c r="D7" s="5" t="n">
        <v>23</v>
      </c>
      <c r="E7" s="5" t="n">
        <v>17</v>
      </c>
    </row>
    <row r="8">
      <c r="A8" s="4" t="inlineStr">
        <is>
          <t>Loans with no related allowance for loan losses, Interest income</t>
        </is>
      </c>
      <c r="B8" s="5" t="n">
        <v>29</v>
      </c>
      <c r="C8" s="5" t="n">
        <v>32</v>
      </c>
      <c r="D8" s="5" t="n">
        <v>29</v>
      </c>
      <c r="E8" s="5" t="n">
        <v>46</v>
      </c>
    </row>
    <row r="9">
      <c r="A9" s="4" t="inlineStr">
        <is>
          <t>Loans, Interest income</t>
        </is>
      </c>
      <c r="B9" s="5" t="n">
        <v>52</v>
      </c>
      <c r="C9" s="5" t="n">
        <v>59</v>
      </c>
      <c r="D9" s="5" t="n">
        <v>52</v>
      </c>
      <c r="E9" s="5" t="n">
        <v>63</v>
      </c>
    </row>
    <row r="10">
      <c r="A10" s="4" t="inlineStr">
        <is>
          <t>Commercial | Commercial and industrial</t>
        </is>
      </c>
    </row>
    <row r="11">
      <c r="A11" s="3" t="inlineStr">
        <is>
          <t>Impaired</t>
        </is>
      </c>
    </row>
    <row r="12">
      <c r="A12" s="4" t="inlineStr">
        <is>
          <t>Loans with related allowance for loan losses, Average recorded investment</t>
        </is>
      </c>
      <c r="B12" s="5" t="n">
        <v>4881</v>
      </c>
      <c r="C12" s="5" t="n">
        <v>2229</v>
      </c>
      <c r="D12" s="5" t="n">
        <v>4714</v>
      </c>
      <c r="E12" s="5" t="n">
        <v>1332</v>
      </c>
    </row>
    <row r="13">
      <c r="A13" s="4" t="inlineStr">
        <is>
          <t>Loans with no related allowance for loan losses, Average recorded investment</t>
        </is>
      </c>
      <c r="B13" s="5" t="n">
        <v>694</v>
      </c>
      <c r="C13" s="5" t="n">
        <v>1271</v>
      </c>
      <c r="D13" s="5" t="n">
        <v>747</v>
      </c>
      <c r="E13" s="5" t="n">
        <v>4835</v>
      </c>
    </row>
    <row r="14">
      <c r="A14" s="4" t="inlineStr">
        <is>
          <t>Loans, Average recorded investment</t>
        </is>
      </c>
      <c r="B14" s="5" t="n">
        <v>5575</v>
      </c>
      <c r="C14" s="5" t="n">
        <v>3500</v>
      </c>
      <c r="D14" s="5" t="n">
        <v>5461</v>
      </c>
      <c r="E14" s="5" t="n">
        <v>6167</v>
      </c>
    </row>
    <row r="15">
      <c r="A15" s="4" t="inlineStr">
        <is>
          <t>Loans with related allowance for loan losses, Interest income</t>
        </is>
      </c>
      <c r="B15" s="5" t="n">
        <v>15</v>
      </c>
      <c r="C15" s="5" t="n">
        <v>16</v>
      </c>
      <c r="D15" s="5" t="n">
        <v>15</v>
      </c>
      <c r="E15" s="5" t="n">
        <v>17</v>
      </c>
    </row>
    <row r="16">
      <c r="A16" s="4" t="inlineStr">
        <is>
          <t>Loans with no related allowance for loan losses, Interest income</t>
        </is>
      </c>
      <c r="B16" s="5" t="n">
        <v>26</v>
      </c>
      <c r="C16" s="5" t="n">
        <v>31</v>
      </c>
      <c r="D16" s="5" t="n">
        <v>26</v>
      </c>
      <c r="E16" s="5" t="n">
        <v>33</v>
      </c>
    </row>
    <row r="17">
      <c r="A17" s="4" t="inlineStr">
        <is>
          <t>Loans, Interest income</t>
        </is>
      </c>
      <c r="B17" s="5" t="n">
        <v>41</v>
      </c>
      <c r="C17" s="5" t="n">
        <v>47</v>
      </c>
      <c r="D17" s="5" t="n">
        <v>41</v>
      </c>
      <c r="E17" s="5" t="n">
        <v>50</v>
      </c>
    </row>
    <row r="18">
      <c r="A18" s="4" t="inlineStr">
        <is>
          <t>Commercial | Real estate construction</t>
        </is>
      </c>
    </row>
    <row r="19">
      <c r="A19" s="3" t="inlineStr">
        <is>
          <t>Impaired</t>
        </is>
      </c>
    </row>
    <row r="20">
      <c r="A20" s="4" t="inlineStr">
        <is>
          <t>Loans with no related allowance for loan losses, Average recorded investment</t>
        </is>
      </c>
      <c r="E20" s="5" t="n">
        <v>217</v>
      </c>
    </row>
    <row r="21">
      <c r="A21" s="4" t="inlineStr">
        <is>
          <t>Loans, Average recorded investment</t>
        </is>
      </c>
      <c r="E21" s="5" t="n">
        <v>217</v>
      </c>
    </row>
    <row r="22">
      <c r="A22" s="4" t="inlineStr">
        <is>
          <t>Loans with no related allowance for loan losses, Interest income</t>
        </is>
      </c>
      <c r="E22" s="5" t="n">
        <v>9</v>
      </c>
    </row>
    <row r="23">
      <c r="A23" s="4" t="inlineStr">
        <is>
          <t>Loans, Interest income</t>
        </is>
      </c>
      <c r="E23" s="5" t="n">
        <v>9</v>
      </c>
    </row>
    <row r="24">
      <c r="A24" s="4" t="inlineStr">
        <is>
          <t>Commercial | Commercial real estate</t>
        </is>
      </c>
    </row>
    <row r="25">
      <c r="A25" s="3" t="inlineStr">
        <is>
          <t>Impaired</t>
        </is>
      </c>
    </row>
    <row r="26">
      <c r="A26" s="4" t="inlineStr">
        <is>
          <t>Loans with related allowance for loan losses, Average recorded investment</t>
        </is>
      </c>
      <c r="B26" s="5" t="n">
        <v>200</v>
      </c>
      <c r="C26" s="5" t="n">
        <v>1678</v>
      </c>
      <c r="D26" s="5" t="n">
        <v>203</v>
      </c>
      <c r="E26" s="5" t="n">
        <v>1505</v>
      </c>
    </row>
    <row r="27">
      <c r="A27" s="4" t="inlineStr">
        <is>
          <t>Loans with no related allowance for loan losses, Average recorded investment</t>
        </is>
      </c>
      <c r="B27" s="5" t="n">
        <v>1693</v>
      </c>
      <c r="D27" s="5" t="n">
        <v>1821</v>
      </c>
    </row>
    <row r="28">
      <c r="A28" s="4" t="inlineStr">
        <is>
          <t>Loans, Average recorded investment</t>
        </is>
      </c>
      <c r="B28" s="5" t="n">
        <v>1893</v>
      </c>
      <c r="C28" s="5" t="n">
        <v>1678</v>
      </c>
      <c r="D28" s="5" t="n">
        <v>2024</v>
      </c>
      <c r="E28" s="5" t="n">
        <v>1505</v>
      </c>
    </row>
    <row r="29">
      <c r="A29" s="4" t="inlineStr">
        <is>
          <t>Loans with related allowance for loan losses, Interest income</t>
        </is>
      </c>
      <c r="B29" s="5" t="n">
        <v>8</v>
      </c>
      <c r="C29" s="5" t="n">
        <v>8</v>
      </c>
      <c r="D29" s="5" t="n">
        <v>8</v>
      </c>
    </row>
    <row r="30">
      <c r="A30" s="4" t="inlineStr">
        <is>
          <t>Loans, Interest income</t>
        </is>
      </c>
      <c r="B30" s="5" t="n">
        <v>8</v>
      </c>
      <c r="C30" s="5" t="n">
        <v>8</v>
      </c>
      <c r="D30" s="5" t="n">
        <v>8</v>
      </c>
    </row>
    <row r="31">
      <c r="A31" s="4" t="inlineStr">
        <is>
          <t>Consumer | Residential | Real estate first mortgage</t>
        </is>
      </c>
    </row>
    <row r="32">
      <c r="A32" s="3" t="inlineStr">
        <is>
          <t>Impaired</t>
        </is>
      </c>
    </row>
    <row r="33">
      <c r="A33" s="4" t="inlineStr">
        <is>
          <t>Loans with related allowance for loan losses, Average recorded investment</t>
        </is>
      </c>
      <c r="D33" s="5" t="n">
        <v>20</v>
      </c>
    </row>
    <row r="34">
      <c r="A34" s="4" t="inlineStr">
        <is>
          <t>Loans with no related allowance for loan losses, Average recorded investment</t>
        </is>
      </c>
      <c r="B34" s="5" t="n">
        <v>755</v>
      </c>
      <c r="D34" s="5" t="n">
        <v>761</v>
      </c>
    </row>
    <row r="35">
      <c r="A35" s="4" t="inlineStr">
        <is>
          <t>Loans, Average recorded investment</t>
        </is>
      </c>
      <c r="B35" s="5" t="n">
        <v>755</v>
      </c>
      <c r="D35" s="5" t="n">
        <v>761</v>
      </c>
    </row>
    <row r="36">
      <c r="A36" s="4" t="inlineStr">
        <is>
          <t>Consumer | Residential | Real estate junior lien</t>
        </is>
      </c>
    </row>
    <row r="37">
      <c r="A37" s="3" t="inlineStr">
        <is>
          <t>Impaired</t>
        </is>
      </c>
    </row>
    <row r="38">
      <c r="A38" s="4" t="inlineStr">
        <is>
          <t>Loans with related allowance for loan losses, Average recorded investment</t>
        </is>
      </c>
      <c r="B38" s="5" t="n">
        <v>20</v>
      </c>
      <c r="C38" s="5" t="n">
        <v>60</v>
      </c>
    </row>
    <row r="39">
      <c r="A39" s="4" t="inlineStr">
        <is>
          <t>Loans with no related allowance for loan losses, Average recorded investment</t>
        </is>
      </c>
      <c r="B39" s="5" t="n">
        <v>255</v>
      </c>
      <c r="C39" s="5" t="n">
        <v>751</v>
      </c>
      <c r="D39" s="5" t="n">
        <v>279</v>
      </c>
      <c r="E39" s="5" t="n">
        <v>821</v>
      </c>
    </row>
    <row r="40">
      <c r="A40" s="4" t="inlineStr">
        <is>
          <t>Loans, Average recorded investment</t>
        </is>
      </c>
      <c r="B40" s="5" t="n">
        <v>275</v>
      </c>
      <c r="C40" s="5" t="n">
        <v>811</v>
      </c>
      <c r="D40" s="5" t="n">
        <v>299</v>
      </c>
      <c r="E40" s="5" t="n">
        <v>821</v>
      </c>
    </row>
    <row r="41">
      <c r="A41" s="4" t="inlineStr">
        <is>
          <t>Loans with related allowance for loan losses, Interest income</t>
        </is>
      </c>
      <c r="C41" s="5" t="n">
        <v>3</v>
      </c>
    </row>
    <row r="42">
      <c r="A42" s="4" t="inlineStr">
        <is>
          <t>Loans with no related allowance for loan losses, Interest income</t>
        </is>
      </c>
      <c r="B42" s="5" t="n">
        <v>3</v>
      </c>
      <c r="C42" s="5" t="n">
        <v>1</v>
      </c>
      <c r="D42" s="5" t="n">
        <v>3</v>
      </c>
      <c r="E42" s="5" t="n">
        <v>4</v>
      </c>
    </row>
    <row r="43">
      <c r="A43" s="4" t="inlineStr">
        <is>
          <t>Loans, Interest income</t>
        </is>
      </c>
      <c r="B43" s="5" t="n">
        <v>3</v>
      </c>
      <c r="C43" s="5" t="n">
        <v>4</v>
      </c>
      <c r="D43" s="5" t="n">
        <v>3</v>
      </c>
      <c r="E43" s="5" t="n">
        <v>4</v>
      </c>
    </row>
    <row r="44">
      <c r="A44" s="4" t="inlineStr">
        <is>
          <t>Consumer | Other revolving and installment</t>
        </is>
      </c>
    </row>
    <row r="45">
      <c r="A45" s="3" t="inlineStr">
        <is>
          <t>Impaired</t>
        </is>
      </c>
    </row>
    <row r="46">
      <c r="A46" s="4" t="inlineStr">
        <is>
          <t>Loans with related allowance for loan losses, Average recorded investment</t>
        </is>
      </c>
      <c r="B46" s="5" t="n">
        <v>35</v>
      </c>
      <c r="C46" s="5" t="n">
        <v>9</v>
      </c>
      <c r="D46" s="5" t="n">
        <v>35</v>
      </c>
      <c r="E46" s="5" t="n">
        <v>9</v>
      </c>
    </row>
    <row r="47">
      <c r="A47" s="4" t="inlineStr">
        <is>
          <t>Loans with no related allowance for loan losses, Average recorded investment</t>
        </is>
      </c>
      <c r="B47" s="5" t="n">
        <v>4</v>
      </c>
      <c r="C47" s="5" t="n">
        <v>5</v>
      </c>
      <c r="D47" s="5" t="n">
        <v>5</v>
      </c>
      <c r="E47" s="5" t="n">
        <v>13</v>
      </c>
    </row>
    <row r="48">
      <c r="A48" s="4" t="inlineStr">
        <is>
          <t>Loans, Average recorded investment</t>
        </is>
      </c>
      <c r="B48" s="6" t="n">
        <v>39</v>
      </c>
      <c r="C48" s="6" t="n">
        <v>14</v>
      </c>
      <c r="D48" s="6" t="n">
        <v>40</v>
      </c>
      <c r="E48" s="6" t="n">
        <v>2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Pledged (Details) - USD ($) $ in Thousands</t>
        </is>
      </c>
      <c r="B1" s="2" t="inlineStr">
        <is>
          <t>Jun. 30, 2020</t>
        </is>
      </c>
      <c r="C1" s="2" t="inlineStr">
        <is>
          <t>Dec. 31, 2019</t>
        </is>
      </c>
    </row>
    <row r="2">
      <c r="A2" s="3" t="inlineStr">
        <is>
          <t>Loans and Allowance for Loan Losses</t>
        </is>
      </c>
    </row>
    <row r="3">
      <c r="A3" s="4" t="inlineStr">
        <is>
          <t>Total loans</t>
        </is>
      </c>
      <c r="B3" s="6" t="n">
        <v>2034197</v>
      </c>
      <c r="C3" s="6" t="n">
        <v>1721279</v>
      </c>
    </row>
    <row r="4">
      <c r="A4" s="4" t="inlineStr">
        <is>
          <t>Pledged</t>
        </is>
      </c>
    </row>
    <row r="5">
      <c r="A5" s="3" t="inlineStr">
        <is>
          <t>Loans and Allowance for Loan Losses</t>
        </is>
      </c>
    </row>
    <row r="6">
      <c r="A6" s="4" t="inlineStr">
        <is>
          <t>Total loans</t>
        </is>
      </c>
      <c r="B6" s="6" t="n">
        <v>1200000</v>
      </c>
      <c r="C6" s="6" t="n">
        <v>1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28" customWidth="1" min="3" max="3"/>
    <col width="18" customWidth="1" min="4" max="4"/>
    <col width="46" customWidth="1" min="5" max="5"/>
    <col width="20" customWidth="1" min="6" max="6"/>
    <col width="13" customWidth="1" min="7" max="7"/>
  </cols>
  <sheetData>
    <row r="1">
      <c r="A1" s="1" t="inlineStr">
        <is>
          <t>Consolidated Statements of Changes in Stockholders Equity - USD ($) $ in Thousands</t>
        </is>
      </c>
      <c r="B1" s="2" t="inlineStr">
        <is>
          <t>Common Stock</t>
        </is>
      </c>
      <c r="C1" s="2" t="inlineStr">
        <is>
          <t>Additional Paid in Capital.</t>
        </is>
      </c>
      <c r="D1" s="2" t="inlineStr">
        <is>
          <t>Retained Earnings</t>
        </is>
      </c>
      <c r="E1" s="2" t="inlineStr">
        <is>
          <t>Accumulated Other Comprehensive Income (Loss)</t>
        </is>
      </c>
      <c r="F1" s="2" t="inlineStr">
        <is>
          <t>ESOP – Owned Shares</t>
        </is>
      </c>
      <c r="G1" s="2" t="inlineStr">
        <is>
          <t>Total</t>
        </is>
      </c>
    </row>
    <row r="2">
      <c r="A2" s="4" t="inlineStr">
        <is>
          <t>Beginning balance at Dec. 31, 2018</t>
        </is>
      </c>
      <c r="B2" s="6" t="n">
        <v>13775</v>
      </c>
      <c r="C2" s="6" t="n">
        <v>27743</v>
      </c>
      <c r="D2" s="6" t="n">
        <v>159037</v>
      </c>
      <c r="E2" s="6" t="n">
        <v>-3601</v>
      </c>
      <c r="F2" s="6" t="n">
        <v>-34494</v>
      </c>
      <c r="G2" s="6" t="n">
        <v>162460</v>
      </c>
    </row>
    <row r="3">
      <c r="A3" s="4" t="inlineStr">
        <is>
          <t>Net Income</t>
        </is>
      </c>
      <c r="D3" s="5" t="n">
        <v>14784</v>
      </c>
      <c r="G3" s="5" t="n">
        <v>14784</v>
      </c>
    </row>
    <row r="4">
      <c r="A4" s="4" t="inlineStr">
        <is>
          <t>Other comprehensive income (loss)</t>
        </is>
      </c>
      <c r="E4" s="5" t="n">
        <v>5086</v>
      </c>
      <c r="G4" s="5" t="n">
        <v>5086</v>
      </c>
    </row>
    <row r="5">
      <c r="A5" s="4" t="inlineStr">
        <is>
          <t>Common stock repurchased</t>
        </is>
      </c>
      <c r="B5" s="5" t="n">
        <v>-5</v>
      </c>
      <c r="C5" s="5" t="n">
        <v>-16</v>
      </c>
      <c r="D5" s="5" t="n">
        <v>-85</v>
      </c>
      <c r="G5" s="5" t="n">
        <v>-106</v>
      </c>
    </row>
    <row r="6">
      <c r="A6" s="4" t="inlineStr">
        <is>
          <t>Common stock dividends</t>
        </is>
      </c>
      <c r="D6" s="5" t="n">
        <v>-3948</v>
      </c>
      <c r="G6" s="5" t="n">
        <v>-3948</v>
      </c>
    </row>
    <row r="7">
      <c r="A7" s="4" t="inlineStr">
        <is>
          <t>Stock-based compensation expense</t>
        </is>
      </c>
      <c r="B7" s="5" t="n">
        <v>13</v>
      </c>
      <c r="C7" s="5" t="n">
        <v>982</v>
      </c>
      <c r="G7" s="5" t="n">
        <v>995</v>
      </c>
    </row>
    <row r="8">
      <c r="A8" s="4" t="inlineStr">
        <is>
          <t>Vesting of restricted stock</t>
        </is>
      </c>
      <c r="B8" s="5" t="n">
        <v>33</v>
      </c>
      <c r="C8" s="5" t="n">
        <v>-33</v>
      </c>
    </row>
    <row r="9">
      <c r="A9" s="4" t="inlineStr">
        <is>
          <t>Ending balance at Jun. 30, 2019</t>
        </is>
      </c>
      <c r="B9" s="5" t="n">
        <v>13816</v>
      </c>
      <c r="C9" s="5" t="n">
        <v>28676</v>
      </c>
      <c r="D9" s="5" t="n">
        <v>169788</v>
      </c>
      <c r="E9" s="5" t="n">
        <v>1485</v>
      </c>
      <c r="F9" s="5" t="n">
        <v>-34494</v>
      </c>
      <c r="G9" s="5" t="n">
        <v>179271</v>
      </c>
    </row>
    <row r="10">
      <c r="A10" s="4" t="inlineStr">
        <is>
          <t>Beginning balance at Mar. 31, 2019</t>
        </is>
      </c>
      <c r="B10" s="5" t="n">
        <v>13801</v>
      </c>
      <c r="C10" s="5" t="n">
        <v>28045</v>
      </c>
      <c r="D10" s="5" t="n">
        <v>163429</v>
      </c>
      <c r="E10" s="5" t="n">
        <v>-1326</v>
      </c>
      <c r="F10" s="5" t="n">
        <v>-34494</v>
      </c>
      <c r="G10" s="5" t="n">
        <v>169455</v>
      </c>
    </row>
    <row r="11">
      <c r="A11" s="4" t="inlineStr">
        <is>
          <t>Net Income</t>
        </is>
      </c>
      <c r="D11" s="5" t="n">
        <v>8348</v>
      </c>
      <c r="G11" s="5" t="n">
        <v>8348</v>
      </c>
    </row>
    <row r="12">
      <c r="A12" s="4" t="inlineStr">
        <is>
          <t>Other comprehensive income (loss)</t>
        </is>
      </c>
      <c r="E12" s="5" t="n">
        <v>2811</v>
      </c>
      <c r="G12" s="5" t="n">
        <v>2811</v>
      </c>
    </row>
    <row r="13">
      <c r="A13" s="4" t="inlineStr">
        <is>
          <t>Common stock repurchased</t>
        </is>
      </c>
      <c r="B13" s="5" t="n">
        <v>-1</v>
      </c>
      <c r="C13" s="5" t="n">
        <v>-2</v>
      </c>
      <c r="D13" s="5" t="n">
        <v>-14</v>
      </c>
      <c r="G13" s="5" t="n">
        <v>-17</v>
      </c>
    </row>
    <row r="14">
      <c r="A14" s="4" t="inlineStr">
        <is>
          <t>Common stock dividends</t>
        </is>
      </c>
      <c r="D14" s="5" t="n">
        <v>-1975</v>
      </c>
      <c r="G14" s="5" t="n">
        <v>-1975</v>
      </c>
    </row>
    <row r="15">
      <c r="A15" s="4" t="inlineStr">
        <is>
          <t>Stock-based compensation expense</t>
        </is>
      </c>
      <c r="B15" s="5" t="n">
        <v>13</v>
      </c>
      <c r="C15" s="5" t="n">
        <v>636</v>
      </c>
      <c r="G15" s="5" t="n">
        <v>649</v>
      </c>
    </row>
    <row r="16">
      <c r="A16" s="4" t="inlineStr">
        <is>
          <t>Vesting of restricted stock</t>
        </is>
      </c>
      <c r="B16" s="5" t="n">
        <v>3</v>
      </c>
      <c r="C16" s="5" t="n">
        <v>-3</v>
      </c>
    </row>
    <row r="17">
      <c r="A17" s="4" t="inlineStr">
        <is>
          <t>Ending balance at Jun. 30, 2019</t>
        </is>
      </c>
      <c r="B17" s="5" t="n">
        <v>13816</v>
      </c>
      <c r="C17" s="5" t="n">
        <v>28676</v>
      </c>
      <c r="D17" s="5" t="n">
        <v>169788</v>
      </c>
      <c r="E17" s="5" t="n">
        <v>1485</v>
      </c>
      <c r="F17" s="6" t="n">
        <v>-34494</v>
      </c>
      <c r="G17" s="5" t="n">
        <v>179271</v>
      </c>
    </row>
    <row r="18">
      <c r="A18" s="4" t="inlineStr">
        <is>
          <t>Beginning balance at Dec. 31, 2019</t>
        </is>
      </c>
      <c r="B18" s="5" t="n">
        <v>17050</v>
      </c>
      <c r="C18" s="5" t="n">
        <v>88650</v>
      </c>
      <c r="D18" s="5" t="n">
        <v>178092</v>
      </c>
      <c r="E18" s="5" t="n">
        <v>1936</v>
      </c>
      <c r="G18" s="5" t="n">
        <v>285728</v>
      </c>
    </row>
    <row r="19">
      <c r="A19" s="4" t="inlineStr">
        <is>
          <t>Net Income</t>
        </is>
      </c>
      <c r="D19" s="5" t="n">
        <v>16837</v>
      </c>
      <c r="G19" s="5" t="n">
        <v>16837</v>
      </c>
    </row>
    <row r="20">
      <c r="A20" s="4" t="inlineStr">
        <is>
          <t>Other comprehensive income (loss)</t>
        </is>
      </c>
      <c r="E20" s="5" t="n">
        <v>7835</v>
      </c>
      <c r="G20" s="5" t="n">
        <v>7835</v>
      </c>
    </row>
    <row r="21">
      <c r="A21" s="4" t="inlineStr">
        <is>
          <t>Common stock repurchased</t>
        </is>
      </c>
      <c r="B21" s="5" t="n">
        <v>-15</v>
      </c>
      <c r="C21" s="5" t="n">
        <v>-111</v>
      </c>
      <c r="D21" s="5" t="n">
        <v>-210</v>
      </c>
      <c r="G21" s="5" t="n">
        <v>-336</v>
      </c>
    </row>
    <row r="22">
      <c r="A22" s="4" t="inlineStr">
        <is>
          <t>Common stock dividends</t>
        </is>
      </c>
      <c r="D22" s="5" t="n">
        <v>-5191</v>
      </c>
      <c r="G22" s="5" t="n">
        <v>-5191</v>
      </c>
    </row>
    <row r="23">
      <c r="A23" s="4" t="inlineStr">
        <is>
          <t>Stock-based compensation expense</t>
        </is>
      </c>
      <c r="B23" s="5" t="n">
        <v>14</v>
      </c>
      <c r="C23" s="5" t="n">
        <v>845</v>
      </c>
      <c r="G23" s="5" t="n">
        <v>859</v>
      </c>
    </row>
    <row r="24">
      <c r="A24" s="4" t="inlineStr">
        <is>
          <t>Vesting of restricted stock</t>
        </is>
      </c>
      <c r="B24" s="5" t="n">
        <v>71</v>
      </c>
      <c r="C24" s="5" t="n">
        <v>-71</v>
      </c>
    </row>
    <row r="25">
      <c r="A25" s="4" t="inlineStr">
        <is>
          <t>Ending balance at Jun. 30, 2020</t>
        </is>
      </c>
      <c r="B25" s="5" t="n">
        <v>17120</v>
      </c>
      <c r="C25" s="5" t="n">
        <v>89313</v>
      </c>
      <c r="D25" s="5" t="n">
        <v>189528</v>
      </c>
      <c r="E25" s="5" t="n">
        <v>9771</v>
      </c>
      <c r="G25" s="5" t="n">
        <v>305732</v>
      </c>
    </row>
    <row r="26">
      <c r="A26" s="4" t="inlineStr">
        <is>
          <t>Beginning balance at Mar. 31, 2020</t>
        </is>
      </c>
      <c r="B26" s="5" t="n">
        <v>17106</v>
      </c>
      <c r="C26" s="5" t="n">
        <v>88703</v>
      </c>
      <c r="D26" s="5" t="n">
        <v>180650</v>
      </c>
      <c r="E26" s="5" t="n">
        <v>7149</v>
      </c>
      <c r="G26" s="5" t="n">
        <v>293608</v>
      </c>
    </row>
    <row r="27">
      <c r="A27" s="4" t="inlineStr">
        <is>
          <t>Net Income</t>
        </is>
      </c>
      <c r="D27" s="5" t="n">
        <v>11474</v>
      </c>
      <c r="G27" s="5" t="n">
        <v>11474</v>
      </c>
    </row>
    <row r="28">
      <c r="A28" s="4" t="inlineStr">
        <is>
          <t>Other comprehensive income (loss)</t>
        </is>
      </c>
      <c r="E28" s="5" t="n">
        <v>2622</v>
      </c>
      <c r="G28" s="5" t="n">
        <v>2622</v>
      </c>
    </row>
    <row r="29">
      <c r="A29" s="4" t="inlineStr">
        <is>
          <t>Common stock dividends</t>
        </is>
      </c>
      <c r="D29" s="5" t="n">
        <v>-2596</v>
      </c>
      <c r="G29" s="5" t="n">
        <v>-2596</v>
      </c>
    </row>
    <row r="30">
      <c r="A30" s="4" t="inlineStr">
        <is>
          <t>Stock-based compensation expense</t>
        </is>
      </c>
      <c r="B30" s="5" t="n">
        <v>14</v>
      </c>
      <c r="C30" s="5" t="n">
        <v>610</v>
      </c>
      <c r="G30" s="5" t="n">
        <v>624</v>
      </c>
    </row>
    <row r="31">
      <c r="A31" s="4" t="inlineStr">
        <is>
          <t>Ending balance at Jun. 30, 2020</t>
        </is>
      </c>
      <c r="B31" s="6" t="n">
        <v>17120</v>
      </c>
      <c r="C31" s="6" t="n">
        <v>89313</v>
      </c>
      <c r="D31" s="6" t="n">
        <v>189528</v>
      </c>
      <c r="E31" s="6" t="n">
        <v>9771</v>
      </c>
      <c r="G31" s="6" t="n">
        <v>3057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5" customWidth="1" min="3" max="3"/>
    <col width="18" customWidth="1" min="4" max="4"/>
    <col width="21" customWidth="1" min="5" max="5"/>
  </cols>
  <sheetData>
    <row r="1">
      <c r="A1" s="1" t="inlineStr">
        <is>
          <t>Loans and Allowance for Loan Losses - Troubled Debt Restructurings (Details) $ in Millions</t>
        </is>
      </c>
      <c r="B1" s="2" t="inlineStr">
        <is>
          <t>1 Months Ended</t>
        </is>
      </c>
      <c r="C1" s="2" t="inlineStr">
        <is>
          <t>3 Months Ended</t>
        </is>
      </c>
      <c r="E1" s="2" t="inlineStr">
        <is>
          <t>12 Months Ended</t>
        </is>
      </c>
    </row>
    <row r="2">
      <c r="B2" s="2" t="inlineStr">
        <is>
          <t>Jun. 30, 2020USD ($)loan</t>
        </is>
      </c>
      <c r="C2" s="2" t="inlineStr">
        <is>
          <t>Jun. 30, 2020USD ($)loan</t>
        </is>
      </c>
      <c r="D2" s="2" t="inlineStr">
        <is>
          <t>Mar. 31, 2019loan</t>
        </is>
      </c>
      <c r="E2" s="2" t="inlineStr">
        <is>
          <t>Dec. 31, 2019USD ($)</t>
        </is>
      </c>
    </row>
    <row r="3">
      <c r="A3" s="3" t="inlineStr">
        <is>
          <t>Troubled debt restructuring</t>
        </is>
      </c>
    </row>
    <row r="4">
      <c r="A4" s="4" t="inlineStr">
        <is>
          <t>Number of loans modified as modified as a troubled debt restructuring | loan</t>
        </is>
      </c>
      <c r="C4" s="5" t="n">
        <v>0</v>
      </c>
    </row>
    <row r="5">
      <c r="A5" s="4" t="inlineStr">
        <is>
          <t>Number of principal and interest deferrals in connection with the CARES Act | loan</t>
        </is>
      </c>
      <c r="B5" s="5" t="n">
        <v>515</v>
      </c>
    </row>
    <row r="6">
      <c r="A6" s="4" t="inlineStr">
        <is>
          <t>Loan principal and interest deferrals in connection with the CARES Act | $</t>
        </is>
      </c>
      <c r="B6" s="9" t="n">
        <v>148.5</v>
      </c>
      <c r="C6" s="9" t="n">
        <v>148.5</v>
      </c>
    </row>
    <row r="7">
      <c r="A7" s="4" t="inlineStr">
        <is>
          <t>Maximum</t>
        </is>
      </c>
    </row>
    <row r="8">
      <c r="A8" s="3" t="inlineStr">
        <is>
          <t>Troubled debt restructuring</t>
        </is>
      </c>
    </row>
    <row r="9">
      <c r="A9" s="4" t="inlineStr">
        <is>
          <t>Typical loan deferral period under the CARES Act</t>
        </is>
      </c>
      <c r="B9" s="4" t="inlineStr">
        <is>
          <t>90 days</t>
        </is>
      </c>
    </row>
    <row r="10">
      <c r="A10" s="4" t="inlineStr">
        <is>
          <t>Interest Rate Below Market Reduction</t>
        </is>
      </c>
    </row>
    <row r="11">
      <c r="A11" s="3" t="inlineStr">
        <is>
          <t>Troubled debt restructuring</t>
        </is>
      </c>
    </row>
    <row r="12">
      <c r="A12" s="4" t="inlineStr">
        <is>
          <t>Number of loans modified as modified as a troubled debt restructuring | loan</t>
        </is>
      </c>
      <c r="D12" s="5" t="n">
        <v>1</v>
      </c>
    </row>
    <row r="13">
      <c r="A13" s="4" t="inlineStr">
        <is>
          <t>Carrying value of restructured loan | $</t>
        </is>
      </c>
      <c r="E13" s="9" t="n">
        <v>0.2</v>
      </c>
    </row>
    <row r="14">
      <c r="A14" s="4" t="inlineStr">
        <is>
          <t>Specific reserve for loan losses allocated | $</t>
        </is>
      </c>
      <c r="E14" s="6" t="n">
        <v>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Details) - USD ($) $ in Thousands</t>
        </is>
      </c>
      <c r="B1" s="2" t="inlineStr">
        <is>
          <t>Jun. 30, 2020</t>
        </is>
      </c>
      <c r="C1" s="2" t="inlineStr">
        <is>
          <t>Dec. 31, 2019</t>
        </is>
      </c>
    </row>
    <row r="2">
      <c r="A2" s="3" t="inlineStr">
        <is>
          <t>Goodwill</t>
        </is>
      </c>
    </row>
    <row r="3">
      <c r="A3" s="4" t="inlineStr">
        <is>
          <t>Goodwill</t>
        </is>
      </c>
      <c r="B3" s="6" t="n">
        <v>27329</v>
      </c>
      <c r="C3" s="6" t="n">
        <v>27329</v>
      </c>
    </row>
    <row r="4">
      <c r="A4" s="4" t="inlineStr">
        <is>
          <t>Banking</t>
        </is>
      </c>
    </row>
    <row r="5">
      <c r="A5" s="3" t="inlineStr">
        <is>
          <t>Goodwill</t>
        </is>
      </c>
    </row>
    <row r="6">
      <c r="A6" s="4" t="inlineStr">
        <is>
          <t>Goodwill</t>
        </is>
      </c>
      <c r="B6" s="5" t="n">
        <v>20131</v>
      </c>
      <c r="C6" s="5" t="n">
        <v>20131</v>
      </c>
    </row>
    <row r="7">
      <c r="A7" s="4" t="inlineStr">
        <is>
          <t>Retirement and Benefit Services</t>
        </is>
      </c>
    </row>
    <row r="8">
      <c r="A8" s="3" t="inlineStr">
        <is>
          <t>Goodwill</t>
        </is>
      </c>
    </row>
    <row r="9">
      <c r="A9" s="4" t="inlineStr">
        <is>
          <t>Goodwill</t>
        </is>
      </c>
      <c r="B9" s="6" t="n">
        <v>7198</v>
      </c>
      <c r="C9" s="6" t="n">
        <v>71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Amortiz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Goodwill</t>
        </is>
      </c>
    </row>
    <row r="4">
      <c r="A4" s="4" t="inlineStr">
        <is>
          <t>Gross Carrying Amount</t>
        </is>
      </c>
      <c r="B4" s="6" t="n">
        <v>35650</v>
      </c>
      <c r="D4" s="6" t="n">
        <v>35650</v>
      </c>
      <c r="F4" s="6" t="n">
        <v>36850</v>
      </c>
    </row>
    <row r="5">
      <c r="A5" s="4" t="inlineStr">
        <is>
          <t>Accumulated Amortization</t>
        </is>
      </c>
      <c r="B5" s="5" t="n">
        <v>-19239</v>
      </c>
      <c r="D5" s="5" t="n">
        <v>-19239</v>
      </c>
      <c r="F5" s="5" t="n">
        <v>-18459</v>
      </c>
    </row>
    <row r="6">
      <c r="A6" s="4" t="inlineStr">
        <is>
          <t>Total</t>
        </is>
      </c>
      <c r="B6" s="5" t="n">
        <v>16411</v>
      </c>
      <c r="D6" s="5" t="n">
        <v>16411</v>
      </c>
      <c r="F6" s="5" t="n">
        <v>18391</v>
      </c>
    </row>
    <row r="7">
      <c r="A7" s="4" t="inlineStr">
        <is>
          <t>Intangible amortization expense</t>
        </is>
      </c>
      <c r="B7" s="5" t="n">
        <v>991</v>
      </c>
      <c r="C7" s="6" t="n">
        <v>1050</v>
      </c>
      <c r="D7" s="5" t="n">
        <v>1981</v>
      </c>
      <c r="E7" s="6" t="n">
        <v>2101</v>
      </c>
    </row>
    <row r="8">
      <c r="A8" s="4" t="inlineStr">
        <is>
          <t>Goodwill, Impairment Loss</t>
        </is>
      </c>
      <c r="D8" s="5" t="n">
        <v>0</v>
      </c>
    </row>
    <row r="9">
      <c r="A9" s="4" t="inlineStr">
        <is>
          <t>Identifiable customer intangibles</t>
        </is>
      </c>
    </row>
    <row r="10">
      <c r="A10" s="3" t="inlineStr">
        <is>
          <t>Goodwill</t>
        </is>
      </c>
    </row>
    <row r="11">
      <c r="A11" s="4" t="inlineStr">
        <is>
          <t>Gross Carrying Amount</t>
        </is>
      </c>
      <c r="B11" s="5" t="n">
        <v>31857</v>
      </c>
      <c r="D11" s="5" t="n">
        <v>31857</v>
      </c>
      <c r="F11" s="5" t="n">
        <v>31857</v>
      </c>
    </row>
    <row r="12">
      <c r="A12" s="4" t="inlineStr">
        <is>
          <t>Accumulated Amortization</t>
        </is>
      </c>
      <c r="B12" s="5" t="n">
        <v>-15888</v>
      </c>
      <c r="D12" s="5" t="n">
        <v>-15888</v>
      </c>
      <c r="F12" s="5" t="n">
        <v>-14287</v>
      </c>
    </row>
    <row r="13">
      <c r="A13" s="4" t="inlineStr">
        <is>
          <t>Total</t>
        </is>
      </c>
      <c r="B13" s="5" t="n">
        <v>15969</v>
      </c>
      <c r="D13" s="5" t="n">
        <v>15969</v>
      </c>
      <c r="F13" s="5" t="n">
        <v>17570</v>
      </c>
    </row>
    <row r="14">
      <c r="A14" s="4" t="inlineStr">
        <is>
          <t>Core deposit intangible assets</t>
        </is>
      </c>
    </row>
    <row r="15">
      <c r="A15" s="3" t="inlineStr">
        <is>
          <t>Goodwill</t>
        </is>
      </c>
    </row>
    <row r="16">
      <c r="A16" s="4" t="inlineStr">
        <is>
          <t>Gross Carrying Amount</t>
        </is>
      </c>
      <c r="B16" s="5" t="n">
        <v>3793</v>
      </c>
      <c r="D16" s="5" t="n">
        <v>3793</v>
      </c>
      <c r="F16" s="5" t="n">
        <v>4993</v>
      </c>
    </row>
    <row r="17">
      <c r="A17" s="4" t="inlineStr">
        <is>
          <t>Accumulated Amortization</t>
        </is>
      </c>
      <c r="B17" s="5" t="n">
        <v>-3351</v>
      </c>
      <c r="D17" s="5" t="n">
        <v>-3351</v>
      </c>
      <c r="F17" s="5" t="n">
        <v>-4172</v>
      </c>
    </row>
    <row r="18">
      <c r="A18" s="4" t="inlineStr">
        <is>
          <t>Total</t>
        </is>
      </c>
      <c r="B18" s="6" t="n">
        <v>442</v>
      </c>
      <c r="D18" s="6" t="n">
        <v>442</v>
      </c>
      <c r="F18" s="6" t="n">
        <v>82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Loan Servicing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oan Servicing</t>
        </is>
      </c>
    </row>
    <row r="4">
      <c r="A4" s="4" t="inlineStr">
        <is>
          <t>Loans serviced for others</t>
        </is>
      </c>
      <c r="B4" s="6" t="n">
        <v>498700</v>
      </c>
      <c r="D4" s="6" t="n">
        <v>498700</v>
      </c>
      <c r="F4" s="6" t="n">
        <v>541900</v>
      </c>
    </row>
    <row r="5">
      <c r="A5" s="3" t="inlineStr">
        <is>
          <t>Servicing Asset at Fair Value, Amount</t>
        </is>
      </c>
    </row>
    <row r="6">
      <c r="A6" s="4" t="inlineStr">
        <is>
          <t>Balance, beginning of period</t>
        </is>
      </c>
      <c r="B6" s="5" t="n">
        <v>3277</v>
      </c>
      <c r="C6" s="6" t="n">
        <v>4530</v>
      </c>
      <c r="D6" s="5" t="n">
        <v>3845</v>
      </c>
      <c r="E6" s="6" t="n">
        <v>4623</v>
      </c>
    </row>
    <row r="7">
      <c r="A7" s="4" t="inlineStr">
        <is>
          <t>Additions</t>
        </is>
      </c>
      <c r="B7" s="5" t="n">
        <v>88</v>
      </c>
      <c r="C7" s="5" t="n">
        <v>34</v>
      </c>
      <c r="D7" s="5" t="n">
        <v>112</v>
      </c>
      <c r="E7" s="5" t="n">
        <v>101</v>
      </c>
    </row>
    <row r="8">
      <c r="A8" s="4" t="inlineStr">
        <is>
          <t>Amortization</t>
        </is>
      </c>
      <c r="B8" s="5" t="n">
        <v>-209</v>
      </c>
      <c r="C8" s="5" t="n">
        <v>-239</v>
      </c>
      <c r="D8" s="5" t="n">
        <v>-396</v>
      </c>
      <c r="E8" s="5" t="n">
        <v>-404</v>
      </c>
    </row>
    <row r="9">
      <c r="A9" s="4" t="inlineStr">
        <is>
          <t>(Impairment)/Recovery</t>
        </is>
      </c>
      <c r="B9" s="5" t="n">
        <v>-265</v>
      </c>
      <c r="C9" s="5" t="n">
        <v>-25</v>
      </c>
      <c r="D9" s="5" t="n">
        <v>-670</v>
      </c>
      <c r="E9" s="5" t="n">
        <v>-20</v>
      </c>
    </row>
    <row r="10">
      <c r="A10" s="4" t="inlineStr">
        <is>
          <t>Balance, end of period</t>
        </is>
      </c>
      <c r="B10" s="6" t="n">
        <v>2891</v>
      </c>
      <c r="C10" s="6" t="n">
        <v>4300</v>
      </c>
      <c r="D10" s="6" t="n">
        <v>2891</v>
      </c>
      <c r="E10" s="6" t="n">
        <v>43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7" customWidth="1" min="2" max="2"/>
    <col width="24" customWidth="1" min="3" max="3"/>
  </cols>
  <sheetData>
    <row r="1">
      <c r="A1" s="1" t="inlineStr">
        <is>
          <t>Loan Servicing - Key economic assumptions (Details) - USD ($) $ in Thousands</t>
        </is>
      </c>
      <c r="B1" s="2" t="inlineStr">
        <is>
          <t>6 Months Ended</t>
        </is>
      </c>
      <c r="C1" s="2" t="inlineStr">
        <is>
          <t>12 Months Ended</t>
        </is>
      </c>
    </row>
    <row r="2">
      <c r="B2" s="2" t="inlineStr">
        <is>
          <t>Jun. 30, 2020</t>
        </is>
      </c>
      <c r="C2" s="2" t="inlineStr">
        <is>
          <t>Dec. 31, 2019</t>
        </is>
      </c>
    </row>
    <row r="3">
      <c r="A3" s="3" t="inlineStr">
        <is>
          <t>Loan Servicing</t>
        </is>
      </c>
    </row>
    <row r="4">
      <c r="A4" s="4" t="inlineStr">
        <is>
          <t>Fair value of servicing rights</t>
        </is>
      </c>
      <c r="B4" s="6" t="n">
        <v>2891</v>
      </c>
      <c r="C4" s="6" t="n">
        <v>3845</v>
      </c>
    </row>
    <row r="5">
      <c r="A5" s="4" t="inlineStr">
        <is>
          <t>Weighted average remaining term, years</t>
        </is>
      </c>
      <c r="B5" s="4" t="inlineStr">
        <is>
          <t>19 years 10 months 24 days</t>
        </is>
      </c>
      <c r="C5" s="4" t="inlineStr">
        <is>
          <t>20 years 1 month 6 days</t>
        </is>
      </c>
    </row>
    <row r="6">
      <c r="A6" s="4" t="inlineStr">
        <is>
          <t>Prepayment speeds</t>
        </is>
      </c>
      <c r="B6" s="4" t="inlineStr">
        <is>
          <t>22.10%</t>
        </is>
      </c>
      <c r="C6" s="4" t="inlineStr">
        <is>
          <t>11.80%</t>
        </is>
      </c>
    </row>
    <row r="7">
      <c r="A7" s="4" t="inlineStr">
        <is>
          <t>Discount rate</t>
        </is>
      </c>
      <c r="B7" s="4" t="inlineStr">
        <is>
          <t>9.00%</t>
        </is>
      </c>
      <c r="C7" s="4" t="inlineStr">
        <is>
          <t>9.4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37" customWidth="1" min="2" max="2"/>
    <col width="37" customWidth="1" min="3" max="3"/>
  </cols>
  <sheetData>
    <row r="1">
      <c r="A1" s="1" t="inlineStr">
        <is>
          <t>Leases - Lease right-of-use assets and liabilities (Details) $ in Thousands</t>
        </is>
      </c>
      <c r="B1" s="2" t="inlineStr">
        <is>
          <t>Jun. 30, 2020USD ($)lease</t>
        </is>
      </c>
      <c r="C1" s="2" t="inlineStr">
        <is>
          <t>Dec. 31, 2019USD ($)</t>
        </is>
      </c>
    </row>
    <row r="2">
      <c r="A2" s="3" t="inlineStr">
        <is>
          <t>Leases</t>
        </is>
      </c>
    </row>
    <row r="3">
      <c r="A3" s="4" t="inlineStr">
        <is>
          <t>Number of finance leases | lease</t>
        </is>
      </c>
      <c r="B3" s="5" t="n">
        <v>1</v>
      </c>
    </row>
    <row r="4">
      <c r="A4" s="3" t="inlineStr">
        <is>
          <t>Lease Right-of-Use Assets</t>
        </is>
      </c>
    </row>
    <row r="5">
      <c r="A5" s="4" t="inlineStr">
        <is>
          <t>Operating lease right-of-use assets</t>
        </is>
      </c>
      <c r="B5" s="6" t="n">
        <v>8746</v>
      </c>
      <c r="C5" s="6" t="n">
        <v>8343</v>
      </c>
    </row>
    <row r="6">
      <c r="A6" s="4" t="inlineStr">
        <is>
          <t>Finance lease right-of-use assets</t>
        </is>
      </c>
      <c r="B6" s="6" t="n">
        <v>260</v>
      </c>
      <c r="C6" s="6" t="n">
        <v>318</v>
      </c>
    </row>
    <row r="7">
      <c r="A7" s="4" t="inlineStr">
        <is>
          <t>Finance Lease, Right-of-Use Asset, balance sheet location</t>
        </is>
      </c>
      <c r="B7" s="4" t="inlineStr">
        <is>
          <t>us-gaap:PropertyPlantAndEquipmentNet</t>
        </is>
      </c>
      <c r="C7" s="4" t="inlineStr">
        <is>
          <t>us-gaap:PropertyPlantAndEquipmentNet</t>
        </is>
      </c>
    </row>
    <row r="8">
      <c r="A8" s="4" t="inlineStr">
        <is>
          <t>Lease right-of-use assets</t>
        </is>
      </c>
      <c r="B8" s="6" t="n">
        <v>9006</v>
      </c>
      <c r="C8" s="6" t="n">
        <v>8661</v>
      </c>
    </row>
    <row r="9">
      <c r="A9" s="4" t="inlineStr">
        <is>
          <t>Operating lease liabilities</t>
        </is>
      </c>
      <c r="B9" s="5" t="n">
        <v>9254</v>
      </c>
      <c r="C9" s="5" t="n">
        <v>8864</v>
      </c>
    </row>
    <row r="10">
      <c r="A10" s="4" t="inlineStr">
        <is>
          <t>Finance lease liabilities</t>
        </is>
      </c>
      <c r="B10" s="6" t="n">
        <v>537</v>
      </c>
      <c r="C10" s="6" t="n">
        <v>640</v>
      </c>
    </row>
    <row r="11">
      <c r="A11" s="4" t="inlineStr">
        <is>
          <t>Finance lease liabilities, balance sheet location</t>
        </is>
      </c>
      <c r="B11" s="4" t="inlineStr">
        <is>
          <t>us-gaap:LongTermDebt</t>
        </is>
      </c>
      <c r="C11" s="4" t="inlineStr">
        <is>
          <t>us-gaap:LongTermDebt</t>
        </is>
      </c>
    </row>
    <row r="12">
      <c r="A12" s="4" t="inlineStr">
        <is>
          <t>Lease liabilities</t>
        </is>
      </c>
      <c r="B12" s="6" t="n">
        <v>9791</v>
      </c>
      <c r="C12" s="6" t="n">
        <v>95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Weighted-average remaining lease term and average discount rate (Details) - item</t>
        </is>
      </c>
      <c r="B1" s="2" t="inlineStr">
        <is>
          <t>6 Months Ended</t>
        </is>
      </c>
    </row>
    <row r="2">
      <c r="B2" s="2" t="inlineStr">
        <is>
          <t>Jun. 30, 2020</t>
        </is>
      </c>
      <c r="C2" s="2" t="inlineStr">
        <is>
          <t>Dec. 31, 2019</t>
        </is>
      </c>
    </row>
    <row r="3">
      <c r="A3" s="3" t="inlineStr">
        <is>
          <t>Leases</t>
        </is>
      </c>
    </row>
    <row r="4">
      <c r="A4" s="4" t="inlineStr">
        <is>
          <t>Minimum number of options to renew lease agreements</t>
        </is>
      </c>
      <c r="B4" s="5" t="n">
        <v>1</v>
      </c>
    </row>
    <row r="5">
      <c r="A5" s="4" t="inlineStr">
        <is>
          <t>Weighted-average remaining lease term, Operating leases</t>
        </is>
      </c>
      <c r="B5" s="4" t="inlineStr">
        <is>
          <t>5 years 9 months 18 days</t>
        </is>
      </c>
      <c r="C5" s="4" t="inlineStr">
        <is>
          <t>6 years 2 months 12 days</t>
        </is>
      </c>
    </row>
    <row r="6">
      <c r="A6" s="4" t="inlineStr">
        <is>
          <t>Weighted-average remaining lease term, Finance leases</t>
        </is>
      </c>
      <c r="B6" s="4" t="inlineStr">
        <is>
          <t>2 years 1 month 6 days</t>
        </is>
      </c>
      <c r="C6" s="4" t="inlineStr">
        <is>
          <t>2 years 9 months 18 days</t>
        </is>
      </c>
    </row>
    <row r="7">
      <c r="A7" s="4" t="inlineStr">
        <is>
          <t>Weighted-average discount rate, Operating leases</t>
        </is>
      </c>
      <c r="B7" s="4" t="inlineStr">
        <is>
          <t>2.80%</t>
        </is>
      </c>
      <c r="C7" s="4" t="inlineStr">
        <is>
          <t>3.10%</t>
        </is>
      </c>
    </row>
    <row r="8">
      <c r="A8" s="4" t="inlineStr">
        <is>
          <t>Weighted-average discount rate, Finance leases</t>
        </is>
      </c>
      <c r="B8" s="4" t="inlineStr">
        <is>
          <t>7.80%</t>
        </is>
      </c>
      <c r="C8" s="4" t="inlineStr">
        <is>
          <t>7.8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costs and other lease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 costs</t>
        </is>
      </c>
    </row>
    <row r="4">
      <c r="A4" s="4" t="inlineStr">
        <is>
          <t>Operating lease cost</t>
        </is>
      </c>
      <c r="B4" s="6" t="n">
        <v>568</v>
      </c>
      <c r="C4" s="6" t="n">
        <v>598</v>
      </c>
      <c r="D4" s="6" t="n">
        <v>1191</v>
      </c>
      <c r="E4" s="6" t="n">
        <v>1170</v>
      </c>
    </row>
    <row r="5">
      <c r="A5" s="4" t="inlineStr">
        <is>
          <t>Variable lease cost</t>
        </is>
      </c>
      <c r="B5" s="5" t="n">
        <v>468</v>
      </c>
      <c r="C5" s="5" t="n">
        <v>211</v>
      </c>
      <c r="D5" s="5" t="n">
        <v>665</v>
      </c>
      <c r="E5" s="5" t="n">
        <v>410</v>
      </c>
    </row>
    <row r="6">
      <c r="A6" s="4" t="inlineStr">
        <is>
          <t>Short-term lease cost</t>
        </is>
      </c>
      <c r="B6" s="5" t="n">
        <v>107</v>
      </c>
      <c r="C6" s="5" t="n">
        <v>260</v>
      </c>
      <c r="D6" s="5" t="n">
        <v>202</v>
      </c>
      <c r="E6" s="5" t="n">
        <v>465</v>
      </c>
    </row>
    <row r="7">
      <c r="A7" s="3" t="inlineStr">
        <is>
          <t>Finance lease cost</t>
        </is>
      </c>
    </row>
    <row r="8">
      <c r="A8" s="4" t="inlineStr">
        <is>
          <t>Interest on lease liabilities</t>
        </is>
      </c>
      <c r="B8" s="5" t="n">
        <v>11</v>
      </c>
      <c r="C8" s="5" t="n">
        <v>16</v>
      </c>
      <c r="D8" s="5" t="n">
        <v>23</v>
      </c>
      <c r="E8" s="5" t="n">
        <v>31</v>
      </c>
    </row>
    <row r="9">
      <c r="A9" s="4" t="inlineStr">
        <is>
          <t>Amortization of right-of-use assets</t>
        </is>
      </c>
      <c r="B9" s="5" t="n">
        <v>29</v>
      </c>
      <c r="C9" s="5" t="n">
        <v>29</v>
      </c>
      <c r="D9" s="5" t="n">
        <v>58</v>
      </c>
      <c r="E9" s="5" t="n">
        <v>58</v>
      </c>
    </row>
    <row r="10">
      <c r="A10" s="4" t="inlineStr">
        <is>
          <t>Sublease Income</t>
        </is>
      </c>
      <c r="B10" s="5" t="n">
        <v>-52</v>
      </c>
      <c r="C10" s="5" t="n">
        <v>-68</v>
      </c>
      <c r="D10" s="5" t="n">
        <v>-118</v>
      </c>
      <c r="E10" s="5" t="n">
        <v>-139</v>
      </c>
    </row>
    <row r="11">
      <c r="A11" s="4" t="inlineStr">
        <is>
          <t>Net lease cost</t>
        </is>
      </c>
      <c r="B11" s="5" t="n">
        <v>1131</v>
      </c>
      <c r="C11" s="5" t="n">
        <v>1046</v>
      </c>
      <c r="D11" s="5" t="n">
        <v>2021</v>
      </c>
      <c r="E11" s="5" t="n">
        <v>1995</v>
      </c>
    </row>
    <row r="12">
      <c r="A12" s="4" t="inlineStr">
        <is>
          <t>Operating cash flows from operating leases</t>
        </is>
      </c>
      <c r="B12" s="5" t="n">
        <v>561</v>
      </c>
      <c r="C12" s="6" t="n">
        <v>597</v>
      </c>
      <c r="D12" s="5" t="n">
        <v>1179</v>
      </c>
      <c r="E12" s="6" t="n">
        <v>1174</v>
      </c>
    </row>
    <row r="13">
      <c r="A13" s="4" t="inlineStr">
        <is>
          <t>Right-of-use assets obtained in exchange for new operating lease liabilities</t>
        </is>
      </c>
      <c r="B13" s="6" t="n">
        <v>1348</v>
      </c>
      <c r="D13" s="6" t="n">
        <v>1531</v>
      </c>
    </row>
    <row r="14">
      <c r="A14" s="4" t="inlineStr">
        <is>
          <t>Minimum</t>
        </is>
      </c>
    </row>
    <row r="15">
      <c r="A15" s="3" t="inlineStr">
        <is>
          <t>Finance lease cost</t>
        </is>
      </c>
    </row>
    <row r="16">
      <c r="A16" s="4" t="inlineStr">
        <is>
          <t>Initial or remaining lease term under operating lease</t>
        </is>
      </c>
      <c r="B16" s="4" t="inlineStr">
        <is>
          <t>1 year</t>
        </is>
      </c>
      <c r="D16" s="4" t="inlineStr">
        <is>
          <t>1 year</t>
        </is>
      </c>
    </row>
    <row r="17">
      <c r="A17" s="4" t="inlineStr">
        <is>
          <t>Initial or remaining lease term under finance lease</t>
        </is>
      </c>
      <c r="B17" s="4" t="inlineStr">
        <is>
          <t>1 year</t>
        </is>
      </c>
      <c r="D17" s="4" t="inlineStr">
        <is>
          <t>1 year</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for finance and operating leases (Details) - USD ($) $ in Thousands</t>
        </is>
      </c>
      <c r="B1" s="2" t="inlineStr">
        <is>
          <t>Jun. 30, 2020</t>
        </is>
      </c>
      <c r="C1" s="2" t="inlineStr">
        <is>
          <t>Dec. 31, 2019</t>
        </is>
      </c>
    </row>
    <row r="2">
      <c r="A2" s="3" t="inlineStr">
        <is>
          <t>Finance leases</t>
        </is>
      </c>
    </row>
    <row r="3">
      <c r="A3" s="4" t="inlineStr">
        <is>
          <t>2021</t>
        </is>
      </c>
      <c r="B3" s="6" t="n">
        <v>251</v>
      </c>
    </row>
    <row r="4">
      <c r="A4" s="4" t="inlineStr">
        <is>
          <t>2022</t>
        </is>
      </c>
      <c r="B4" s="5" t="n">
        <v>251</v>
      </c>
    </row>
    <row r="5">
      <c r="A5" s="4" t="inlineStr">
        <is>
          <t>2023</t>
        </is>
      </c>
      <c r="B5" s="5" t="n">
        <v>84</v>
      </c>
    </row>
    <row r="6">
      <c r="A6" s="4" t="inlineStr">
        <is>
          <t>Total future minimum lease payments</t>
        </is>
      </c>
      <c r="B6" s="5" t="n">
        <v>586</v>
      </c>
    </row>
    <row r="7">
      <c r="A7" s="4" t="inlineStr">
        <is>
          <t>Amounts representing interest</t>
        </is>
      </c>
      <c r="B7" s="5" t="n">
        <v>-49</v>
      </c>
    </row>
    <row r="8">
      <c r="A8" s="4" t="inlineStr">
        <is>
          <t>Total finance lease liabilities</t>
        </is>
      </c>
      <c r="B8" s="5" t="n">
        <v>537</v>
      </c>
      <c r="C8" s="6" t="n">
        <v>640</v>
      </c>
    </row>
    <row r="9">
      <c r="A9" s="3" t="inlineStr">
        <is>
          <t>Operating leases</t>
        </is>
      </c>
    </row>
    <row r="10">
      <c r="A10" s="4" t="inlineStr">
        <is>
          <t>2021</t>
        </is>
      </c>
      <c r="B10" s="5" t="n">
        <v>2293</v>
      </c>
    </row>
    <row r="11">
      <c r="A11" s="4" t="inlineStr">
        <is>
          <t>2022</t>
        </is>
      </c>
      <c r="B11" s="5" t="n">
        <v>2085</v>
      </c>
    </row>
    <row r="12">
      <c r="A12" s="4" t="inlineStr">
        <is>
          <t>2023</t>
        </is>
      </c>
      <c r="B12" s="5" t="n">
        <v>1981</v>
      </c>
    </row>
    <row r="13">
      <c r="A13" s="4" t="inlineStr">
        <is>
          <t>2024</t>
        </is>
      </c>
      <c r="B13" s="5" t="n">
        <v>1255</v>
      </c>
    </row>
    <row r="14">
      <c r="A14" s="4" t="inlineStr">
        <is>
          <t>2025</t>
        </is>
      </c>
      <c r="B14" s="5" t="n">
        <v>738</v>
      </c>
    </row>
    <row r="15">
      <c r="A15" s="4" t="inlineStr">
        <is>
          <t>Thereafter</t>
        </is>
      </c>
      <c r="B15" s="5" t="n">
        <v>1913</v>
      </c>
    </row>
    <row r="16">
      <c r="A16" s="4" t="inlineStr">
        <is>
          <t>Total future minimum lease payments</t>
        </is>
      </c>
      <c r="B16" s="5" t="n">
        <v>10265</v>
      </c>
    </row>
    <row r="17">
      <c r="A17" s="4" t="inlineStr">
        <is>
          <t>Amounts representing interest</t>
        </is>
      </c>
      <c r="B17" s="5" t="n">
        <v>-1011</v>
      </c>
    </row>
    <row r="18">
      <c r="A18" s="4" t="inlineStr">
        <is>
          <t>Total operating lease liabilities</t>
        </is>
      </c>
      <c r="B18" s="6" t="n">
        <v>9254</v>
      </c>
      <c r="C18" s="6" t="n">
        <v>88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Jun. 30, 2020</t>
        </is>
      </c>
      <c r="C1" s="2" t="inlineStr">
        <is>
          <t>Dec. 31, 2019</t>
        </is>
      </c>
    </row>
    <row r="2">
      <c r="A2" s="3" t="inlineStr">
        <is>
          <t>Deposits.</t>
        </is>
      </c>
    </row>
    <row r="3">
      <c r="A3" s="4" t="inlineStr">
        <is>
          <t>Noninterest-bearing</t>
        </is>
      </c>
      <c r="B3" s="6" t="n">
        <v>700892</v>
      </c>
      <c r="C3" s="6" t="n">
        <v>577704</v>
      </c>
    </row>
    <row r="4">
      <c r="A4" s="4" t="inlineStr">
        <is>
          <t>Interest-bearing demand</t>
        </is>
      </c>
      <c r="B4" s="5" t="n">
        <v>579840</v>
      </c>
      <c r="C4" s="5" t="n">
        <v>458689</v>
      </c>
    </row>
    <row r="5">
      <c r="A5" s="4" t="inlineStr">
        <is>
          <t>Savings accounts</t>
        </is>
      </c>
      <c r="B5" s="5" t="n">
        <v>75973</v>
      </c>
      <c r="C5" s="5" t="n">
        <v>55777</v>
      </c>
    </row>
    <row r="6">
      <c r="A6" s="4" t="inlineStr">
        <is>
          <t>Money market savings</t>
        </is>
      </c>
      <c r="B6" s="5" t="n">
        <v>892717</v>
      </c>
      <c r="C6" s="5" t="n">
        <v>683064</v>
      </c>
    </row>
    <row r="7">
      <c r="A7" s="4" t="inlineStr">
        <is>
          <t>Time deposits</t>
        </is>
      </c>
      <c r="B7" s="5" t="n">
        <v>203731</v>
      </c>
      <c r="C7" s="5" t="n">
        <v>196082</v>
      </c>
    </row>
    <row r="8">
      <c r="A8" s="4" t="inlineStr">
        <is>
          <t>Total interest-bearing</t>
        </is>
      </c>
      <c r="B8" s="5" t="n">
        <v>1752261</v>
      </c>
      <c r="C8" s="5" t="n">
        <v>1393612</v>
      </c>
    </row>
    <row r="9">
      <c r="A9" s="4" t="inlineStr">
        <is>
          <t>Total deposits</t>
        </is>
      </c>
      <c r="B9" s="6" t="n">
        <v>2453153</v>
      </c>
      <c r="C9" s="6" t="n">
        <v>19713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16837</v>
      </c>
      <c r="C4" s="6" t="n">
        <v>14784</v>
      </c>
    </row>
    <row r="5">
      <c r="A5" s="3" t="inlineStr">
        <is>
          <t>Adjustments to reconcile net income to net cash provided (used) by operating activities</t>
        </is>
      </c>
    </row>
    <row r="6">
      <c r="A6" s="4" t="inlineStr">
        <is>
          <t>Deferred income taxes</t>
        </is>
      </c>
      <c r="B6" s="5" t="n">
        <v>-3543</v>
      </c>
      <c r="C6" s="5" t="n">
        <v>780</v>
      </c>
    </row>
    <row r="7">
      <c r="A7" s="4" t="inlineStr">
        <is>
          <t>Provision for loan losses</t>
        </is>
      </c>
      <c r="B7" s="5" t="n">
        <v>6000</v>
      </c>
      <c r="C7" s="5" t="n">
        <v>4017</v>
      </c>
    </row>
    <row r="8">
      <c r="A8" s="4" t="inlineStr">
        <is>
          <t>Depreciation and amortization</t>
        </is>
      </c>
      <c r="B8" s="5" t="n">
        <v>4313</v>
      </c>
      <c r="C8" s="5" t="n">
        <v>4208</v>
      </c>
    </row>
    <row r="9">
      <c r="A9" s="4" t="inlineStr">
        <is>
          <t>Amortization and accretion of premiums/discounts on investment securities</t>
        </is>
      </c>
      <c r="B9" s="5" t="n">
        <v>684</v>
      </c>
      <c r="C9" s="5" t="n">
        <v>559</v>
      </c>
    </row>
    <row r="10">
      <c r="A10" s="4" t="inlineStr">
        <is>
          <t>Amortization of operating lease right-of-use assets</t>
        </is>
      </c>
      <c r="B10" s="5" t="n">
        <v>-12</v>
      </c>
      <c r="C10" s="5" t="n">
        <v>6</v>
      </c>
    </row>
    <row r="11">
      <c r="A11" s="4" t="inlineStr">
        <is>
          <t>Stock-based compensation</t>
        </is>
      </c>
      <c r="B11" s="5" t="n">
        <v>859</v>
      </c>
      <c r="C11" s="5" t="n">
        <v>995</v>
      </c>
    </row>
    <row r="12">
      <c r="A12" s="4" t="inlineStr">
        <is>
          <t>Increase in value of bank-owned life insurance</t>
        </is>
      </c>
      <c r="B12" s="5" t="n">
        <v>-393</v>
      </c>
      <c r="C12" s="5" t="n">
        <v>-396</v>
      </c>
    </row>
    <row r="13">
      <c r="A13" s="4" t="inlineStr">
        <is>
          <t>Realized loss (gain) on sale of branch</t>
        </is>
      </c>
      <c r="C13" s="5" t="n">
        <v>-1544</v>
      </c>
    </row>
    <row r="14">
      <c r="A14" s="4" t="inlineStr">
        <is>
          <t>Realized loss (gain) on derivative instruments</t>
        </is>
      </c>
      <c r="B14" s="5" t="n">
        <v>-1010</v>
      </c>
      <c r="C14" s="5" t="n">
        <v>-2150</v>
      </c>
    </row>
    <row r="15">
      <c r="A15" s="4" t="inlineStr">
        <is>
          <t>Realized loss (gain) on loans sold</t>
        </is>
      </c>
      <c r="B15" s="5" t="n">
        <v>-19099</v>
      </c>
      <c r="C15" s="5" t="n">
        <v>-6103</v>
      </c>
    </row>
    <row r="16">
      <c r="A16" s="4" t="inlineStr">
        <is>
          <t>Realized loss (gain) on sale of foreclosed assets</t>
        </is>
      </c>
      <c r="B16" s="5" t="n">
        <v>-19</v>
      </c>
      <c r="C16" s="5" t="n">
        <v>-161</v>
      </c>
    </row>
    <row r="17">
      <c r="A17" s="4" t="inlineStr">
        <is>
          <t>Realized loss (gain) on sale of investment securities</t>
        </is>
      </c>
      <c r="B17" s="5" t="n">
        <v>-1294</v>
      </c>
      <c r="C17" s="5" t="n">
        <v>-289</v>
      </c>
    </row>
    <row r="18">
      <c r="A18" s="4" t="inlineStr">
        <is>
          <t>Realized loss (gain) on servicing rights</t>
        </is>
      </c>
      <c r="B18" s="5" t="n">
        <v>558</v>
      </c>
      <c r="C18" s="5" t="n">
        <v>-101</v>
      </c>
    </row>
    <row r="19">
      <c r="A19" s="3" t="inlineStr">
        <is>
          <t>Net change in:</t>
        </is>
      </c>
    </row>
    <row r="20">
      <c r="A20" s="4" t="inlineStr">
        <is>
          <t>Securities held for trading</t>
        </is>
      </c>
      <c r="C20" s="5" t="n">
        <v>1539</v>
      </c>
    </row>
    <row r="21">
      <c r="A21" s="4" t="inlineStr">
        <is>
          <t>Loans held for sale</t>
        </is>
      </c>
      <c r="B21" s="5" t="n">
        <v>-34934</v>
      </c>
      <c r="C21" s="5" t="n">
        <v>-24027</v>
      </c>
    </row>
    <row r="22">
      <c r="A22" s="4" t="inlineStr">
        <is>
          <t>Accrued interest receivable</t>
        </is>
      </c>
      <c r="B22" s="5" t="n">
        <v>-424</v>
      </c>
      <c r="C22" s="5" t="n">
        <v>-255</v>
      </c>
    </row>
    <row r="23">
      <c r="A23" s="4" t="inlineStr">
        <is>
          <t>Other assets</t>
        </is>
      </c>
      <c r="B23" s="5" t="n">
        <v>-2295</v>
      </c>
      <c r="C23" s="5" t="n">
        <v>-3334</v>
      </c>
    </row>
    <row r="24">
      <c r="A24" s="4" t="inlineStr">
        <is>
          <t>Accrued expenses and other liabilities</t>
        </is>
      </c>
      <c r="B24" s="5" t="n">
        <v>11079</v>
      </c>
      <c r="C24" s="5" t="n">
        <v>-934</v>
      </c>
    </row>
    <row r="25">
      <c r="A25" s="4" t="inlineStr">
        <is>
          <t>Net cash provided (used) by operating activities</t>
        </is>
      </c>
      <c r="B25" s="5" t="n">
        <v>-22693</v>
      </c>
      <c r="C25" s="5" t="n">
        <v>-12406</v>
      </c>
    </row>
    <row r="26">
      <c r="A26" s="3" t="inlineStr">
        <is>
          <t>Investing Activities</t>
        </is>
      </c>
    </row>
    <row r="27">
      <c r="A27" s="4" t="inlineStr">
        <is>
          <t>Proceeds from sales or calls of investment securities available-for-sale</t>
        </is>
      </c>
      <c r="B27" s="5" t="n">
        <v>39505</v>
      </c>
      <c r="C27" s="5" t="n">
        <v>21631</v>
      </c>
    </row>
    <row r="28">
      <c r="A28" s="4" t="inlineStr">
        <is>
          <t>Proceeds from maturities of investment securities available-for-sale</t>
        </is>
      </c>
      <c r="B28" s="5" t="n">
        <v>22266</v>
      </c>
      <c r="C28" s="5" t="n">
        <v>18801</v>
      </c>
    </row>
    <row r="29">
      <c r="A29" s="4" t="inlineStr">
        <is>
          <t>Purchases of investment securities available-for-sale</t>
        </is>
      </c>
      <c r="B29" s="5" t="n">
        <v>-134079</v>
      </c>
      <c r="C29" s="5" t="n">
        <v>-37458</v>
      </c>
    </row>
    <row r="30">
      <c r="A30" s="4" t="inlineStr">
        <is>
          <t>Net (increase) decrease in equity securities</t>
        </is>
      </c>
      <c r="B30" s="5" t="n">
        <v>2808</v>
      </c>
      <c r="C30" s="5" t="n">
        <v>633</v>
      </c>
    </row>
    <row r="31">
      <c r="A31" s="4" t="inlineStr">
        <is>
          <t>Net (increase) decrease in loans</t>
        </is>
      </c>
      <c r="B31" s="5" t="n">
        <v>-315888</v>
      </c>
      <c r="C31" s="5" t="n">
        <v>-13117</v>
      </c>
    </row>
    <row r="32">
      <c r="A32" s="4" t="inlineStr">
        <is>
          <t>Proceeds from sale of branch</t>
        </is>
      </c>
      <c r="C32" s="5" t="n">
        <v>10379</v>
      </c>
    </row>
    <row r="33">
      <c r="A33" s="4" t="inlineStr">
        <is>
          <t>Purchases of premises and equipment</t>
        </is>
      </c>
      <c r="B33" s="5" t="n">
        <v>-1998</v>
      </c>
      <c r="C33" s="5" t="n">
        <v>-1934</v>
      </c>
    </row>
    <row r="34">
      <c r="A34" s="4" t="inlineStr">
        <is>
          <t>Proceeds from sales of foreclosed assets</t>
        </is>
      </c>
      <c r="B34" s="5" t="n">
        <v>303</v>
      </c>
      <c r="C34" s="5" t="n">
        <v>420</v>
      </c>
    </row>
    <row r="35">
      <c r="A35" s="4" t="inlineStr">
        <is>
          <t>Net cash provided (used) by investing activities</t>
        </is>
      </c>
      <c r="B35" s="5" t="n">
        <v>-387083</v>
      </c>
      <c r="C35" s="5" t="n">
        <v>-645</v>
      </c>
    </row>
    <row r="36">
      <c r="A36" s="3" t="inlineStr">
        <is>
          <t>Financing Activities</t>
        </is>
      </c>
    </row>
    <row r="37">
      <c r="A37" s="4" t="inlineStr">
        <is>
          <t>Net increase (decrease) in deposits</t>
        </is>
      </c>
      <c r="B37" s="5" t="n">
        <v>481837</v>
      </c>
      <c r="C37" s="5" t="n">
        <v>-26507</v>
      </c>
    </row>
    <row r="38">
      <c r="A38" s="4" t="inlineStr">
        <is>
          <t>Net increase (decrease) in short-term borrowings</t>
        </is>
      </c>
      <c r="C38" s="5" t="n">
        <v>47985</v>
      </c>
    </row>
    <row r="39">
      <c r="A39" s="4" t="inlineStr">
        <is>
          <t>Repayments of long-term debt</t>
        </is>
      </c>
      <c r="B39" s="5" t="n">
        <v>-103</v>
      </c>
      <c r="C39" s="5" t="n">
        <v>-104</v>
      </c>
    </row>
    <row r="40">
      <c r="A40" s="4" t="inlineStr">
        <is>
          <t>Cash dividends paid on common stock</t>
        </is>
      </c>
      <c r="B40" s="5" t="n">
        <v>-5191</v>
      </c>
      <c r="C40" s="5" t="n">
        <v>-3948</v>
      </c>
    </row>
    <row r="41">
      <c r="A41" s="4" t="inlineStr">
        <is>
          <t>Repurchase of common stock</t>
        </is>
      </c>
      <c r="B41" s="5" t="n">
        <v>-336</v>
      </c>
      <c r="C41" s="5" t="n">
        <v>-106</v>
      </c>
    </row>
    <row r="42">
      <c r="A42" s="4" t="inlineStr">
        <is>
          <t>Net cash provided (used) by financing activities</t>
        </is>
      </c>
      <c r="B42" s="5" t="n">
        <v>476207</v>
      </c>
      <c r="C42" s="5" t="n">
        <v>17320</v>
      </c>
    </row>
    <row r="43">
      <c r="A43" s="4" t="inlineStr">
        <is>
          <t>Net change in cash and cash equivalents</t>
        </is>
      </c>
      <c r="B43" s="5" t="n">
        <v>66431</v>
      </c>
      <c r="C43" s="5" t="n">
        <v>4269</v>
      </c>
    </row>
    <row r="44">
      <c r="A44" s="4" t="inlineStr">
        <is>
          <t>Cash and cash equivalents at beginning of period</t>
        </is>
      </c>
      <c r="B44" s="5" t="n">
        <v>144006</v>
      </c>
      <c r="C44" s="5" t="n">
        <v>40651</v>
      </c>
    </row>
    <row r="45">
      <c r="A45" s="4" t="inlineStr">
        <is>
          <t>Cash and cash equivalents at end of period</t>
        </is>
      </c>
      <c r="B45" s="5" t="n">
        <v>210437</v>
      </c>
      <c r="C45" s="5" t="n">
        <v>44920</v>
      </c>
    </row>
    <row r="46">
      <c r="A46" s="3" t="inlineStr">
        <is>
          <t>Cash paid for:</t>
        </is>
      </c>
    </row>
    <row r="47">
      <c r="A47" s="4" t="inlineStr">
        <is>
          <t>Interest</t>
        </is>
      </c>
      <c r="B47" s="5" t="n">
        <v>7923</v>
      </c>
      <c r="C47" s="5" t="n">
        <v>7719</v>
      </c>
    </row>
    <row r="48">
      <c r="A48" s="4" t="inlineStr">
        <is>
          <t>Income taxes</t>
        </is>
      </c>
      <c r="B48" s="5" t="n">
        <v>618</v>
      </c>
      <c r="C48" s="5" t="n">
        <v>4644</v>
      </c>
    </row>
    <row r="49">
      <c r="A49" s="3" t="inlineStr">
        <is>
          <t>Non-cash information</t>
        </is>
      </c>
    </row>
    <row r="50">
      <c r="A50" s="4" t="inlineStr">
        <is>
          <t>Loan collateral transferred to foreclosed assets</t>
        </is>
      </c>
      <c r="B50" s="5" t="n">
        <v>302</v>
      </c>
      <c r="C50" s="5" t="n">
        <v>491</v>
      </c>
    </row>
    <row r="51">
      <c r="A51" s="4" t="inlineStr">
        <is>
          <t>Unrealized gain (loss) on investment securities available-for-sale</t>
        </is>
      </c>
      <c r="B51" s="5" t="n">
        <v>7835</v>
      </c>
      <c r="C51" s="5" t="n">
        <v>5086</v>
      </c>
    </row>
    <row r="52">
      <c r="A52" s="4" t="inlineStr">
        <is>
          <t>Initial recognition of operating lease right-of-use assets</t>
        </is>
      </c>
      <c r="C52" s="5" t="n">
        <v>10422</v>
      </c>
    </row>
    <row r="53">
      <c r="A53" s="4" t="inlineStr">
        <is>
          <t>Initial recognition of operating lease liabilities</t>
        </is>
      </c>
      <c r="C53" s="6" t="n">
        <v>10943</v>
      </c>
    </row>
    <row r="54">
      <c r="A54" s="4" t="inlineStr">
        <is>
          <t>Right-of-use assets obtained in exchange for new operating leases</t>
        </is>
      </c>
      <c r="B54" s="6" t="n">
        <v>153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Short-Term Borrowing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hort-term borrowings</t>
        </is>
      </c>
    </row>
    <row r="4">
      <c r="A4" s="4" t="inlineStr">
        <is>
          <t>Balance as of end of period</t>
        </is>
      </c>
      <c r="B4" s="6" t="n">
        <v>0</v>
      </c>
      <c r="D4" s="6" t="n">
        <v>0</v>
      </c>
      <c r="F4" s="6" t="n">
        <v>0</v>
      </c>
    </row>
    <row r="5">
      <c r="A5" s="4" t="inlineStr">
        <is>
          <t>Federal Funds Purchased</t>
        </is>
      </c>
    </row>
    <row r="6">
      <c r="A6" s="3" t="inlineStr">
        <is>
          <t>Short-term borrowings</t>
        </is>
      </c>
    </row>
    <row r="7">
      <c r="A7" s="4" t="inlineStr">
        <is>
          <t>Balance as of end of period</t>
        </is>
      </c>
      <c r="C7" s="6" t="n">
        <v>6445</v>
      </c>
      <c r="E7" s="6" t="n">
        <v>6445</v>
      </c>
    </row>
    <row r="8">
      <c r="A8" s="4" t="inlineStr">
        <is>
          <t>Average daily balance</t>
        </is>
      </c>
      <c r="B8" s="6" t="n">
        <v>321</v>
      </c>
      <c r="C8" s="5" t="n">
        <v>103035</v>
      </c>
      <c r="D8" s="6" t="n">
        <v>161</v>
      </c>
      <c r="E8" s="5" t="n">
        <v>93238</v>
      </c>
    </row>
    <row r="9">
      <c r="A9" s="4" t="inlineStr">
        <is>
          <t>Maximum month-end balance</t>
        </is>
      </c>
      <c r="C9" s="6" t="n">
        <v>139605</v>
      </c>
      <c r="E9" s="6" t="n">
        <v>139605</v>
      </c>
    </row>
    <row r="10">
      <c r="A10" s="4" t="inlineStr">
        <is>
          <t>During period</t>
        </is>
      </c>
      <c r="C10" s="4" t="inlineStr">
        <is>
          <t>2.59%</t>
        </is>
      </c>
      <c r="E10" s="4" t="inlineStr">
        <is>
          <t>2.59%</t>
        </is>
      </c>
    </row>
    <row r="11">
      <c r="A11" s="4" t="inlineStr">
        <is>
          <t>End of period</t>
        </is>
      </c>
      <c r="C11" s="4" t="inlineStr">
        <is>
          <t>2.50%</t>
        </is>
      </c>
      <c r="E11" s="4" t="inlineStr">
        <is>
          <t>2.50%</t>
        </is>
      </c>
    </row>
    <row r="12">
      <c r="A12" s="4" t="inlineStr">
        <is>
          <t>Federal Home Loan Bank Advances</t>
        </is>
      </c>
    </row>
    <row r="13">
      <c r="A13" s="3" t="inlineStr">
        <is>
          <t>Short-term borrowings</t>
        </is>
      </c>
    </row>
    <row r="14">
      <c r="A14" s="4" t="inlineStr">
        <is>
          <t>Balance as of end of period</t>
        </is>
      </c>
      <c r="C14" s="6" t="n">
        <v>135000</v>
      </c>
      <c r="E14" s="6" t="n">
        <v>135000</v>
      </c>
    </row>
    <row r="15">
      <c r="A15" s="4" t="inlineStr">
        <is>
          <t>Average daily balance</t>
        </is>
      </c>
      <c r="C15" s="5" t="n">
        <v>12857</v>
      </c>
      <c r="E15" s="5" t="n">
        <v>6464</v>
      </c>
    </row>
    <row r="16">
      <c r="A16" s="4" t="inlineStr">
        <is>
          <t>Maximum month-end balance</t>
        </is>
      </c>
      <c r="C16" s="6" t="n">
        <v>135000</v>
      </c>
      <c r="E16" s="6" t="n">
        <v>135000</v>
      </c>
    </row>
    <row r="17">
      <c r="A17" s="4" t="inlineStr">
        <is>
          <t>During period</t>
        </is>
      </c>
      <c r="C17" s="4" t="inlineStr">
        <is>
          <t>2.16%</t>
        </is>
      </c>
      <c r="E17" s="4" t="inlineStr">
        <is>
          <t>2.17%</t>
        </is>
      </c>
    </row>
    <row r="18">
      <c r="A18" s="4" t="inlineStr">
        <is>
          <t>End of period</t>
        </is>
      </c>
      <c r="C18" s="4" t="inlineStr">
        <is>
          <t>2.40%</t>
        </is>
      </c>
      <c r="E18" s="4" t="inlineStr">
        <is>
          <t>2.4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Long-Term Debt (Details) - USD ($) $ in Thousands</t>
        </is>
      </c>
      <c r="B1" s="2" t="inlineStr">
        <is>
          <t>6 Months Ended</t>
        </is>
      </c>
      <c r="C1" s="2" t="inlineStr">
        <is>
          <t>12 Months Ended</t>
        </is>
      </c>
    </row>
    <row r="2">
      <c r="B2" s="2" t="inlineStr">
        <is>
          <t>Jun. 30, 2020</t>
        </is>
      </c>
      <c r="C2" s="2" t="inlineStr">
        <is>
          <t>Dec. 31, 2019</t>
        </is>
      </c>
    </row>
    <row r="3">
      <c r="A3" s="3" t="inlineStr">
        <is>
          <t>Long-Term Debt</t>
        </is>
      </c>
    </row>
    <row r="4">
      <c r="A4" s="4" t="inlineStr">
        <is>
          <t>Face Value</t>
        </is>
      </c>
      <c r="B4" s="6" t="n">
        <v>62967</v>
      </c>
      <c r="C4" s="6" t="n">
        <v>62967</v>
      </c>
    </row>
    <row r="5">
      <c r="A5" s="4" t="inlineStr">
        <is>
          <t>Carrying Amount</t>
        </is>
      </c>
      <c r="B5" s="5" t="n">
        <v>58754</v>
      </c>
      <c r="C5" s="5" t="n">
        <v>58769</v>
      </c>
    </row>
    <row r="6">
      <c r="A6" s="4" t="inlineStr">
        <is>
          <t>Subordinated notes payable</t>
        </is>
      </c>
    </row>
    <row r="7">
      <c r="A7" s="3" t="inlineStr">
        <is>
          <t>Long-Term Debt</t>
        </is>
      </c>
    </row>
    <row r="8">
      <c r="A8" s="4" t="inlineStr">
        <is>
          <t>Face Value</t>
        </is>
      </c>
      <c r="B8" s="5" t="n">
        <v>50000</v>
      </c>
      <c r="C8" s="5" t="n">
        <v>50000</v>
      </c>
    </row>
    <row r="9">
      <c r="A9" s="4" t="inlineStr">
        <is>
          <t>Carrying Amount</t>
        </is>
      </c>
      <c r="B9" s="6" t="n">
        <v>49656</v>
      </c>
      <c r="C9" s="6" t="n">
        <v>49625</v>
      </c>
    </row>
    <row r="10">
      <c r="A10" s="4" t="inlineStr">
        <is>
          <t>Fixed interest rate</t>
        </is>
      </c>
      <c r="B10" s="4" t="inlineStr">
        <is>
          <t>5.75%</t>
        </is>
      </c>
      <c r="C10" s="4" t="inlineStr">
        <is>
          <t>5.75%</t>
        </is>
      </c>
    </row>
    <row r="11">
      <c r="A11" s="4" t="inlineStr">
        <is>
          <t>Junior subordinated debenture (Trust I)</t>
        </is>
      </c>
    </row>
    <row r="12">
      <c r="A12" s="3" t="inlineStr">
        <is>
          <t>Long-Term Debt</t>
        </is>
      </c>
    </row>
    <row r="13">
      <c r="A13" s="4" t="inlineStr">
        <is>
          <t>Face Value</t>
        </is>
      </c>
      <c r="B13" s="6" t="n">
        <v>4124</v>
      </c>
      <c r="C13" s="6" t="n">
        <v>4124</v>
      </c>
    </row>
    <row r="14">
      <c r="A14" s="4" t="inlineStr">
        <is>
          <t>Carrying Amount</t>
        </is>
      </c>
      <c r="B14" s="6" t="n">
        <v>3424</v>
      </c>
      <c r="C14" s="6" t="n">
        <v>3402</v>
      </c>
    </row>
    <row r="15">
      <c r="A15" s="4" t="inlineStr">
        <is>
          <t>Period End Interest Rate</t>
        </is>
      </c>
      <c r="B15" s="4" t="inlineStr">
        <is>
          <t>3.38%</t>
        </is>
      </c>
      <c r="C15" s="4" t="inlineStr">
        <is>
          <t>5.05%</t>
        </is>
      </c>
    </row>
    <row r="16">
      <c r="A16" s="4" t="inlineStr">
        <is>
          <t>Junior subordinated debenture (Trust I) | Three - month LIBOR</t>
        </is>
      </c>
    </row>
    <row r="17">
      <c r="A17" s="3" t="inlineStr">
        <is>
          <t>Long-Term Debt</t>
        </is>
      </c>
    </row>
    <row r="18">
      <c r="A18" s="4" t="inlineStr">
        <is>
          <t>Interest Rate</t>
        </is>
      </c>
      <c r="B18" s="4" t="inlineStr">
        <is>
          <t>3.10%</t>
        </is>
      </c>
      <c r="C18" s="4" t="inlineStr">
        <is>
          <t>3.10%</t>
        </is>
      </c>
    </row>
    <row r="19">
      <c r="A19" s="4" t="inlineStr">
        <is>
          <t>Junior subordinated debenture (Trust II)</t>
        </is>
      </c>
    </row>
    <row r="20">
      <c r="A20" s="3" t="inlineStr">
        <is>
          <t>Long-Term Debt</t>
        </is>
      </c>
    </row>
    <row r="21">
      <c r="A21" s="4" t="inlineStr">
        <is>
          <t>Face Value</t>
        </is>
      </c>
      <c r="B21" s="6" t="n">
        <v>6186</v>
      </c>
      <c r="C21" s="6" t="n">
        <v>6186</v>
      </c>
    </row>
    <row r="22">
      <c r="A22" s="4" t="inlineStr">
        <is>
          <t>Carrying Amount</t>
        </is>
      </c>
      <c r="B22" s="6" t="n">
        <v>5137</v>
      </c>
      <c r="C22" s="6" t="n">
        <v>5102</v>
      </c>
    </row>
    <row r="23">
      <c r="A23" s="4" t="inlineStr">
        <is>
          <t>Period End Interest Rate</t>
        </is>
      </c>
      <c r="B23" s="4" t="inlineStr">
        <is>
          <t>2.11%</t>
        </is>
      </c>
      <c r="C23" s="4" t="inlineStr">
        <is>
          <t>3.69%</t>
        </is>
      </c>
    </row>
    <row r="24">
      <c r="A24" s="4" t="inlineStr">
        <is>
          <t>Junior subordinated debenture (Trust II) | Three - month LIBOR</t>
        </is>
      </c>
    </row>
    <row r="25">
      <c r="A25" s="3" t="inlineStr">
        <is>
          <t>Long-Term Debt</t>
        </is>
      </c>
    </row>
    <row r="26">
      <c r="A26" s="4" t="inlineStr">
        <is>
          <t>Interest Rate</t>
        </is>
      </c>
      <c r="B26" s="4" t="inlineStr">
        <is>
          <t>1.80%</t>
        </is>
      </c>
      <c r="C26" s="4" t="inlineStr">
        <is>
          <t>1.80%</t>
        </is>
      </c>
    </row>
    <row r="27">
      <c r="A27" s="4" t="inlineStr">
        <is>
          <t>Finance lease liability</t>
        </is>
      </c>
    </row>
    <row r="28">
      <c r="A28" s="3" t="inlineStr">
        <is>
          <t>Long-Term Debt</t>
        </is>
      </c>
    </row>
    <row r="29">
      <c r="A29" s="4" t="inlineStr">
        <is>
          <t>Face Value</t>
        </is>
      </c>
      <c r="B29" s="6" t="n">
        <v>2657</v>
      </c>
      <c r="C29" s="6" t="n">
        <v>2657</v>
      </c>
    </row>
    <row r="30">
      <c r="A30" s="4" t="inlineStr">
        <is>
          <t>Carrying Amount</t>
        </is>
      </c>
      <c r="B30" s="6" t="n">
        <v>537</v>
      </c>
      <c r="C30" s="6" t="n">
        <v>640</v>
      </c>
    </row>
    <row r="31">
      <c r="A31" s="4" t="inlineStr">
        <is>
          <t>Fixed interest rate</t>
        </is>
      </c>
      <c r="B31" s="4" t="inlineStr">
        <is>
          <t>7.81%</t>
        </is>
      </c>
      <c r="C31" s="4" t="inlineStr">
        <is>
          <t>7.81%</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Details) - USD ($) $ in Thousands</t>
        </is>
      </c>
      <c r="B1" s="2" t="inlineStr">
        <is>
          <t>Jun. 30, 2020</t>
        </is>
      </c>
      <c r="C1" s="2" t="inlineStr">
        <is>
          <t>Dec. 31, 2019</t>
        </is>
      </c>
    </row>
    <row r="2">
      <c r="A2" s="3" t="inlineStr">
        <is>
          <t>Financial Instruments with Off Balance Sheet Risk</t>
        </is>
      </c>
    </row>
    <row r="3">
      <c r="A3" s="4" t="inlineStr">
        <is>
          <t>Amount of credit risk</t>
        </is>
      </c>
      <c r="B3" s="6" t="n">
        <v>607656</v>
      </c>
      <c r="C3" s="6" t="n">
        <v>594881</v>
      </c>
    </row>
    <row r="4">
      <c r="A4" s="4" t="inlineStr">
        <is>
          <t>Commitments to extend credit</t>
        </is>
      </c>
    </row>
    <row r="5">
      <c r="A5" s="3" t="inlineStr">
        <is>
          <t>Financial Instruments with Off Balance Sheet Risk</t>
        </is>
      </c>
    </row>
    <row r="6">
      <c r="A6" s="4" t="inlineStr">
        <is>
          <t>Amount of credit risk</t>
        </is>
      </c>
      <c r="B6" s="5" t="n">
        <v>600269</v>
      </c>
      <c r="C6" s="5" t="n">
        <v>586365</v>
      </c>
    </row>
    <row r="7">
      <c r="A7" s="4" t="inlineStr">
        <is>
          <t>Standby letters of credit</t>
        </is>
      </c>
    </row>
    <row r="8">
      <c r="A8" s="3" t="inlineStr">
        <is>
          <t>Financial Instruments with Off Balance Sheet Risk</t>
        </is>
      </c>
    </row>
    <row r="9">
      <c r="A9" s="4" t="inlineStr">
        <is>
          <t>Amount of credit risk</t>
        </is>
      </c>
      <c r="B9" s="6" t="n">
        <v>7387</v>
      </c>
      <c r="C9" s="6" t="n">
        <v>85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 Balance Sheet Risk - Narrative (Details) - USD ($) $ in Thousands</t>
        </is>
      </c>
      <c r="B1" s="2" t="inlineStr">
        <is>
          <t>Jun. 30, 2020</t>
        </is>
      </c>
      <c r="C1" s="2" t="inlineStr">
        <is>
          <t>Dec. 31, 2019</t>
        </is>
      </c>
    </row>
    <row r="2">
      <c r="A2" s="4" t="inlineStr">
        <is>
          <t>Letter of credit with FHLB</t>
        </is>
      </c>
    </row>
    <row r="3">
      <c r="A3" s="3" t="inlineStr">
        <is>
          <t>Financial Instruments with Off Balance Sheet Risk</t>
        </is>
      </c>
    </row>
    <row r="4">
      <c r="A4" s="4" t="inlineStr">
        <is>
          <t>Outstanding letters of credit</t>
        </is>
      </c>
      <c r="B4" s="6" t="n">
        <v>150</v>
      </c>
      <c r="C4" s="6" t="n">
        <v>150</v>
      </c>
    </row>
    <row r="5">
      <c r="A5" s="4" t="inlineStr">
        <is>
          <t>Letter of credit with Bank of North Dakota</t>
        </is>
      </c>
    </row>
    <row r="6">
      <c r="A6" s="3" t="inlineStr">
        <is>
          <t>Financial Instruments with Off Balance Sheet Risk</t>
        </is>
      </c>
    </row>
    <row r="7">
      <c r="A7" s="4" t="inlineStr">
        <is>
          <t>Outstanding letters of credit</t>
        </is>
      </c>
      <c r="B7" s="5" t="n">
        <v>15000</v>
      </c>
      <c r="C7" s="5" t="n">
        <v>20000</v>
      </c>
    </row>
    <row r="8">
      <c r="A8" s="4" t="inlineStr">
        <is>
          <t>Collateralized loans</t>
        </is>
      </c>
      <c r="B8" s="6" t="n">
        <v>248300</v>
      </c>
      <c r="C8" s="6" t="n">
        <v>242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 Plan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t>
        </is>
      </c>
    </row>
    <row r="4">
      <c r="A4" s="4" t="inlineStr">
        <is>
          <t>Compensation expense</t>
        </is>
      </c>
      <c r="B4" s="6" t="n">
        <v>624</v>
      </c>
      <c r="C4" s="6" t="n">
        <v>399</v>
      </c>
      <c r="D4" s="6" t="n">
        <v>859</v>
      </c>
      <c r="E4" s="6" t="n">
        <v>649</v>
      </c>
    </row>
    <row r="5">
      <c r="A5" s="4" t="inlineStr">
        <is>
          <t>2019 Equity Incentive Plan</t>
        </is>
      </c>
    </row>
    <row r="6">
      <c r="A6" s="3" t="inlineStr">
        <is>
          <t>Share-Based Compensation</t>
        </is>
      </c>
    </row>
    <row r="7">
      <c r="A7" s="4" t="inlineStr">
        <is>
          <t>Awards authorized</t>
        </is>
      </c>
      <c r="B7" s="5" t="n">
        <v>1100000</v>
      </c>
      <c r="D7" s="5" t="n">
        <v>1100000</v>
      </c>
    </row>
    <row r="8">
      <c r="A8" s="4" t="inlineStr">
        <is>
          <t>2019 Equity Incentive Plan | Restricted stock awards</t>
        </is>
      </c>
    </row>
    <row r="9">
      <c r="A9" s="3" t="inlineStr">
        <is>
          <t>Share-Based Compensation</t>
        </is>
      </c>
    </row>
    <row r="10">
      <c r="A10" s="4" t="inlineStr">
        <is>
          <t>Awards issued</t>
        </is>
      </c>
      <c r="D10" s="5" t="n">
        <v>28242</v>
      </c>
    </row>
    <row r="11">
      <c r="A11" s="4" t="inlineStr">
        <is>
          <t>2019 Equity Incentive Plan | Restricted stock units</t>
        </is>
      </c>
    </row>
    <row r="12">
      <c r="A12" s="3" t="inlineStr">
        <is>
          <t>Share-Based Compensation</t>
        </is>
      </c>
    </row>
    <row r="13">
      <c r="A13" s="4" t="inlineStr">
        <is>
          <t>Awards issued</t>
        </is>
      </c>
      <c r="D13" s="5" t="n">
        <v>4960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Activity in stock (Details) - Restricted Stock Awards and Units - USD ($) $ / shares in Units, $ in Thousands</t>
        </is>
      </c>
      <c r="B1" s="2" t="inlineStr">
        <is>
          <t>6 Months Ended</t>
        </is>
      </c>
    </row>
    <row r="2">
      <c r="B2" s="2" t="inlineStr">
        <is>
          <t>Jun. 30, 2020</t>
        </is>
      </c>
      <c r="C2" s="2" t="inlineStr">
        <is>
          <t>Jun. 30, 2019</t>
        </is>
      </c>
    </row>
    <row r="3">
      <c r="A3" s="3" t="inlineStr">
        <is>
          <t>Restricted Stock Awards and Units</t>
        </is>
      </c>
    </row>
    <row r="4">
      <c r="A4" s="4" t="inlineStr">
        <is>
          <t>Outstanding at beginning of period</t>
        </is>
      </c>
      <c r="B4" s="5" t="n">
        <v>347211</v>
      </c>
      <c r="C4" s="5" t="n">
        <v>337014</v>
      </c>
    </row>
    <row r="5">
      <c r="A5" s="4" t="inlineStr">
        <is>
          <t>Granted</t>
        </is>
      </c>
      <c r="B5" s="5" t="n">
        <v>77846</v>
      </c>
      <c r="C5" s="5" t="n">
        <v>70617</v>
      </c>
    </row>
    <row r="6">
      <c r="A6" s="4" t="inlineStr">
        <is>
          <t>Vested</t>
        </is>
      </c>
      <c r="B6" s="5" t="n">
        <v>-86137</v>
      </c>
      <c r="C6" s="5" t="n">
        <v>-32837</v>
      </c>
    </row>
    <row r="7">
      <c r="A7" s="4" t="inlineStr">
        <is>
          <t>Forfeited or cancelled</t>
        </is>
      </c>
      <c r="B7" s="5" t="n">
        <v>-5068</v>
      </c>
      <c r="C7" s="5" t="n">
        <v>-753</v>
      </c>
    </row>
    <row r="8">
      <c r="A8" s="4" t="inlineStr">
        <is>
          <t>Outstanding at end of period</t>
        </is>
      </c>
      <c r="B8" s="5" t="n">
        <v>333852</v>
      </c>
      <c r="C8" s="5" t="n">
        <v>374041</v>
      </c>
    </row>
    <row r="9">
      <c r="A9" s="3" t="inlineStr">
        <is>
          <t>Weighted Average Grant Date Fair Value</t>
        </is>
      </c>
    </row>
    <row r="10">
      <c r="A10" s="4" t="inlineStr">
        <is>
          <t>Outstanding at beginning of period</t>
        </is>
      </c>
      <c r="B10" s="7" t="n">
        <v>18.64</v>
      </c>
      <c r="C10" s="7" t="n">
        <v>18.36</v>
      </c>
    </row>
    <row r="11">
      <c r="A11" s="4" t="inlineStr">
        <is>
          <t>Granted</t>
        </is>
      </c>
      <c r="B11" s="8" t="n">
        <v>19.53</v>
      </c>
      <c r="C11" s="8" t="n">
        <v>19.87</v>
      </c>
    </row>
    <row r="12">
      <c r="A12" s="4" t="inlineStr">
        <is>
          <t>Vested</t>
        </is>
      </c>
      <c r="B12" s="8" t="n">
        <v>16.15</v>
      </c>
      <c r="C12" s="8" t="n">
        <v>19.73</v>
      </c>
    </row>
    <row r="13">
      <c r="A13" s="4" t="inlineStr">
        <is>
          <t>Forfeited or cancelled</t>
        </is>
      </c>
      <c r="B13" s="8" t="n">
        <v>19.37</v>
      </c>
      <c r="C13" s="8" t="n">
        <v>21.76</v>
      </c>
    </row>
    <row r="14">
      <c r="A14" s="4" t="inlineStr">
        <is>
          <t>Outstanding at end of period</t>
        </is>
      </c>
      <c r="B14" s="7" t="n">
        <v>19.48</v>
      </c>
      <c r="C14" s="7" t="n">
        <v>18.52</v>
      </c>
    </row>
    <row r="15">
      <c r="A15" s="3" t="inlineStr">
        <is>
          <t>Additional disclosures</t>
        </is>
      </c>
    </row>
    <row r="16">
      <c r="A16" s="4" t="inlineStr">
        <is>
          <t>Unrecognized compensation cost</t>
        </is>
      </c>
      <c r="B16" s="6" t="n">
        <v>3580</v>
      </c>
    </row>
    <row r="17">
      <c r="A17" s="4" t="inlineStr">
        <is>
          <t>Weighted average period</t>
        </is>
      </c>
      <c r="B17" s="4" t="inlineStr">
        <is>
          <t>3 years 6 months 22 day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between applicable income taxes and statutory federal tax rat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Tax amount</t>
        </is>
      </c>
    </row>
    <row r="4">
      <c r="A4" s="4" t="inlineStr">
        <is>
          <t>Taxes at statutory federal income tax rate</t>
        </is>
      </c>
      <c r="B4" s="6" t="n">
        <v>3168</v>
      </c>
      <c r="C4" s="6" t="n">
        <v>2356</v>
      </c>
      <c r="D4" s="6" t="n">
        <v>4596</v>
      </c>
      <c r="E4" s="6" t="n">
        <v>4132</v>
      </c>
    </row>
    <row r="5">
      <c r="A5" s="4" t="inlineStr">
        <is>
          <t>Tax effect of tax exempt income</t>
        </is>
      </c>
      <c r="B5" s="5" t="n">
        <v>-127</v>
      </c>
      <c r="C5" s="5" t="n">
        <v>-108</v>
      </c>
      <c r="D5" s="5" t="n">
        <v>-247</v>
      </c>
      <c r="E5" s="5" t="n">
        <v>-222</v>
      </c>
    </row>
    <row r="6">
      <c r="A6" s="4" t="inlineStr">
        <is>
          <t>Tax effect of other</t>
        </is>
      </c>
      <c r="B6" s="5" t="n">
        <v>572</v>
      </c>
      <c r="C6" s="5" t="n">
        <v>621</v>
      </c>
      <c r="D6" s="5" t="n">
        <v>701</v>
      </c>
      <c r="E6" s="5" t="n">
        <v>983</v>
      </c>
    </row>
    <row r="7">
      <c r="A7" s="4" t="inlineStr">
        <is>
          <t>Total income tax expense</t>
        </is>
      </c>
      <c r="B7" s="6" t="n">
        <v>3613</v>
      </c>
      <c r="C7" s="6" t="n">
        <v>2869</v>
      </c>
      <c r="D7" s="6" t="n">
        <v>5050</v>
      </c>
      <c r="E7" s="6" t="n">
        <v>4893</v>
      </c>
    </row>
    <row r="8">
      <c r="A8" s="3" t="inlineStr">
        <is>
          <t>Percentage of pretax income</t>
        </is>
      </c>
    </row>
    <row r="9">
      <c r="A9" s="4" t="inlineStr">
        <is>
          <t>Taxes at statutory federal income tax rate (as percentage)</t>
        </is>
      </c>
      <c r="B9" s="4" t="inlineStr">
        <is>
          <t>21.00%</t>
        </is>
      </c>
      <c r="C9" s="4" t="inlineStr">
        <is>
          <t>21.00%</t>
        </is>
      </c>
      <c r="D9" s="4" t="inlineStr">
        <is>
          <t>21.00%</t>
        </is>
      </c>
      <c r="E9" s="4" t="inlineStr">
        <is>
          <t>21.00%</t>
        </is>
      </c>
    </row>
    <row r="10">
      <c r="A10" s="4" t="inlineStr">
        <is>
          <t>Tax effect of tax exempt income (as percentage)</t>
        </is>
      </c>
      <c r="B10" s="4" t="inlineStr">
        <is>
          <t>(0.80%)</t>
        </is>
      </c>
      <c r="C10" s="4" t="inlineStr">
        <is>
          <t>(1.00%)</t>
        </is>
      </c>
      <c r="D10" s="4" t="inlineStr">
        <is>
          <t>(1.10%)</t>
        </is>
      </c>
      <c r="E10" s="4" t="inlineStr">
        <is>
          <t>(1.10%)</t>
        </is>
      </c>
    </row>
    <row r="11">
      <c r="A11" s="4" t="inlineStr">
        <is>
          <t>Tax effect of other (as percentage)</t>
        </is>
      </c>
      <c r="B11" s="4" t="inlineStr">
        <is>
          <t>3.80%</t>
        </is>
      </c>
      <c r="C11" s="4" t="inlineStr">
        <is>
          <t>5.40%</t>
        </is>
      </c>
      <c r="D11" s="4" t="inlineStr">
        <is>
          <t>3.20%</t>
        </is>
      </c>
      <c r="E11" s="4" t="inlineStr">
        <is>
          <t>5.00%</t>
        </is>
      </c>
    </row>
    <row r="12">
      <c r="A12" s="4" t="inlineStr">
        <is>
          <t>Applicable income taxes (as percentage)</t>
        </is>
      </c>
      <c r="B12" s="4" t="inlineStr">
        <is>
          <t>23.90%</t>
        </is>
      </c>
      <c r="C12" s="4" t="inlineStr">
        <is>
          <t>25.60%</t>
        </is>
      </c>
      <c r="D12" s="4" t="inlineStr">
        <is>
          <t>23.10%</t>
        </is>
      </c>
      <c r="E12" s="4" t="inlineStr">
        <is>
          <t>24.90%</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3" customWidth="1" min="1" max="1"/>
    <col width="21" customWidth="1" min="2" max="2"/>
    <col width="21" customWidth="1" min="3" max="3"/>
    <col width="32" customWidth="1" min="4" max="4"/>
    <col width="21" customWidth="1" min="5" max="5"/>
  </cols>
  <sheetData>
    <row r="1">
      <c r="A1" s="1" t="inlineStr">
        <is>
          <t>Segment Reporting (Details) $ in Thousands</t>
        </is>
      </c>
      <c r="B1" s="2" t="inlineStr">
        <is>
          <t>3 Months Ended</t>
        </is>
      </c>
      <c r="D1" s="2" t="inlineStr">
        <is>
          <t>6 Months Ended</t>
        </is>
      </c>
    </row>
    <row r="2">
      <c r="B2" s="2" t="inlineStr">
        <is>
          <t>Jun. 30, 2020USD ($)</t>
        </is>
      </c>
      <c r="C2" s="2" t="inlineStr">
        <is>
          <t>Jun. 30, 2019USD ($)</t>
        </is>
      </c>
      <c r="D2" s="2" t="inlineStr">
        <is>
          <t>Jun. 30, 2020USD ($)segmentitem</t>
        </is>
      </c>
      <c r="E2" s="2" t="inlineStr">
        <is>
          <t>Jun. 30, 2019USD ($)</t>
        </is>
      </c>
    </row>
    <row r="3">
      <c r="A3" s="3" t="inlineStr">
        <is>
          <t>Segment Reporting</t>
        </is>
      </c>
    </row>
    <row r="4">
      <c r="A4" s="4" t="inlineStr">
        <is>
          <t>Number of operating segments | segment</t>
        </is>
      </c>
      <c r="D4" s="5" t="n">
        <v>4</v>
      </c>
    </row>
    <row r="5">
      <c r="A5" s="4" t="inlineStr">
        <is>
          <t>Number of Banking offices | item</t>
        </is>
      </c>
      <c r="D5" s="5" t="n">
        <v>15</v>
      </c>
    </row>
    <row r="6">
      <c r="A6" s="4" t="inlineStr">
        <is>
          <t>Number of satellite offices | item</t>
        </is>
      </c>
      <c r="D6" s="5" t="n">
        <v>13</v>
      </c>
    </row>
    <row r="7">
      <c r="A7" s="3" t="inlineStr">
        <is>
          <t>Key metrics related to segments</t>
        </is>
      </c>
    </row>
    <row r="8">
      <c r="A8" s="4" t="inlineStr">
        <is>
          <t>Net interest income</t>
        </is>
      </c>
      <c r="B8" s="6" t="n">
        <v>20091</v>
      </c>
      <c r="C8" s="6" t="n">
        <v>18291</v>
      </c>
      <c r="D8" s="6" t="n">
        <v>38928</v>
      </c>
      <c r="E8" s="6" t="n">
        <v>37411</v>
      </c>
    </row>
    <row r="9">
      <c r="A9" s="4" t="inlineStr">
        <is>
          <t>Provision for loan losses</t>
        </is>
      </c>
      <c r="B9" s="5" t="n">
        <v>3500</v>
      </c>
      <c r="C9" s="5" t="n">
        <v>1797</v>
      </c>
      <c r="D9" s="5" t="n">
        <v>6000</v>
      </c>
      <c r="E9" s="5" t="n">
        <v>4017</v>
      </c>
    </row>
    <row r="10">
      <c r="A10" s="4" t="inlineStr">
        <is>
          <t>Noninterest income</t>
        </is>
      </c>
      <c r="B10" s="5" t="n">
        <v>38230</v>
      </c>
      <c r="C10" s="5" t="n">
        <v>29984</v>
      </c>
      <c r="D10" s="5" t="n">
        <v>65419</v>
      </c>
      <c r="E10" s="5" t="n">
        <v>55058</v>
      </c>
    </row>
    <row r="11">
      <c r="A11" s="4" t="inlineStr">
        <is>
          <t>Noninterest expense</t>
        </is>
      </c>
      <c r="B11" s="5" t="n">
        <v>39734</v>
      </c>
      <c r="C11" s="5" t="n">
        <v>35261</v>
      </c>
      <c r="D11" s="5" t="n">
        <v>76460</v>
      </c>
      <c r="E11" s="5" t="n">
        <v>68775</v>
      </c>
    </row>
    <row r="12">
      <c r="A12" s="4" t="inlineStr">
        <is>
          <t>Net income before taxes</t>
        </is>
      </c>
      <c r="B12" s="5" t="n">
        <v>15087</v>
      </c>
      <c r="C12" s="5" t="n">
        <v>11217</v>
      </c>
      <c r="D12" s="5" t="n">
        <v>21887</v>
      </c>
      <c r="E12" s="5" t="n">
        <v>19677</v>
      </c>
    </row>
    <row r="13">
      <c r="A13" s="4" t="inlineStr">
        <is>
          <t>Corporate Administration</t>
        </is>
      </c>
    </row>
    <row r="14">
      <c r="A14" s="3" t="inlineStr">
        <is>
          <t>Key metrics related to segments</t>
        </is>
      </c>
    </row>
    <row r="15">
      <c r="A15" s="4" t="inlineStr">
        <is>
          <t>Net interest income</t>
        </is>
      </c>
      <c r="B15" s="5" t="n">
        <v>-856</v>
      </c>
      <c r="C15" s="5" t="n">
        <v>-908</v>
      </c>
      <c r="D15" s="5" t="n">
        <v>-1733</v>
      </c>
      <c r="E15" s="5" t="n">
        <v>-1817</v>
      </c>
    </row>
    <row r="16">
      <c r="A16" s="4" t="inlineStr">
        <is>
          <t>Noninterest income</t>
        </is>
      </c>
      <c r="B16" s="5" t="n">
        <v>5</v>
      </c>
      <c r="C16" s="5" t="n">
        <v>1548</v>
      </c>
      <c r="D16" s="5" t="n">
        <v>9</v>
      </c>
      <c r="E16" s="5" t="n">
        <v>1552</v>
      </c>
    </row>
    <row r="17">
      <c r="A17" s="4" t="inlineStr">
        <is>
          <t>Noninterest expense</t>
        </is>
      </c>
      <c r="B17" s="5" t="n">
        <v>8533</v>
      </c>
      <c r="C17" s="5" t="n">
        <v>8429</v>
      </c>
      <c r="D17" s="5" t="n">
        <v>17721</v>
      </c>
      <c r="E17" s="5" t="n">
        <v>17075</v>
      </c>
    </row>
    <row r="18">
      <c r="A18" s="4" t="inlineStr">
        <is>
          <t>Net income before taxes</t>
        </is>
      </c>
      <c r="B18" s="5" t="n">
        <v>-9384</v>
      </c>
      <c r="C18" s="5" t="n">
        <v>-7789</v>
      </c>
      <c r="D18" s="5" t="n">
        <v>-19445</v>
      </c>
      <c r="E18" s="5" t="n">
        <v>-17340</v>
      </c>
    </row>
    <row r="19">
      <c r="A19" s="4" t="inlineStr">
        <is>
          <t>Banking | Operating Segments</t>
        </is>
      </c>
    </row>
    <row r="20">
      <c r="A20" s="3" t="inlineStr">
        <is>
          <t>Key metrics related to segments</t>
        </is>
      </c>
    </row>
    <row r="21">
      <c r="A21" s="4" t="inlineStr">
        <is>
          <t>Net interest income</t>
        </is>
      </c>
      <c r="B21" s="5" t="n">
        <v>20417</v>
      </c>
      <c r="C21" s="5" t="n">
        <v>18894</v>
      </c>
      <c r="D21" s="5" t="n">
        <v>39863</v>
      </c>
      <c r="E21" s="5" t="n">
        <v>38794</v>
      </c>
    </row>
    <row r="22">
      <c r="A22" s="4" t="inlineStr">
        <is>
          <t>Provision for loan losses</t>
        </is>
      </c>
      <c r="B22" s="5" t="n">
        <v>3500</v>
      </c>
      <c r="C22" s="5" t="n">
        <v>1797</v>
      </c>
      <c r="D22" s="5" t="n">
        <v>6000</v>
      </c>
      <c r="E22" s="5" t="n">
        <v>4017</v>
      </c>
    </row>
    <row r="23">
      <c r="A23" s="4" t="inlineStr">
        <is>
          <t>Noninterest income</t>
        </is>
      </c>
      <c r="B23" s="5" t="n">
        <v>2857</v>
      </c>
      <c r="C23" s="5" t="n">
        <v>1747</v>
      </c>
      <c r="D23" s="5" t="n">
        <v>4731</v>
      </c>
      <c r="E23" s="5" t="n">
        <v>3578</v>
      </c>
    </row>
    <row r="24">
      <c r="A24" s="4" t="inlineStr">
        <is>
          <t>Noninterest expense</t>
        </is>
      </c>
      <c r="B24" s="5" t="n">
        <v>11359</v>
      </c>
      <c r="C24" s="5" t="n">
        <v>10088</v>
      </c>
      <c r="D24" s="5" t="n">
        <v>24011</v>
      </c>
      <c r="E24" s="5" t="n">
        <v>20080</v>
      </c>
    </row>
    <row r="25">
      <c r="A25" s="4" t="inlineStr">
        <is>
          <t>Net income before taxes</t>
        </is>
      </c>
      <c r="B25" s="5" t="n">
        <v>8415</v>
      </c>
      <c r="C25" s="5" t="n">
        <v>8756</v>
      </c>
      <c r="D25" s="5" t="n">
        <v>14583</v>
      </c>
      <c r="E25" s="5" t="n">
        <v>18275</v>
      </c>
    </row>
    <row r="26">
      <c r="A26" s="4" t="inlineStr">
        <is>
          <t>Retirement and Benefit Services | Operating Segments</t>
        </is>
      </c>
    </row>
    <row r="27">
      <c r="A27" s="3" t="inlineStr">
        <is>
          <t>Key metrics related to segments</t>
        </is>
      </c>
    </row>
    <row r="28">
      <c r="A28" s="4" t="inlineStr">
        <is>
          <t>Noninterest income</t>
        </is>
      </c>
      <c r="B28" s="5" t="n">
        <v>13710</v>
      </c>
      <c r="C28" s="5" t="n">
        <v>15776</v>
      </c>
      <c r="D28" s="5" t="n">
        <v>29930</v>
      </c>
      <c r="E28" s="5" t="n">
        <v>30835</v>
      </c>
    </row>
    <row r="29">
      <c r="A29" s="4" t="inlineStr">
        <is>
          <t>Noninterest expense</t>
        </is>
      </c>
      <c r="B29" s="5" t="n">
        <v>9193</v>
      </c>
      <c r="C29" s="5" t="n">
        <v>8601</v>
      </c>
      <c r="D29" s="5" t="n">
        <v>17125</v>
      </c>
      <c r="E29" s="5" t="n">
        <v>17591</v>
      </c>
    </row>
    <row r="30">
      <c r="A30" s="4" t="inlineStr">
        <is>
          <t>Net income before taxes</t>
        </is>
      </c>
      <c r="B30" s="5" t="n">
        <v>4517</v>
      </c>
      <c r="C30" s="5" t="n">
        <v>7175</v>
      </c>
      <c r="D30" s="5" t="n">
        <v>12805</v>
      </c>
      <c r="E30" s="5" t="n">
        <v>13244</v>
      </c>
    </row>
    <row r="31">
      <c r="A31" s="4" t="inlineStr">
        <is>
          <t>Wealth Management | Operating Segments</t>
        </is>
      </c>
    </row>
    <row r="32">
      <c r="A32" s="3" t="inlineStr">
        <is>
          <t>Key metrics related to segments</t>
        </is>
      </c>
    </row>
    <row r="33">
      <c r="A33" s="4" t="inlineStr">
        <is>
          <t>Noninterest income</t>
        </is>
      </c>
      <c r="B33" s="5" t="n">
        <v>4112</v>
      </c>
      <c r="C33" s="5" t="n">
        <v>3878</v>
      </c>
      <c r="D33" s="5" t="n">
        <v>8158</v>
      </c>
      <c r="E33" s="5" t="n">
        <v>7489</v>
      </c>
    </row>
    <row r="34">
      <c r="A34" s="4" t="inlineStr">
        <is>
          <t>Noninterest expense</t>
        </is>
      </c>
      <c r="B34" s="5" t="n">
        <v>2629</v>
      </c>
      <c r="C34" s="5" t="n">
        <v>2177</v>
      </c>
      <c r="D34" s="5" t="n">
        <v>4144</v>
      </c>
      <c r="E34" s="5" t="n">
        <v>4101</v>
      </c>
    </row>
    <row r="35">
      <c r="A35" s="4" t="inlineStr">
        <is>
          <t>Net income before taxes</t>
        </is>
      </c>
      <c r="B35" s="5" t="n">
        <v>1483</v>
      </c>
      <c r="C35" s="5" t="n">
        <v>1701</v>
      </c>
      <c r="D35" s="5" t="n">
        <v>4014</v>
      </c>
      <c r="E35" s="5" t="n">
        <v>3388</v>
      </c>
    </row>
    <row r="36">
      <c r="A36" s="4" t="inlineStr">
        <is>
          <t>Mortgage | Operating Segments</t>
        </is>
      </c>
    </row>
    <row r="37">
      <c r="A37" s="3" t="inlineStr">
        <is>
          <t>Key metrics related to segments</t>
        </is>
      </c>
    </row>
    <row r="38">
      <c r="A38" s="4" t="inlineStr">
        <is>
          <t>Net interest income</t>
        </is>
      </c>
      <c r="B38" s="5" t="n">
        <v>530</v>
      </c>
      <c r="C38" s="5" t="n">
        <v>305</v>
      </c>
      <c r="D38" s="5" t="n">
        <v>798</v>
      </c>
      <c r="E38" s="5" t="n">
        <v>434</v>
      </c>
    </row>
    <row r="39">
      <c r="A39" s="4" t="inlineStr">
        <is>
          <t>Noninterest income</t>
        </is>
      </c>
      <c r="B39" s="5" t="n">
        <v>17546</v>
      </c>
      <c r="C39" s="5" t="n">
        <v>7035</v>
      </c>
      <c r="D39" s="5" t="n">
        <v>22591</v>
      </c>
      <c r="E39" s="5" t="n">
        <v>11604</v>
      </c>
    </row>
    <row r="40">
      <c r="A40" s="4" t="inlineStr">
        <is>
          <t>Noninterest expense</t>
        </is>
      </c>
      <c r="B40" s="5" t="n">
        <v>8020</v>
      </c>
      <c r="C40" s="5" t="n">
        <v>5966</v>
      </c>
      <c r="D40" s="5" t="n">
        <v>13459</v>
      </c>
      <c r="E40" s="5" t="n">
        <v>9928</v>
      </c>
    </row>
    <row r="41">
      <c r="A41" s="4" t="inlineStr">
        <is>
          <t>Net income before taxes</t>
        </is>
      </c>
      <c r="B41" s="6" t="n">
        <v>10056</v>
      </c>
      <c r="C41" s="6" t="n">
        <v>1374</v>
      </c>
      <c r="D41" s="6" t="n">
        <v>9930</v>
      </c>
      <c r="E41" s="6" t="n">
        <v>211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Two-class method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t>
        </is>
      </c>
    </row>
    <row r="4">
      <c r="A4" s="4" t="inlineStr">
        <is>
          <t>Net Income</t>
        </is>
      </c>
      <c r="B4" s="6" t="n">
        <v>11474</v>
      </c>
      <c r="C4" s="6" t="n">
        <v>8348</v>
      </c>
      <c r="D4" s="6" t="n">
        <v>16837</v>
      </c>
      <c r="E4" s="6" t="n">
        <v>14784</v>
      </c>
    </row>
    <row r="5">
      <c r="A5" s="4" t="inlineStr">
        <is>
          <t>Dividends and undistributed earnings allocated to participating securities</t>
        </is>
      </c>
      <c r="B5" s="5" t="n">
        <v>200</v>
      </c>
      <c r="D5" s="5" t="n">
        <v>282</v>
      </c>
    </row>
    <row r="6">
      <c r="A6" s="4" t="inlineStr">
        <is>
          <t>Net income available to common shareholders</t>
        </is>
      </c>
      <c r="B6" s="6" t="n">
        <v>11274</v>
      </c>
      <c r="D6" s="6" t="n">
        <v>16555</v>
      </c>
    </row>
    <row r="7">
      <c r="A7" s="4" t="inlineStr">
        <is>
          <t>Weighted-average common shares outstanding for basic earnings per share</t>
        </is>
      </c>
      <c r="B7" s="5" t="n">
        <v>17111</v>
      </c>
      <c r="C7" s="5" t="n">
        <v>13810</v>
      </c>
      <c r="D7" s="5" t="n">
        <v>17091</v>
      </c>
      <c r="E7" s="5" t="n">
        <v>13796</v>
      </c>
    </row>
    <row r="8">
      <c r="A8" s="4" t="inlineStr">
        <is>
          <t>Dilutive effect of stock-based awards</t>
        </is>
      </c>
      <c r="B8" s="5" t="n">
        <v>334</v>
      </c>
      <c r="C8" s="5" t="n">
        <v>290</v>
      </c>
      <c r="D8" s="5" t="n">
        <v>334</v>
      </c>
      <c r="E8" s="5" t="n">
        <v>293</v>
      </c>
    </row>
    <row r="9">
      <c r="A9" s="4" t="inlineStr">
        <is>
          <t>Weighted-average common shares outstanding for diluted earnings per share</t>
        </is>
      </c>
      <c r="B9" s="5" t="n">
        <v>17445</v>
      </c>
      <c r="C9" s="5" t="n">
        <v>14100</v>
      </c>
      <c r="D9" s="5" t="n">
        <v>17425</v>
      </c>
      <c r="E9" s="5" t="n">
        <v>14089</v>
      </c>
    </row>
    <row r="10">
      <c r="A10" s="3" t="inlineStr">
        <is>
          <t>Earnings per common share:</t>
        </is>
      </c>
    </row>
    <row r="11">
      <c r="A11" s="4" t="inlineStr">
        <is>
          <t>Basic earnings per common share</t>
        </is>
      </c>
      <c r="B11" s="7" t="n">
        <v>0.66</v>
      </c>
      <c r="C11" s="7" t="n">
        <v>0.6</v>
      </c>
      <c r="D11" s="7" t="n">
        <v>0.97</v>
      </c>
      <c r="E11" s="7" t="n">
        <v>1.07</v>
      </c>
    </row>
    <row r="12">
      <c r="A12" s="4" t="inlineStr">
        <is>
          <t>Diluted earnings per common share</t>
        </is>
      </c>
      <c r="B12" s="7" t="n">
        <v>0.65</v>
      </c>
      <c r="C12" s="7" t="n">
        <v>0.59</v>
      </c>
      <c r="D12" s="7" t="n">
        <v>0.95</v>
      </c>
      <c r="E12" s="7" t="n">
        <v>1.0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Treasury stock method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t>
        </is>
      </c>
    </row>
    <row r="4">
      <c r="A4" s="4" t="inlineStr">
        <is>
          <t>Net income attributable to common shareholders</t>
        </is>
      </c>
      <c r="B4" s="6" t="n">
        <v>11474</v>
      </c>
      <c r="C4" s="6" t="n">
        <v>8348</v>
      </c>
      <c r="D4" s="6" t="n">
        <v>16837</v>
      </c>
      <c r="E4" s="6" t="n">
        <v>14784</v>
      </c>
    </row>
    <row r="5">
      <c r="A5" s="4" t="inlineStr">
        <is>
          <t>Weighted-average common shares outstanding for basic earnings per share</t>
        </is>
      </c>
      <c r="B5" s="5" t="n">
        <v>17111</v>
      </c>
      <c r="C5" s="5" t="n">
        <v>13810</v>
      </c>
      <c r="D5" s="5" t="n">
        <v>17091</v>
      </c>
      <c r="E5" s="5" t="n">
        <v>13796</v>
      </c>
    </row>
    <row r="6">
      <c r="A6" s="4" t="inlineStr">
        <is>
          <t>Basic earnings per common share</t>
        </is>
      </c>
      <c r="B6" s="7" t="n">
        <v>0.66</v>
      </c>
      <c r="C6" s="7" t="n">
        <v>0.6</v>
      </c>
      <c r="D6" s="7" t="n">
        <v>0.97</v>
      </c>
      <c r="E6" s="7" t="n">
        <v>1.07</v>
      </c>
    </row>
    <row r="7">
      <c r="A7" s="4" t="inlineStr">
        <is>
          <t>Dilutive effect of stock-based awards</t>
        </is>
      </c>
      <c r="B7" s="5" t="n">
        <v>334</v>
      </c>
      <c r="C7" s="5" t="n">
        <v>290</v>
      </c>
      <c r="D7" s="5" t="n">
        <v>334</v>
      </c>
      <c r="E7" s="5" t="n">
        <v>293</v>
      </c>
    </row>
    <row r="8">
      <c r="A8" s="4" t="inlineStr">
        <is>
          <t>Weighted-average common shares outstanding for diluted earnings per share</t>
        </is>
      </c>
      <c r="B8" s="5" t="n">
        <v>17445</v>
      </c>
      <c r="C8" s="5" t="n">
        <v>14100</v>
      </c>
      <c r="D8" s="5" t="n">
        <v>17425</v>
      </c>
      <c r="E8" s="5" t="n">
        <v>14089</v>
      </c>
    </row>
    <row r="9">
      <c r="A9" s="4" t="inlineStr">
        <is>
          <t>Diluted earnings per common share</t>
        </is>
      </c>
      <c r="B9" s="7" t="n">
        <v>0.65</v>
      </c>
      <c r="C9" s="7" t="n">
        <v>0.59</v>
      </c>
      <c r="D9" s="7" t="n">
        <v>0.95</v>
      </c>
      <c r="E9" s="7" t="n">
        <v>1.0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Significant Accounting Policies</t>
        </is>
      </c>
    </row>
    <row r="4">
      <c r="A4" s="4" t="inlineStr">
        <is>
          <t>Significant Accounting Policies</t>
        </is>
      </c>
      <c r="B4" s="4" t="inlineStr">
        <is>
          <t>NOTE 1 Significant Accounting Policies
Organization
Alerus Financial Corporation, or the Company, is a financial holding company organized under the laws of the state of Delaware. The Company and its subsidiaries operate as a diversified financial services company headquartered in Grand Forks, North Dakota. Through its subsidiary, Alerus Financial, National Association, or the Bank, the Company provides innovative and comprehensive financial solutions to businesses and consumers through four distinct business lines—banking, retirement and benefit services, wealth management, and mortgage.
Initial Public Offering
On September 17, 2019, the Company sold 2,860,000 shares of common stock in its initial public offering. On September 25, 2019, the Company sold an additional 429,000 shares of common stock pursuant to the exercise in full, by the underwriters, of their option to purchase additional shares. The aggregate offering price for the shares sold by the Company was $69.1 million, and after deducting $4.7 million of underwriting discounts and $1.6 million of offering expenses paid to third parties, the Company received total net proceeds of $62.8 million.
Basis of Presentation
The accompanying unaudited consolidated financial statements and notes thereto of the Company have been prepared in accordance with the rules and regulations of the Securities and Exchange Commission, or SEC, and conform to practices within the banking industry and include all of the information and disclosures required by generally accepted accounting principles in the United States of America, or GAAP, for interim financial reporting. The accompanying unaudited consolidated financial statements reflect all adjustments (consisting only of normal recurring adjustments) that are necessary for a fair presentation of financial results for the interim periods presented. The results of operations for the interim periods are not necessarily indicative of the results for the full year or any other period. The Company has also evaluated all subsequent events for potential recognition and disclosure through the date of the filing of this Quarterly Report on Form 10-Q. These interim unaudited financial statements should be read in conjunction with the audited consolidated financial statements and the notes thereto as of and for the year ended December 31, 2019, included in the Company’s Annual Report on Form 10-K filed with the SEC on March 26, 2020.
Principles of Consolidation
The accompanying unaudited consolidated financial statements include the accounts of the Company and its wholly owned subsidiaries. The Company’s principal operating subsidiary is the Bank.
In the normal course of business, the Company may enter into a transaction with a variable interest entity, or VIE. VIE’s are legal entities whose investors lack the ability to make decisions about the entity’s activities, or whose equity investors do not have the right to receive the residual returns of the entity. The applicable accounting guidance requires the Company to perform ongoing quantitative and qualitative analysis to determine whether it must consolidate any VIE. The Company does not have any ownership interest in, or exert any control, over any VIE, and thus no VIE’s are included in the consolidated financial statement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Material estimates that are particularly susceptible to significant change in the near term include the valuation of investment securities, determination of the allowance for loan losses, valuation of reporting units for the purpose of testing goodwill and other intangible assets for impairment, valuation of deferred tax assets, and fair values of financial instruments.
Reclassifications
Certain items previously reported have been reclassified to conform to the current period’s reporting format. Such reclassifications did not affect net income or stockholders’ equity.
Other Information
On March 11, 2020, the World Health Organization declared the spread of Coronavirus Disease 2019, or COVID-19, a worldwide pandemic. The COVID-19 pandemic is having significant effects on global markets, supply chains, businesses, and communities. Specific to the Company, COVID-19 has impacted various parts of its 2020 operations and financial results, including, but not limited to, additional loan loss reserves, costs for emergency preparedness, or potential shortages of personnel. Management believes the Company is taking appropriate actions to mitigate, to the extent possible, the negative impact. However, the full impact of COVID-19 is currently unknown and cannot be reasonably estimated as the events are continuing to unfold as the year progresses.
In March 2020, various regulatory agencies, including the Board of Governors of the Federal Reserve System and the Federal Deposit Insurance Corporation, or the agencies, issued an interagency statement on loan modifications and reporting for financial institutions working with customers affected by COVID-19. The interagency statement was effective immediately and impacted accounting for loan modifications. Under Accounting Standards Codification 310-40, “Receivables – Troubled Debt Restructurings by Creditors,” or ASC 310-40, a restructuring of debt constitutes a troubled debt restructuring, or TDR, if the creditor for economic or legal reasons related to the debtor’s financial difficulties, grants a concession to the debtor that it would not otherwise consider. The agencies confirmed with the staff of the Financial Accounting Standards Boards, or FASB, that short-term modifications made on a good faith basis in response to COVID-19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This interagency guidance is expected to have a material impact on the Company’s financial statements for disclosure of the impact to date.
Emerging Growth Company
The Company qualifies as an “emerging growth company” under the Jumpstart Our Business Startups Act of 2012, or the JOBS Act, and may take advantage of certain exemptions from various reporting requirements that are applicable to public companies that are not emerging growth companies, including, but not limited to, not being required to comply with the auditor attestation requirements of Section 404 of the Sarbanes-Oxley Act, reduced disclosure obligations regarding executive compensation in periodic reports and proxy statements, and exemptions from the requirements of holding a nonbinding advisory vote on executive compensation and shareholder approval of any golden parachute payments not previously approved. In addition, even if the Company complies with the greater obligations of public companies that are not emerging growth companies, the Company may avail itself of the reduced requirements applicable to emerging growth companies from time to time in the future, so long as the Company is an emerging growth company. The Company will continue to be an emerging growth company until the earliest to occur of: (1) the end of the fiscal year following the fifth anniversary of the date of the first sale of common equity securities under the Company’s Registration Statement on Form S-1, which was declared effective by the SEC on September 12, 2019; (2) the last day of the fiscal year in which the Company has $1.07 billion or more in annual revenues; (3) the date on which the Company is deemed to be a “large accelerated filer” under the Securities Exchange Act of 1934, as amended, or the “Exchange Act”; or (4) the date on which the Company has, during the previous three-year period, issued publicly or privately, more than $1.0 billion in non-convertible debt securities.
Section 107 of the JOBS Act provides that an emerging growth company can take advantage of the extended transition period provided in Section 7(a)(2)(B) of the Securities Act of 1933 for complying with new or revised accounting standards. As an emerging growth company, the Company can delay the adoption of certain accounting standards until those standards would otherwise apply to private companies. The Company elected to take advantage of the benefits of this extended transition perio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tails) - Not designated as hedging - USD ($) $ in Thousands</t>
        </is>
      </c>
      <c r="B1" s="2" t="inlineStr">
        <is>
          <t>Jun. 30, 2020</t>
        </is>
      </c>
      <c r="C1" s="2" t="inlineStr">
        <is>
          <t>Dec. 31, 2019</t>
        </is>
      </c>
    </row>
    <row r="2">
      <c r="A2" s="3" t="inlineStr">
        <is>
          <t>Derivative Instruments</t>
        </is>
      </c>
    </row>
    <row r="3">
      <c r="A3" s="4" t="inlineStr">
        <is>
          <t>Fair Value, Derivative Assets</t>
        </is>
      </c>
      <c r="B3" s="6" t="n">
        <v>7111</v>
      </c>
      <c r="C3" s="6" t="n">
        <v>1621</v>
      </c>
    </row>
    <row r="4">
      <c r="A4" s="4" t="inlineStr">
        <is>
          <t>Fair Value, Derivative Liabilities</t>
        </is>
      </c>
      <c r="B4" s="5" t="n">
        <v>1321</v>
      </c>
      <c r="C4" s="5" t="n">
        <v>109</v>
      </c>
    </row>
    <row r="5">
      <c r="A5" s="4" t="inlineStr">
        <is>
          <t>Notional Amount, Derivative Assets</t>
        </is>
      </c>
      <c r="B5" s="5" t="n">
        <v>213417</v>
      </c>
      <c r="C5" s="5" t="n">
        <v>58499</v>
      </c>
    </row>
    <row r="6">
      <c r="A6" s="4" t="inlineStr">
        <is>
          <t>Notional Amount, Derivative Liabilities</t>
        </is>
      </c>
      <c r="B6" s="5" t="n">
        <v>239000</v>
      </c>
      <c r="C6" s="5" t="n">
        <v>68500</v>
      </c>
    </row>
    <row r="7">
      <c r="A7" s="4" t="inlineStr">
        <is>
          <t>Interest rate lock commitments | Other assets</t>
        </is>
      </c>
    </row>
    <row r="8">
      <c r="A8" s="3" t="inlineStr">
        <is>
          <t>Derivative Instruments</t>
        </is>
      </c>
    </row>
    <row r="9">
      <c r="A9" s="4" t="inlineStr">
        <is>
          <t>Fair Value, Derivative Assets</t>
        </is>
      </c>
      <c r="B9" s="5" t="n">
        <v>5936</v>
      </c>
      <c r="C9" s="5" t="n">
        <v>1228</v>
      </c>
    </row>
    <row r="10">
      <c r="A10" s="4" t="inlineStr">
        <is>
          <t>Notional Amount, Derivative Assets</t>
        </is>
      </c>
      <c r="B10" s="5" t="n">
        <v>179182</v>
      </c>
      <c r="C10" s="5" t="n">
        <v>45715</v>
      </c>
    </row>
    <row r="11">
      <c r="A11" s="4" t="inlineStr">
        <is>
          <t>Forward loan sales commitments | Other assets</t>
        </is>
      </c>
    </row>
    <row r="12">
      <c r="A12" s="3" t="inlineStr">
        <is>
          <t>Derivative Instruments</t>
        </is>
      </c>
    </row>
    <row r="13">
      <c r="A13" s="4" t="inlineStr">
        <is>
          <t>Fair Value, Derivative Assets</t>
        </is>
      </c>
      <c r="B13" s="5" t="n">
        <v>1175</v>
      </c>
      <c r="C13" s="5" t="n">
        <v>393</v>
      </c>
    </row>
    <row r="14">
      <c r="A14" s="4" t="inlineStr">
        <is>
          <t>Notional Amount, Derivative Assets</t>
        </is>
      </c>
      <c r="B14" s="5" t="n">
        <v>34235</v>
      </c>
      <c r="C14" s="5" t="n">
        <v>12784</v>
      </c>
    </row>
    <row r="15">
      <c r="A15" s="4" t="inlineStr">
        <is>
          <t>TBA mortgage backed securities | Accrued expenses and other liabilities</t>
        </is>
      </c>
    </row>
    <row r="16">
      <c r="A16" s="3" t="inlineStr">
        <is>
          <t>Derivative Instruments</t>
        </is>
      </c>
    </row>
    <row r="17">
      <c r="A17" s="4" t="inlineStr">
        <is>
          <t>Fair Value, Derivative Liabilities</t>
        </is>
      </c>
      <c r="B17" s="5" t="n">
        <v>1321</v>
      </c>
      <c r="C17" s="5" t="n">
        <v>109</v>
      </c>
    </row>
    <row r="18">
      <c r="A18" s="4" t="inlineStr">
        <is>
          <t>Notional Amount, Derivative Liabilities</t>
        </is>
      </c>
      <c r="B18" s="6" t="n">
        <v>239000</v>
      </c>
      <c r="C18" s="6" t="n">
        <v>685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 (loss) recognized on derivatives instruments (Details) - Not designated as hedging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ain (loss) recognized on derivative instruments</t>
        </is>
      </c>
    </row>
    <row r="4">
      <c r="A4" s="4" t="inlineStr">
        <is>
          <t>Gain (loss) recognized on derivatives instruments</t>
        </is>
      </c>
      <c r="B4" s="6" t="n">
        <v>2540</v>
      </c>
      <c r="C4" s="6" t="n">
        <v>569</v>
      </c>
      <c r="D4" s="6" t="n">
        <v>1010</v>
      </c>
      <c r="E4" s="6" t="n">
        <v>2150</v>
      </c>
    </row>
    <row r="5">
      <c r="A5" s="4" t="inlineStr">
        <is>
          <t>Interest rate lock commitments | Mortgage banking</t>
        </is>
      </c>
    </row>
    <row r="6">
      <c r="A6" s="3" t="inlineStr">
        <is>
          <t>Gain (loss) recognized on derivative instruments</t>
        </is>
      </c>
    </row>
    <row r="7">
      <c r="A7" s="4" t="inlineStr">
        <is>
          <t>Gain (loss) recognized on derivatives instruments</t>
        </is>
      </c>
      <c r="B7" s="5" t="n">
        <v>4352</v>
      </c>
      <c r="C7" s="5" t="n">
        <v>492</v>
      </c>
      <c r="D7" s="5" t="n">
        <v>5579</v>
      </c>
      <c r="E7" s="5" t="n">
        <v>2281</v>
      </c>
    </row>
    <row r="8">
      <c r="A8" s="4" t="inlineStr">
        <is>
          <t>Forward loan sales commitments | Mortgage banking</t>
        </is>
      </c>
    </row>
    <row r="9">
      <c r="A9" s="3" t="inlineStr">
        <is>
          <t>Gain (loss) recognized on derivative instruments</t>
        </is>
      </c>
    </row>
    <row r="10">
      <c r="A10" s="4" t="inlineStr">
        <is>
          <t>Gain (loss) recognized on derivatives instruments</t>
        </is>
      </c>
      <c r="B10" s="5" t="n">
        <v>117</v>
      </c>
      <c r="C10" s="5" t="n">
        <v>407</v>
      </c>
      <c r="D10" s="5" t="n">
        <v>783</v>
      </c>
      <c r="E10" s="5" t="n">
        <v>653</v>
      </c>
    </row>
    <row r="11">
      <c r="A11" s="4" t="inlineStr">
        <is>
          <t>TBA mortgage backed securities | Mortgage banking</t>
        </is>
      </c>
    </row>
    <row r="12">
      <c r="A12" s="3" t="inlineStr">
        <is>
          <t>Gain (loss) recognized on derivative instruments</t>
        </is>
      </c>
    </row>
    <row r="13">
      <c r="A13" s="4" t="inlineStr">
        <is>
          <t>Gain (loss) recognized on derivatives instruments</t>
        </is>
      </c>
      <c r="B13" s="6" t="n">
        <v>-1929</v>
      </c>
      <c r="C13" s="6" t="n">
        <v>-330</v>
      </c>
      <c r="D13" s="6" t="n">
        <v>-5352</v>
      </c>
      <c r="E13" s="6" t="n">
        <v>-78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gulatory Matters (Details) - USD ($) $ in Thousands</t>
        </is>
      </c>
      <c r="B1" s="2" t="inlineStr">
        <is>
          <t>Jun. 30, 2020</t>
        </is>
      </c>
      <c r="C1" s="2" t="inlineStr">
        <is>
          <t>Dec. 31, 2019</t>
        </is>
      </c>
    </row>
    <row r="2">
      <c r="A2" s="3" t="inlineStr">
        <is>
          <t>Common equity tier 1 capital to risk weighted assets</t>
        </is>
      </c>
    </row>
    <row r="3">
      <c r="A3" s="4" t="inlineStr">
        <is>
          <t>Actual</t>
        </is>
      </c>
      <c r="B3" s="6" t="n">
        <v>254047</v>
      </c>
      <c r="C3" s="6" t="n">
        <v>239672</v>
      </c>
    </row>
    <row r="4">
      <c r="A4" s="4" t="inlineStr">
        <is>
          <t>Requirements for Capital Adequacy Purposes</t>
        </is>
      </c>
      <c r="B4" s="6" t="n">
        <v>90888</v>
      </c>
      <c r="C4" s="6" t="n">
        <v>86452</v>
      </c>
    </row>
    <row r="5">
      <c r="A5" s="4" t="inlineStr">
        <is>
          <t>Actual</t>
        </is>
      </c>
      <c r="B5" s="4" t="inlineStr">
        <is>
          <t>12.58%</t>
        </is>
      </c>
      <c r="C5" s="4" t="inlineStr">
        <is>
          <t>12.48%</t>
        </is>
      </c>
    </row>
    <row r="6">
      <c r="A6" s="4" t="inlineStr">
        <is>
          <t>Requirements</t>
        </is>
      </c>
      <c r="B6" s="4" t="inlineStr">
        <is>
          <t>4.50%</t>
        </is>
      </c>
      <c r="C6" s="4" t="inlineStr">
        <is>
          <t>4.50%</t>
        </is>
      </c>
    </row>
    <row r="7">
      <c r="A7" s="3" t="inlineStr">
        <is>
          <t>Tier 1 capital to risk weighted assets</t>
        </is>
      </c>
    </row>
    <row r="8">
      <c r="A8" s="4" t="inlineStr">
        <is>
          <t>Actual</t>
        </is>
      </c>
      <c r="B8" s="6" t="n">
        <v>262298</v>
      </c>
      <c r="C8" s="6" t="n">
        <v>247866</v>
      </c>
    </row>
    <row r="9">
      <c r="A9" s="4" t="inlineStr">
        <is>
          <t>Requirements for Capital Adequacy Purposes</t>
        </is>
      </c>
      <c r="B9" s="6" t="n">
        <v>121184</v>
      </c>
      <c r="C9" s="6" t="n">
        <v>115270</v>
      </c>
    </row>
    <row r="10">
      <c r="A10" s="4" t="inlineStr">
        <is>
          <t>Actual</t>
        </is>
      </c>
      <c r="B10" s="4" t="inlineStr">
        <is>
          <t>12.99%</t>
        </is>
      </c>
      <c r="C10" s="4" t="inlineStr">
        <is>
          <t>12.90%</t>
        </is>
      </c>
    </row>
    <row r="11">
      <c r="A11" s="4" t="inlineStr">
        <is>
          <t>Requirements</t>
        </is>
      </c>
      <c r="B11" s="4" t="inlineStr">
        <is>
          <t>6.00%</t>
        </is>
      </c>
      <c r="C11" s="4" t="inlineStr">
        <is>
          <t>6.00%</t>
        </is>
      </c>
    </row>
    <row r="12">
      <c r="A12" s="3" t="inlineStr">
        <is>
          <t>Total capital to risk weighted assets</t>
        </is>
      </c>
    </row>
    <row r="13">
      <c r="A13" s="4" t="inlineStr">
        <is>
          <t>Actual</t>
        </is>
      </c>
      <c r="B13" s="6" t="n">
        <v>337225</v>
      </c>
      <c r="C13" s="6" t="n">
        <v>321415</v>
      </c>
    </row>
    <row r="14">
      <c r="A14" s="4" t="inlineStr">
        <is>
          <t>Requirements for Capital Adequacy Purposes</t>
        </is>
      </c>
      <c r="B14" s="6" t="n">
        <v>161578</v>
      </c>
      <c r="C14" s="6" t="n">
        <v>153693</v>
      </c>
    </row>
    <row r="15">
      <c r="A15" s="4" t="inlineStr">
        <is>
          <t>Actual</t>
        </is>
      </c>
      <c r="B15" s="4" t="inlineStr">
        <is>
          <t>16.70%</t>
        </is>
      </c>
      <c r="C15" s="4" t="inlineStr">
        <is>
          <t>16.73%</t>
        </is>
      </c>
    </row>
    <row r="16">
      <c r="A16" s="4" t="inlineStr">
        <is>
          <t>Requirements</t>
        </is>
      </c>
      <c r="B16" s="4" t="inlineStr">
        <is>
          <t>8.00%</t>
        </is>
      </c>
      <c r="C16" s="4" t="inlineStr">
        <is>
          <t>8.00%</t>
        </is>
      </c>
    </row>
    <row r="17">
      <c r="A17" s="3" t="inlineStr">
        <is>
          <t>Tier 1 capital to average assets</t>
        </is>
      </c>
    </row>
    <row r="18">
      <c r="A18" s="4" t="inlineStr">
        <is>
          <t>Actual</t>
        </is>
      </c>
      <c r="B18" s="6" t="n">
        <v>262298</v>
      </c>
      <c r="C18" s="6" t="n">
        <v>247866</v>
      </c>
    </row>
    <row r="19">
      <c r="A19" s="4" t="inlineStr">
        <is>
          <t>Requirements for Capital Adequacy Purposes</t>
        </is>
      </c>
      <c r="B19" s="6" t="n">
        <v>107620</v>
      </c>
      <c r="C19" s="6" t="n">
        <v>91504</v>
      </c>
    </row>
    <row r="20">
      <c r="A20" s="4" t="inlineStr">
        <is>
          <t>Actual</t>
        </is>
      </c>
      <c r="B20" s="4" t="inlineStr">
        <is>
          <t>9.75%</t>
        </is>
      </c>
      <c r="C20" s="4" t="inlineStr">
        <is>
          <t>11.05%</t>
        </is>
      </c>
    </row>
    <row r="21">
      <c r="A21" s="4" t="inlineStr">
        <is>
          <t>Requirements</t>
        </is>
      </c>
      <c r="B21" s="4" t="inlineStr">
        <is>
          <t>4.00%</t>
        </is>
      </c>
      <c r="C21" s="4" t="inlineStr">
        <is>
          <t>4.00%</t>
        </is>
      </c>
    </row>
    <row r="22">
      <c r="A22" s="4" t="inlineStr">
        <is>
          <t>Bank</t>
        </is>
      </c>
    </row>
    <row r="23">
      <c r="A23" s="3" t="inlineStr">
        <is>
          <t>Common equity tier 1 capital to risk weighted assets</t>
        </is>
      </c>
    </row>
    <row r="24">
      <c r="A24" s="4" t="inlineStr">
        <is>
          <t>Actual</t>
        </is>
      </c>
      <c r="B24" s="6" t="n">
        <v>241940</v>
      </c>
      <c r="C24" s="6" t="n">
        <v>228512</v>
      </c>
    </row>
    <row r="25">
      <c r="A25" s="4" t="inlineStr">
        <is>
          <t>Requirements for Capital Adequacy Purposes</t>
        </is>
      </c>
      <c r="B25" s="5" t="n">
        <v>90814</v>
      </c>
      <c r="C25" s="5" t="n">
        <v>86362</v>
      </c>
    </row>
    <row r="26">
      <c r="A26" s="4" t="inlineStr">
        <is>
          <t>Minimum to be Well Capitalized Under Prompt Corrective Action</t>
        </is>
      </c>
      <c r="B26" s="6" t="n">
        <v>131176</v>
      </c>
      <c r="C26" s="6" t="n">
        <v>124745</v>
      </c>
    </row>
    <row r="27">
      <c r="A27" s="4" t="inlineStr">
        <is>
          <t>Actual</t>
        </is>
      </c>
      <c r="B27" s="4" t="inlineStr">
        <is>
          <t>11.99%</t>
        </is>
      </c>
      <c r="C27" s="4" t="inlineStr">
        <is>
          <t>11.91%</t>
        </is>
      </c>
    </row>
    <row r="28">
      <c r="A28" s="4" t="inlineStr">
        <is>
          <t>Requirements</t>
        </is>
      </c>
      <c r="B28" s="4" t="inlineStr">
        <is>
          <t>4.50%</t>
        </is>
      </c>
      <c r="C28" s="4" t="inlineStr">
        <is>
          <t>4.50%</t>
        </is>
      </c>
    </row>
    <row r="29">
      <c r="A29" s="4" t="inlineStr">
        <is>
          <t>Minimum to be Well Capitalized Under Prompt Corrective Action</t>
        </is>
      </c>
      <c r="B29" s="4" t="inlineStr">
        <is>
          <t>6.50%</t>
        </is>
      </c>
      <c r="C29" s="4" t="inlineStr">
        <is>
          <t>6.50%</t>
        </is>
      </c>
    </row>
    <row r="30">
      <c r="A30" s="3" t="inlineStr">
        <is>
          <t>Tier 1 capital to risk weighted assets</t>
        </is>
      </c>
    </row>
    <row r="31">
      <c r="A31" s="4" t="inlineStr">
        <is>
          <t>Actual</t>
        </is>
      </c>
      <c r="B31" s="6" t="n">
        <v>241940</v>
      </c>
      <c r="C31" s="6" t="n">
        <v>228512</v>
      </c>
    </row>
    <row r="32">
      <c r="A32" s="4" t="inlineStr">
        <is>
          <t>Requirements for Capital Adequacy Purposes</t>
        </is>
      </c>
      <c r="B32" s="5" t="n">
        <v>121086</v>
      </c>
      <c r="C32" s="5" t="n">
        <v>115149</v>
      </c>
    </row>
    <row r="33">
      <c r="A33" s="4" t="inlineStr">
        <is>
          <t>Minimum to be Well Capitalized Under Prompt Corrective Action</t>
        </is>
      </c>
      <c r="B33" s="6" t="n">
        <v>161448</v>
      </c>
      <c r="C33" s="6" t="n">
        <v>153532</v>
      </c>
    </row>
    <row r="34">
      <c r="A34" s="4" t="inlineStr">
        <is>
          <t>Actual</t>
        </is>
      </c>
      <c r="B34" s="4" t="inlineStr">
        <is>
          <t>11.99%</t>
        </is>
      </c>
      <c r="C34" s="4" t="inlineStr">
        <is>
          <t>11.91%</t>
        </is>
      </c>
    </row>
    <row r="35">
      <c r="A35" s="4" t="inlineStr">
        <is>
          <t>Requirements</t>
        </is>
      </c>
      <c r="B35" s="4" t="inlineStr">
        <is>
          <t>6.00%</t>
        </is>
      </c>
      <c r="C35" s="4" t="inlineStr">
        <is>
          <t>6.00%</t>
        </is>
      </c>
    </row>
    <row r="36">
      <c r="A36" s="4" t="inlineStr">
        <is>
          <t>Minimum to be Well Capitalized Under Prompt Corrective Action</t>
        </is>
      </c>
      <c r="B36" s="4" t="inlineStr">
        <is>
          <t>8.00%</t>
        </is>
      </c>
      <c r="C36" s="4" t="inlineStr">
        <is>
          <t>8.00%</t>
        </is>
      </c>
    </row>
    <row r="37">
      <c r="A37" s="3" t="inlineStr">
        <is>
          <t>Total capital to risk weighted assets</t>
        </is>
      </c>
    </row>
    <row r="38">
      <c r="A38" s="4" t="inlineStr">
        <is>
          <t>Actual</t>
        </is>
      </c>
      <c r="B38" s="6" t="n">
        <v>267191</v>
      </c>
      <c r="C38" s="6" t="n">
        <v>252436</v>
      </c>
    </row>
    <row r="39">
      <c r="A39" s="4" t="inlineStr">
        <is>
          <t>Requirements for Capital Adequacy Purposes</t>
        </is>
      </c>
      <c r="B39" s="5" t="n">
        <v>161448</v>
      </c>
      <c r="C39" s="5" t="n">
        <v>153532</v>
      </c>
    </row>
    <row r="40">
      <c r="A40" s="4" t="inlineStr">
        <is>
          <t>Minimum to be Well Capitalized Under Prompt Corrective Action</t>
        </is>
      </c>
      <c r="B40" s="6" t="n">
        <v>201810</v>
      </c>
      <c r="C40" s="6" t="n">
        <v>191915</v>
      </c>
    </row>
    <row r="41">
      <c r="A41" s="4" t="inlineStr">
        <is>
          <t>Actual</t>
        </is>
      </c>
      <c r="B41" s="4" t="inlineStr">
        <is>
          <t>13.24%</t>
        </is>
      </c>
      <c r="C41" s="4" t="inlineStr">
        <is>
          <t>13.15%</t>
        </is>
      </c>
    </row>
    <row r="42">
      <c r="A42" s="4" t="inlineStr">
        <is>
          <t>Requirements</t>
        </is>
      </c>
      <c r="B42" s="4" t="inlineStr">
        <is>
          <t>8.00%</t>
        </is>
      </c>
      <c r="C42" s="4" t="inlineStr">
        <is>
          <t>8.00%</t>
        </is>
      </c>
    </row>
    <row r="43">
      <c r="A43" s="4" t="inlineStr">
        <is>
          <t>Minimum to be Well Capitalized Under Prompt Corrective Action</t>
        </is>
      </c>
      <c r="B43" s="4" t="inlineStr">
        <is>
          <t>10.00%</t>
        </is>
      </c>
      <c r="C43" s="4" t="inlineStr">
        <is>
          <t>10.00%</t>
        </is>
      </c>
    </row>
    <row r="44">
      <c r="A44" s="3" t="inlineStr">
        <is>
          <t>Tier 1 capital to average assets</t>
        </is>
      </c>
    </row>
    <row r="45">
      <c r="A45" s="4" t="inlineStr">
        <is>
          <t>Actual</t>
        </is>
      </c>
      <c r="B45" s="6" t="n">
        <v>241940</v>
      </c>
      <c r="C45" s="6" t="n">
        <v>228512</v>
      </c>
    </row>
    <row r="46">
      <c r="A46" s="4" t="inlineStr">
        <is>
          <t>Requirements for Capital Adequacy Purposes</t>
        </is>
      </c>
      <c r="B46" s="5" t="n">
        <v>107531</v>
      </c>
      <c r="C46" s="5" t="n">
        <v>89615</v>
      </c>
    </row>
    <row r="47">
      <c r="A47" s="4" t="inlineStr">
        <is>
          <t>Minimum to be Well Capitalized Under Prompt Corrective Action</t>
        </is>
      </c>
      <c r="B47" s="6" t="n">
        <v>134414</v>
      </c>
      <c r="C47" s="6" t="n">
        <v>112018</v>
      </c>
    </row>
    <row r="48">
      <c r="A48" s="4" t="inlineStr">
        <is>
          <t>Actual</t>
        </is>
      </c>
      <c r="B48" s="4" t="inlineStr">
        <is>
          <t>9.00%</t>
        </is>
      </c>
      <c r="C48" s="4" t="inlineStr">
        <is>
          <t>10.20%</t>
        </is>
      </c>
    </row>
    <row r="49">
      <c r="A49" s="4" t="inlineStr">
        <is>
          <t>Requirements</t>
        </is>
      </c>
      <c r="B49" s="4" t="inlineStr">
        <is>
          <t>4.00%</t>
        </is>
      </c>
      <c r="C49" s="4" t="inlineStr">
        <is>
          <t>4.00%</t>
        </is>
      </c>
    </row>
    <row r="50">
      <c r="A50" s="4" t="inlineStr">
        <is>
          <t>Minimum to be Well Capitalized Under Prompt Corrective Action</t>
        </is>
      </c>
      <c r="B50" s="4" t="inlineStr">
        <is>
          <t>5.00%</t>
        </is>
      </c>
      <c r="C50" s="4" t="inlineStr">
        <is>
          <t>5.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Recurring Basis (Details) - USD ($) $ in Thousands</t>
        </is>
      </c>
      <c r="B1" s="2" t="inlineStr">
        <is>
          <t>Jun. 30, 2020</t>
        </is>
      </c>
      <c r="C1" s="2" t="inlineStr">
        <is>
          <t>Dec. 31, 2019</t>
        </is>
      </c>
    </row>
    <row r="2">
      <c r="A2" s="3" t="inlineStr">
        <is>
          <t>Fair value, assets and liabilities measured on recurring and non recurring basis</t>
        </is>
      </c>
    </row>
    <row r="3">
      <c r="A3" s="4" t="inlineStr">
        <is>
          <t>Available-for-sale securities</t>
        </is>
      </c>
      <c r="B3" s="6" t="n">
        <v>393727</v>
      </c>
      <c r="C3" s="6" t="n">
        <v>310350</v>
      </c>
    </row>
    <row r="4">
      <c r="A4" s="4" t="inlineStr">
        <is>
          <t>Equity securities</t>
        </is>
      </c>
      <c r="C4" s="5" t="n">
        <v>2808</v>
      </c>
    </row>
    <row r="5">
      <c r="A5" s="4" t="inlineStr">
        <is>
          <t>Mortgage backed securities - Residential Agency</t>
        </is>
      </c>
    </row>
    <row r="6">
      <c r="A6" s="3" t="inlineStr">
        <is>
          <t>Fair value, assets and liabilities measured on recurring and non recurring basis</t>
        </is>
      </c>
    </row>
    <row r="7">
      <c r="A7" s="4" t="inlineStr">
        <is>
          <t>Available-for-sale securities</t>
        </is>
      </c>
      <c r="B7" s="5" t="n">
        <v>214707</v>
      </c>
      <c r="C7" s="5" t="n">
        <v>182538</v>
      </c>
    </row>
    <row r="8">
      <c r="A8" s="4" t="inlineStr">
        <is>
          <t>Mortgage backed securities - Commercial</t>
        </is>
      </c>
    </row>
    <row r="9">
      <c r="A9" s="3" t="inlineStr">
        <is>
          <t>Fair value, assets and liabilities measured on recurring and non recurring basis</t>
        </is>
      </c>
    </row>
    <row r="10">
      <c r="A10" s="4" t="inlineStr">
        <is>
          <t>Available-for-sale securities</t>
        </is>
      </c>
      <c r="B10" s="5" t="n">
        <v>27926</v>
      </c>
      <c r="C10" s="5" t="n">
        <v>30685</v>
      </c>
    </row>
    <row r="11">
      <c r="A11" s="4" t="inlineStr">
        <is>
          <t>Asset backed securities</t>
        </is>
      </c>
    </row>
    <row r="12">
      <c r="A12" s="3" t="inlineStr">
        <is>
          <t>Fair value, assets and liabilities measured on recurring and non recurring basis</t>
        </is>
      </c>
    </row>
    <row r="13">
      <c r="A13" s="4" t="inlineStr">
        <is>
          <t>Available-for-sale securities</t>
        </is>
      </c>
      <c r="B13" s="5" t="n">
        <v>135</v>
      </c>
      <c r="C13" s="5" t="n">
        <v>144</v>
      </c>
    </row>
    <row r="14">
      <c r="A14" s="4" t="inlineStr">
        <is>
          <t>Corporate bonds</t>
        </is>
      </c>
    </row>
    <row r="15">
      <c r="A15" s="3" t="inlineStr">
        <is>
          <t>Fair value, assets and liabilities measured on recurring and non recurring basis</t>
        </is>
      </c>
    </row>
    <row r="16">
      <c r="A16" s="4" t="inlineStr">
        <is>
          <t>Available-for-sale securities</t>
        </is>
      </c>
      <c r="B16" s="5" t="n">
        <v>20554</v>
      </c>
      <c r="C16" s="5" t="n">
        <v>7095</v>
      </c>
    </row>
    <row r="17">
      <c r="A17" s="4" t="inlineStr">
        <is>
          <t>Recurring</t>
        </is>
      </c>
    </row>
    <row r="18">
      <c r="A18" s="3" t="inlineStr">
        <is>
          <t>Fair value, assets and liabilities measured on recurring and non recurring basis</t>
        </is>
      </c>
    </row>
    <row r="19">
      <c r="A19" s="4" t="inlineStr">
        <is>
          <t>Equity securities</t>
        </is>
      </c>
      <c r="C19" s="5" t="n">
        <v>2808</v>
      </c>
    </row>
    <row r="20">
      <c r="A20" s="4" t="inlineStr">
        <is>
          <t>Total available-for-sale and equity securities</t>
        </is>
      </c>
      <c r="B20" s="5" t="n">
        <v>393727</v>
      </c>
      <c r="C20" s="5" t="n">
        <v>313158</v>
      </c>
    </row>
    <row r="21">
      <c r="A21" s="4" t="inlineStr">
        <is>
          <t>Derivates assets</t>
        </is>
      </c>
      <c r="B21" s="5" t="n">
        <v>7111</v>
      </c>
      <c r="C21" s="5" t="n">
        <v>1621</v>
      </c>
    </row>
    <row r="22">
      <c r="A22" s="4" t="inlineStr">
        <is>
          <t>Derivative liabilities</t>
        </is>
      </c>
      <c r="B22" s="5" t="n">
        <v>1321</v>
      </c>
      <c r="C22" s="5" t="n">
        <v>109</v>
      </c>
    </row>
    <row r="23">
      <c r="A23" s="4" t="inlineStr">
        <is>
          <t>Recurring | U.S. treasury and government agencies</t>
        </is>
      </c>
    </row>
    <row r="24">
      <c r="A24" s="3" t="inlineStr">
        <is>
          <t>Fair value, assets and liabilities measured on recurring and non recurring basis</t>
        </is>
      </c>
    </row>
    <row r="25">
      <c r="A25" s="4" t="inlineStr">
        <is>
          <t>Available-for-sale securities</t>
        </is>
      </c>
      <c r="B25" s="5" t="n">
        <v>16252</v>
      </c>
      <c r="C25" s="5" t="n">
        <v>21240</v>
      </c>
    </row>
    <row r="26">
      <c r="A26" s="4" t="inlineStr">
        <is>
          <t>Recurring | Obligations of state and political agencies</t>
        </is>
      </c>
    </row>
    <row r="27">
      <c r="A27" s="3" t="inlineStr">
        <is>
          <t>Fair value, assets and liabilities measured on recurring and non recurring basis</t>
        </is>
      </c>
    </row>
    <row r="28">
      <c r="A28" s="4" t="inlineStr">
        <is>
          <t>Available-for-sale securities</t>
        </is>
      </c>
      <c r="B28" s="5" t="n">
        <v>114153</v>
      </c>
      <c r="C28" s="5" t="n">
        <v>68648</v>
      </c>
    </row>
    <row r="29">
      <c r="A29" s="4" t="inlineStr">
        <is>
          <t>Recurring | Mortgage backed securities - Residential Agency</t>
        </is>
      </c>
    </row>
    <row r="30">
      <c r="A30" s="3" t="inlineStr">
        <is>
          <t>Fair value, assets and liabilities measured on recurring and non recurring basis</t>
        </is>
      </c>
    </row>
    <row r="31">
      <c r="A31" s="4" t="inlineStr">
        <is>
          <t>Available-for-sale securities</t>
        </is>
      </c>
      <c r="B31" s="5" t="n">
        <v>214707</v>
      </c>
      <c r="C31" s="5" t="n">
        <v>182538</v>
      </c>
    </row>
    <row r="32">
      <c r="A32" s="4" t="inlineStr">
        <is>
          <t>Recurring | Mortgage backed securities - Commercial</t>
        </is>
      </c>
    </row>
    <row r="33">
      <c r="A33" s="3" t="inlineStr">
        <is>
          <t>Fair value, assets and liabilities measured on recurring and non recurring basis</t>
        </is>
      </c>
    </row>
    <row r="34">
      <c r="A34" s="4" t="inlineStr">
        <is>
          <t>Available-for-sale securities</t>
        </is>
      </c>
      <c r="B34" s="5" t="n">
        <v>27926</v>
      </c>
      <c r="C34" s="5" t="n">
        <v>30685</v>
      </c>
    </row>
    <row r="35">
      <c r="A35" s="4" t="inlineStr">
        <is>
          <t>Recurring | Asset backed securities</t>
        </is>
      </c>
    </row>
    <row r="36">
      <c r="A36" s="3" t="inlineStr">
        <is>
          <t>Fair value, assets and liabilities measured on recurring and non recurring basis</t>
        </is>
      </c>
    </row>
    <row r="37">
      <c r="A37" s="4" t="inlineStr">
        <is>
          <t>Available-for-sale securities</t>
        </is>
      </c>
      <c r="B37" s="5" t="n">
        <v>135</v>
      </c>
      <c r="C37" s="5" t="n">
        <v>144</v>
      </c>
    </row>
    <row r="38">
      <c r="A38" s="4" t="inlineStr">
        <is>
          <t>Recurring | Corporate bonds</t>
        </is>
      </c>
    </row>
    <row r="39">
      <c r="A39" s="3" t="inlineStr">
        <is>
          <t>Fair value, assets and liabilities measured on recurring and non recurring basis</t>
        </is>
      </c>
    </row>
    <row r="40">
      <c r="A40" s="4" t="inlineStr">
        <is>
          <t>Available-for-sale securities</t>
        </is>
      </c>
      <c r="B40" s="5" t="n">
        <v>20554</v>
      </c>
      <c r="C40" s="5" t="n">
        <v>7095</v>
      </c>
    </row>
    <row r="41">
      <c r="A41" s="4" t="inlineStr">
        <is>
          <t>Recurring | Level 1</t>
        </is>
      </c>
    </row>
    <row r="42">
      <c r="A42" s="3" t="inlineStr">
        <is>
          <t>Fair value, assets and liabilities measured on recurring and non recurring basis</t>
        </is>
      </c>
    </row>
    <row r="43">
      <c r="A43" s="4" t="inlineStr">
        <is>
          <t>Equity securities</t>
        </is>
      </c>
      <c r="C43" s="5" t="n">
        <v>2808</v>
      </c>
    </row>
    <row r="44">
      <c r="A44" s="4" t="inlineStr">
        <is>
          <t>Total available-for-sale and equity securities</t>
        </is>
      </c>
      <c r="C44" s="5" t="n">
        <v>2808</v>
      </c>
    </row>
    <row r="45">
      <c r="A45" s="4" t="inlineStr">
        <is>
          <t>Recurring | Level 2</t>
        </is>
      </c>
    </row>
    <row r="46">
      <c r="A46" s="3" t="inlineStr">
        <is>
          <t>Fair value, assets and liabilities measured on recurring and non recurring basis</t>
        </is>
      </c>
    </row>
    <row r="47">
      <c r="A47" s="4" t="inlineStr">
        <is>
          <t>Total available-for-sale and equity securities</t>
        </is>
      </c>
      <c r="B47" s="5" t="n">
        <v>393727</v>
      </c>
      <c r="C47" s="5" t="n">
        <v>310350</v>
      </c>
    </row>
    <row r="48">
      <c r="A48" s="4" t="inlineStr">
        <is>
          <t>Derivates assets</t>
        </is>
      </c>
      <c r="B48" s="5" t="n">
        <v>7111</v>
      </c>
      <c r="C48" s="5" t="n">
        <v>1621</v>
      </c>
    </row>
    <row r="49">
      <c r="A49" s="4" t="inlineStr">
        <is>
          <t>Derivative liabilities</t>
        </is>
      </c>
      <c r="B49" s="5" t="n">
        <v>1321</v>
      </c>
      <c r="C49" s="5" t="n">
        <v>109</v>
      </c>
    </row>
    <row r="50">
      <c r="A50" s="4" t="inlineStr">
        <is>
          <t>Recurring | Level 2 | U.S. treasury and government agencies</t>
        </is>
      </c>
    </row>
    <row r="51">
      <c r="A51" s="3" t="inlineStr">
        <is>
          <t>Fair value, assets and liabilities measured on recurring and non recurring basis</t>
        </is>
      </c>
    </row>
    <row r="52">
      <c r="A52" s="4" t="inlineStr">
        <is>
          <t>Available-for-sale securities</t>
        </is>
      </c>
      <c r="B52" s="5" t="n">
        <v>16252</v>
      </c>
      <c r="C52" s="5" t="n">
        <v>21240</v>
      </c>
    </row>
    <row r="53">
      <c r="A53" s="4" t="inlineStr">
        <is>
          <t>Recurring | Level 2 | Obligations of state and political agencies</t>
        </is>
      </c>
    </row>
    <row r="54">
      <c r="A54" s="3" t="inlineStr">
        <is>
          <t>Fair value, assets and liabilities measured on recurring and non recurring basis</t>
        </is>
      </c>
    </row>
    <row r="55">
      <c r="A55" s="4" t="inlineStr">
        <is>
          <t>Available-for-sale securities</t>
        </is>
      </c>
      <c r="B55" s="5" t="n">
        <v>114153</v>
      </c>
      <c r="C55" s="5" t="n">
        <v>68648</v>
      </c>
    </row>
    <row r="56">
      <c r="A56" s="4" t="inlineStr">
        <is>
          <t>Recurring | Level 2 | Mortgage backed securities - Residential Agency</t>
        </is>
      </c>
    </row>
    <row r="57">
      <c r="A57" s="3" t="inlineStr">
        <is>
          <t>Fair value, assets and liabilities measured on recurring and non recurring basis</t>
        </is>
      </c>
    </row>
    <row r="58">
      <c r="A58" s="4" t="inlineStr">
        <is>
          <t>Available-for-sale securities</t>
        </is>
      </c>
      <c r="B58" s="5" t="n">
        <v>214707</v>
      </c>
      <c r="C58" s="5" t="n">
        <v>182538</v>
      </c>
    </row>
    <row r="59">
      <c r="A59" s="4" t="inlineStr">
        <is>
          <t>Recurring | Level 2 | Mortgage backed securities - Commercial</t>
        </is>
      </c>
    </row>
    <row r="60">
      <c r="A60" s="3" t="inlineStr">
        <is>
          <t>Fair value, assets and liabilities measured on recurring and non recurring basis</t>
        </is>
      </c>
    </row>
    <row r="61">
      <c r="A61" s="4" t="inlineStr">
        <is>
          <t>Available-for-sale securities</t>
        </is>
      </c>
      <c r="B61" s="5" t="n">
        <v>27926</v>
      </c>
      <c r="C61" s="5" t="n">
        <v>30685</v>
      </c>
    </row>
    <row r="62">
      <c r="A62" s="4" t="inlineStr">
        <is>
          <t>Recurring | Level 2 | Asset backed securities</t>
        </is>
      </c>
    </row>
    <row r="63">
      <c r="A63" s="3" t="inlineStr">
        <is>
          <t>Fair value, assets and liabilities measured on recurring and non recurring basis</t>
        </is>
      </c>
    </row>
    <row r="64">
      <c r="A64" s="4" t="inlineStr">
        <is>
          <t>Available-for-sale securities</t>
        </is>
      </c>
      <c r="B64" s="5" t="n">
        <v>135</v>
      </c>
      <c r="C64" s="5" t="n">
        <v>144</v>
      </c>
    </row>
    <row r="65">
      <c r="A65" s="4" t="inlineStr">
        <is>
          <t>Recurring | Level 2 | Corporate bonds</t>
        </is>
      </c>
    </row>
    <row r="66">
      <c r="A66" s="3" t="inlineStr">
        <is>
          <t>Fair value, assets and liabilities measured on recurring and non recurring basis</t>
        </is>
      </c>
    </row>
    <row r="67">
      <c r="A67" s="4" t="inlineStr">
        <is>
          <t>Available-for-sale securities</t>
        </is>
      </c>
      <c r="B67" s="6" t="n">
        <v>20554</v>
      </c>
      <c r="C67" s="6" t="n">
        <v>709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Nonrecurring Basis (Details) - Non recurring - USD ($) $ in Thousands</t>
        </is>
      </c>
      <c r="B1" s="2" t="inlineStr">
        <is>
          <t>Jun. 30, 2020</t>
        </is>
      </c>
      <c r="C1" s="2" t="inlineStr">
        <is>
          <t>Dec. 31, 2019</t>
        </is>
      </c>
    </row>
    <row r="2">
      <c r="A2" s="3" t="inlineStr">
        <is>
          <t>Fair value, assets and liabilities measured on recurring and non recurring basis</t>
        </is>
      </c>
    </row>
    <row r="3">
      <c r="A3" s="4" t="inlineStr">
        <is>
          <t>Impaired loans</t>
        </is>
      </c>
      <c r="B3" s="6" t="n">
        <v>5670</v>
      </c>
      <c r="C3" s="6" t="n">
        <v>4816</v>
      </c>
    </row>
    <row r="4">
      <c r="A4" s="4" t="inlineStr">
        <is>
          <t>Foreclosed assets</t>
        </is>
      </c>
      <c r="B4" s="5" t="n">
        <v>26</v>
      </c>
      <c r="C4" s="5" t="n">
        <v>8</v>
      </c>
    </row>
    <row r="5">
      <c r="A5" s="4" t="inlineStr">
        <is>
          <t>Servicing rights</t>
        </is>
      </c>
      <c r="B5" s="5" t="n">
        <v>2891</v>
      </c>
      <c r="C5" s="5" t="n">
        <v>3845</v>
      </c>
    </row>
    <row r="6">
      <c r="A6" s="4" t="inlineStr">
        <is>
          <t>Loans held for sale</t>
        </is>
      </c>
    </row>
    <row r="7">
      <c r="A7" s="3" t="inlineStr">
        <is>
          <t>Fair value, assets and liabilities measured on recurring and non recurring basis</t>
        </is>
      </c>
    </row>
    <row r="8">
      <c r="A8" s="4" t="inlineStr">
        <is>
          <t>Loans held for sale</t>
        </is>
      </c>
      <c r="B8" s="5" t="n">
        <v>101751</v>
      </c>
      <c r="C8" s="5" t="n">
        <v>46846</v>
      </c>
    </row>
    <row r="9">
      <c r="A9" s="4" t="inlineStr">
        <is>
          <t>Impaired loans</t>
        </is>
      </c>
    </row>
    <row r="10">
      <c r="A10" s="3" t="inlineStr">
        <is>
          <t>Fair value, assets and liabilities measured on recurring and non recurring basis</t>
        </is>
      </c>
    </row>
    <row r="11">
      <c r="A11" s="4" t="inlineStr">
        <is>
          <t>Net impairment</t>
        </is>
      </c>
      <c r="B11" s="5" t="n">
        <v>549</v>
      </c>
      <c r="C11" s="5" t="n">
        <v>3138</v>
      </c>
    </row>
    <row r="12">
      <c r="A12" s="4" t="inlineStr">
        <is>
          <t>Level 2 | Loans held for sale</t>
        </is>
      </c>
    </row>
    <row r="13">
      <c r="A13" s="3" t="inlineStr">
        <is>
          <t>Fair value, assets and liabilities measured on recurring and non recurring basis</t>
        </is>
      </c>
    </row>
    <row r="14">
      <c r="A14" s="4" t="inlineStr">
        <is>
          <t>Loans held for sale</t>
        </is>
      </c>
      <c r="B14" s="5" t="n">
        <v>101751</v>
      </c>
      <c r="C14" s="5" t="n">
        <v>46846</v>
      </c>
    </row>
    <row r="15">
      <c r="A15" s="4" t="inlineStr">
        <is>
          <t>Level 3</t>
        </is>
      </c>
    </row>
    <row r="16">
      <c r="A16" s="3" t="inlineStr">
        <is>
          <t>Fair value, assets and liabilities measured on recurring and non recurring basis</t>
        </is>
      </c>
    </row>
    <row r="17">
      <c r="A17" s="4" t="inlineStr">
        <is>
          <t>Impaired loans</t>
        </is>
      </c>
      <c r="B17" s="5" t="n">
        <v>5670</v>
      </c>
      <c r="C17" s="5" t="n">
        <v>4816</v>
      </c>
    </row>
    <row r="18">
      <c r="A18" s="4" t="inlineStr">
        <is>
          <t>Foreclosed assets</t>
        </is>
      </c>
      <c r="B18" s="5" t="n">
        <v>26</v>
      </c>
      <c r="C18" s="5" t="n">
        <v>8</v>
      </c>
    </row>
    <row r="19">
      <c r="A19" s="4" t="inlineStr">
        <is>
          <t>Servicing rights</t>
        </is>
      </c>
      <c r="B19" s="6" t="n">
        <v>2891</v>
      </c>
      <c r="C19" s="6" t="n">
        <v>384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51" customWidth="1" min="2" max="2"/>
    <col width="51" customWidth="1" min="3" max="3"/>
  </cols>
  <sheetData>
    <row r="1">
      <c r="A1" s="1" t="inlineStr">
        <is>
          <t>Fair Value of Assets and Liabilities - Valuation Technique (Details) - Level 3</t>
        </is>
      </c>
      <c r="B1" s="2" t="inlineStr">
        <is>
          <t>Jun. 30, 2020USD ($)</t>
        </is>
      </c>
      <c r="C1" s="2" t="inlineStr">
        <is>
          <t>Dec. 31, 2019USD ($)</t>
        </is>
      </c>
    </row>
    <row r="2">
      <c r="A2" s="4" t="inlineStr">
        <is>
          <t>Impaired loans | Appraisal value | Property specific adjustment</t>
        </is>
      </c>
    </row>
    <row r="3">
      <c r="A3" s="3" t="inlineStr">
        <is>
          <t>Valuation techniques and significant unobservable inputs</t>
        </is>
      </c>
    </row>
    <row r="4">
      <c r="A4" s="4" t="inlineStr">
        <is>
          <t>Impaired loans</t>
        </is>
      </c>
      <c r="B4" s="6" t="n">
        <v>5670000</v>
      </c>
      <c r="C4" s="6" t="n">
        <v>4816000</v>
      </c>
    </row>
    <row r="5">
      <c r="A5" s="4" t="inlineStr">
        <is>
          <t>Foreclosed assets | Appraisal value | Property specific adjustment</t>
        </is>
      </c>
    </row>
    <row r="6">
      <c r="A6" s="3" t="inlineStr">
        <is>
          <t>Valuation techniques and significant unobservable inputs</t>
        </is>
      </c>
    </row>
    <row r="7">
      <c r="A7" s="4" t="inlineStr">
        <is>
          <t>Foreclosed assets</t>
        </is>
      </c>
      <c r="B7" s="6" t="n">
        <v>26000</v>
      </c>
      <c r="C7" s="6" t="n">
        <v>8000</v>
      </c>
    </row>
    <row r="8">
      <c r="A8" s="4" t="inlineStr">
        <is>
          <t>Servicing rights</t>
        </is>
      </c>
    </row>
    <row r="9">
      <c r="A9" s="3" t="inlineStr">
        <is>
          <t>Valuation techniques and significant unobservable inputs</t>
        </is>
      </c>
    </row>
    <row r="10">
      <c r="A10" s="4" t="inlineStr">
        <is>
          <t>Servicing Asset, Valuation Technique [Extensible List]</t>
        </is>
      </c>
      <c r="B10" s="4" t="inlineStr">
        <is>
          <t>us-gaap:ValuationTechniqueDiscountedCashFlowMember</t>
        </is>
      </c>
      <c r="C10" s="4" t="inlineStr">
        <is>
          <t>us-gaap:ValuationTechniqueDiscountedCashFlowMember</t>
        </is>
      </c>
    </row>
    <row r="11">
      <c r="A11" s="4" t="inlineStr">
        <is>
          <t>Servicing rights | Prepayment speed assumptions</t>
        </is>
      </c>
    </row>
    <row r="12">
      <c r="A12" s="3" t="inlineStr">
        <is>
          <t>Valuation techniques and significant unobservable inputs</t>
        </is>
      </c>
    </row>
    <row r="13">
      <c r="A13" s="4" t="inlineStr">
        <is>
          <t>Servicing rights</t>
        </is>
      </c>
      <c r="B13" s="6" t="n">
        <v>2891000</v>
      </c>
      <c r="C13" s="6" t="n">
        <v>3845000</v>
      </c>
    </row>
    <row r="14">
      <c r="A14" s="4" t="inlineStr">
        <is>
          <t>Servicing rights | Prepayment speed assumptions | Minimum</t>
        </is>
      </c>
    </row>
    <row r="15">
      <c r="A15" s="3" t="inlineStr">
        <is>
          <t>Valuation techniques and significant unobservable inputs</t>
        </is>
      </c>
    </row>
    <row r="16">
      <c r="A16" s="4" t="inlineStr">
        <is>
          <t>Servicing Asset, Measurement Input</t>
        </is>
      </c>
      <c r="B16" s="5" t="n">
        <v>268</v>
      </c>
      <c r="C16" s="5" t="n">
        <v>123</v>
      </c>
    </row>
    <row r="17">
      <c r="A17" s="4" t="inlineStr">
        <is>
          <t>Servicing rights | Prepayment speed assumptions | Maximum</t>
        </is>
      </c>
    </row>
    <row r="18">
      <c r="A18" s="3" t="inlineStr">
        <is>
          <t>Valuation techniques and significant unobservable inputs</t>
        </is>
      </c>
    </row>
    <row r="19">
      <c r="A19" s="4" t="inlineStr">
        <is>
          <t>Servicing Asset, Measurement Input</t>
        </is>
      </c>
      <c r="B19" s="5" t="n">
        <v>425</v>
      </c>
      <c r="C19" s="5" t="n">
        <v>267</v>
      </c>
    </row>
    <row r="20">
      <c r="A20" s="4" t="inlineStr">
        <is>
          <t>Servicing rights | Prepayment speed assumptions | Weighted average</t>
        </is>
      </c>
    </row>
    <row r="21">
      <c r="A21" s="3" t="inlineStr">
        <is>
          <t>Valuation techniques and significant unobservable inputs</t>
        </is>
      </c>
    </row>
    <row r="22">
      <c r="A22" s="4" t="inlineStr">
        <is>
          <t>Servicing Asset, Measurement Input</t>
        </is>
      </c>
      <c r="B22" s="5" t="n">
        <v>237</v>
      </c>
      <c r="C22" s="5" t="n">
        <v>194</v>
      </c>
    </row>
    <row r="23">
      <c r="A23" s="4" t="inlineStr">
        <is>
          <t>Servicing rights | Discount rate</t>
        </is>
      </c>
    </row>
    <row r="24">
      <c r="A24" s="3" t="inlineStr">
        <is>
          <t>Valuation techniques and significant unobservable inputs</t>
        </is>
      </c>
    </row>
    <row r="25">
      <c r="A25" s="4" t="inlineStr">
        <is>
          <t>Servicing Asset, Measurement Input</t>
        </is>
      </c>
      <c r="B25" s="12" t="n">
        <v>0.09</v>
      </c>
      <c r="C25" s="12" t="n">
        <v>0.094</v>
      </c>
    </row>
    <row r="26">
      <c r="A26" s="4" t="inlineStr">
        <is>
          <t>Servicing rights | Discount rate | Weighted average</t>
        </is>
      </c>
    </row>
    <row r="27">
      <c r="A27" s="3" t="inlineStr">
        <is>
          <t>Valuation techniques and significant unobservable inputs</t>
        </is>
      </c>
    </row>
    <row r="28">
      <c r="A28" s="4" t="inlineStr">
        <is>
          <t>Servicing Asset, Measurement Input</t>
        </is>
      </c>
      <c r="B28" s="12" t="n">
        <v>0.09</v>
      </c>
      <c r="C28" s="12" t="n">
        <v>0.09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Off-Balance Sheet Credit-Related Commitments (Details) - USD ($) $ in Thousands</t>
        </is>
      </c>
      <c r="B1" s="2" t="inlineStr">
        <is>
          <t>Jun. 30, 2020</t>
        </is>
      </c>
      <c r="C1" s="2" t="inlineStr">
        <is>
          <t>Dec. 31, 2019</t>
        </is>
      </c>
    </row>
    <row r="2">
      <c r="A2" s="4" t="inlineStr">
        <is>
          <t>Carrying amount</t>
        </is>
      </c>
    </row>
    <row r="3">
      <c r="A3" s="3" t="inlineStr">
        <is>
          <t>Financial Assets</t>
        </is>
      </c>
    </row>
    <row r="4">
      <c r="A4" s="4" t="inlineStr">
        <is>
          <t>Cash and cash equivalents</t>
        </is>
      </c>
      <c r="B4" s="6" t="n">
        <v>210437</v>
      </c>
      <c r="C4" s="6" t="n">
        <v>144006</v>
      </c>
    </row>
    <row r="5">
      <c r="A5" s="4" t="inlineStr">
        <is>
          <t>Loans</t>
        </is>
      </c>
      <c r="B5" s="5" t="n">
        <v>2006941</v>
      </c>
      <c r="C5" s="5" t="n">
        <v>1697355</v>
      </c>
    </row>
    <row r="6">
      <c r="A6" s="4" t="inlineStr">
        <is>
          <t>Accrued interest receivable</t>
        </is>
      </c>
      <c r="B6" s="5" t="n">
        <v>7975</v>
      </c>
      <c r="C6" s="5" t="n">
        <v>7551</v>
      </c>
    </row>
    <row r="7">
      <c r="A7" s="4" t="inlineStr">
        <is>
          <t>Bank-owned life insurance</t>
        </is>
      </c>
      <c r="B7" s="5" t="n">
        <v>31959</v>
      </c>
      <c r="C7" s="5" t="n">
        <v>31566</v>
      </c>
    </row>
    <row r="8">
      <c r="A8" s="3" t="inlineStr">
        <is>
          <t>Financial Liabilities</t>
        </is>
      </c>
    </row>
    <row r="9">
      <c r="A9" s="4" t="inlineStr">
        <is>
          <t>Noninterest-bearing deposits</t>
        </is>
      </c>
      <c r="B9" s="5" t="n">
        <v>700892</v>
      </c>
      <c r="C9" s="5" t="n">
        <v>577704</v>
      </c>
    </row>
    <row r="10">
      <c r="A10" s="4" t="inlineStr">
        <is>
          <t>Interest-bearing deposits</t>
        </is>
      </c>
      <c r="B10" s="5" t="n">
        <v>1548530</v>
      </c>
      <c r="C10" s="5" t="n">
        <v>1197530</v>
      </c>
    </row>
    <row r="11">
      <c r="A11" s="4" t="inlineStr">
        <is>
          <t>Time deposits</t>
        </is>
      </c>
      <c r="B11" s="5" t="n">
        <v>203731</v>
      </c>
      <c r="C11" s="5" t="n">
        <v>196082</v>
      </c>
    </row>
    <row r="12">
      <c r="A12" s="4" t="inlineStr">
        <is>
          <t>Long-term debt</t>
        </is>
      </c>
      <c r="B12" s="5" t="n">
        <v>58754</v>
      </c>
      <c r="C12" s="5" t="n">
        <v>58769</v>
      </c>
    </row>
    <row r="13">
      <c r="A13" s="4" t="inlineStr">
        <is>
          <t>Accrued interest payable</t>
        </is>
      </c>
      <c r="B13" s="5" t="n">
        <v>799</v>
      </c>
      <c r="C13" s="5" t="n">
        <v>1038</v>
      </c>
    </row>
    <row r="14">
      <c r="A14" s="4" t="inlineStr">
        <is>
          <t>Estimated fair value</t>
        </is>
      </c>
    </row>
    <row r="15">
      <c r="A15" s="3" t="inlineStr">
        <is>
          <t>Financial Assets</t>
        </is>
      </c>
    </row>
    <row r="16">
      <c r="A16" s="4" t="inlineStr">
        <is>
          <t>Cash and cash equivalents</t>
        </is>
      </c>
      <c r="B16" s="5" t="n">
        <v>210437</v>
      </c>
      <c r="C16" s="5" t="n">
        <v>144006</v>
      </c>
    </row>
    <row r="17">
      <c r="A17" s="4" t="inlineStr">
        <is>
          <t>Loans</t>
        </is>
      </c>
      <c r="B17" s="5" t="n">
        <v>2035211</v>
      </c>
      <c r="C17" s="5" t="n">
        <v>1693824</v>
      </c>
    </row>
    <row r="18">
      <c r="A18" s="4" t="inlineStr">
        <is>
          <t>Accrued interest receivable</t>
        </is>
      </c>
      <c r="B18" s="5" t="n">
        <v>7975</v>
      </c>
      <c r="C18" s="5" t="n">
        <v>7551</v>
      </c>
    </row>
    <row r="19">
      <c r="A19" s="4" t="inlineStr">
        <is>
          <t>Bank-owned life insurance</t>
        </is>
      </c>
      <c r="B19" s="5" t="n">
        <v>31959</v>
      </c>
      <c r="C19" s="5" t="n">
        <v>31566</v>
      </c>
    </row>
    <row r="20">
      <c r="A20" s="3" t="inlineStr">
        <is>
          <t>Financial Liabilities</t>
        </is>
      </c>
    </row>
    <row r="21">
      <c r="A21" s="4" t="inlineStr">
        <is>
          <t>Noninterest-bearing deposits</t>
        </is>
      </c>
      <c r="B21" s="5" t="n">
        <v>700892</v>
      </c>
      <c r="C21" s="5" t="n">
        <v>577704</v>
      </c>
    </row>
    <row r="22">
      <c r="A22" s="4" t="inlineStr">
        <is>
          <t>Interest-bearing deposits</t>
        </is>
      </c>
      <c r="B22" s="5" t="n">
        <v>1548530</v>
      </c>
      <c r="C22" s="5" t="n">
        <v>1197530</v>
      </c>
    </row>
    <row r="23">
      <c r="A23" s="4" t="inlineStr">
        <is>
          <t>Time deposits</t>
        </is>
      </c>
      <c r="B23" s="5" t="n">
        <v>205086</v>
      </c>
      <c r="C23" s="5" t="n">
        <v>196182</v>
      </c>
    </row>
    <row r="24">
      <c r="A24" s="4" t="inlineStr">
        <is>
          <t>Long-term debt</t>
        </is>
      </c>
      <c r="B24" s="5" t="n">
        <v>56670</v>
      </c>
      <c r="C24" s="5" t="n">
        <v>58239</v>
      </c>
    </row>
    <row r="25">
      <c r="A25" s="4" t="inlineStr">
        <is>
          <t>Accrued interest payable</t>
        </is>
      </c>
      <c r="B25" s="5" t="n">
        <v>799</v>
      </c>
      <c r="C25" s="5" t="n">
        <v>1038</v>
      </c>
    </row>
    <row r="26">
      <c r="A26" s="4" t="inlineStr">
        <is>
          <t>Level 1 | Estimated fair value</t>
        </is>
      </c>
    </row>
    <row r="27">
      <c r="A27" s="3" t="inlineStr">
        <is>
          <t>Financial Assets</t>
        </is>
      </c>
    </row>
    <row r="28">
      <c r="A28" s="4" t="inlineStr">
        <is>
          <t>Cash and cash equivalents</t>
        </is>
      </c>
      <c r="B28" s="5" t="n">
        <v>210437</v>
      </c>
      <c r="C28" s="5" t="n">
        <v>144006</v>
      </c>
    </row>
    <row r="29">
      <c r="A29" s="4" t="inlineStr">
        <is>
          <t>Accrued interest receivable</t>
        </is>
      </c>
      <c r="B29" s="5" t="n">
        <v>7975</v>
      </c>
      <c r="C29" s="5" t="n">
        <v>7551</v>
      </c>
    </row>
    <row r="30">
      <c r="A30" s="3" t="inlineStr">
        <is>
          <t>Financial Liabilities</t>
        </is>
      </c>
    </row>
    <row r="31">
      <c r="A31" s="4" t="inlineStr">
        <is>
          <t>Accrued interest payable</t>
        </is>
      </c>
      <c r="B31" s="5" t="n">
        <v>799</v>
      </c>
      <c r="C31" s="5" t="n">
        <v>1038</v>
      </c>
    </row>
    <row r="32">
      <c r="A32" s="4" t="inlineStr">
        <is>
          <t>Level 2 | Estimated fair value</t>
        </is>
      </c>
    </row>
    <row r="33">
      <c r="A33" s="3" t="inlineStr">
        <is>
          <t>Financial Assets</t>
        </is>
      </c>
    </row>
    <row r="34">
      <c r="A34" s="4" t="inlineStr">
        <is>
          <t>Bank-owned life insurance</t>
        </is>
      </c>
      <c r="B34" s="5" t="n">
        <v>31959</v>
      </c>
      <c r="C34" s="5" t="n">
        <v>31566</v>
      </c>
    </row>
    <row r="35">
      <c r="A35" s="3" t="inlineStr">
        <is>
          <t>Financial Liabilities</t>
        </is>
      </c>
    </row>
    <row r="36">
      <c r="A36" s="4" t="inlineStr">
        <is>
          <t>Noninterest-bearing deposits</t>
        </is>
      </c>
      <c r="B36" s="5" t="n">
        <v>700892</v>
      </c>
      <c r="C36" s="5" t="n">
        <v>577704</v>
      </c>
    </row>
    <row r="37">
      <c r="A37" s="4" t="inlineStr">
        <is>
          <t>Interest-bearing deposits</t>
        </is>
      </c>
      <c r="B37" s="5" t="n">
        <v>1548530</v>
      </c>
      <c r="C37" s="5" t="n">
        <v>1197530</v>
      </c>
    </row>
    <row r="38">
      <c r="A38" s="4" t="inlineStr">
        <is>
          <t>Long-term debt</t>
        </is>
      </c>
      <c r="B38" s="5" t="n">
        <v>56670</v>
      </c>
      <c r="C38" s="5" t="n">
        <v>58239</v>
      </c>
    </row>
    <row r="39">
      <c r="A39" s="4" t="inlineStr">
        <is>
          <t>Level 3 | Estimated fair value</t>
        </is>
      </c>
    </row>
    <row r="40">
      <c r="A40" s="3" t="inlineStr">
        <is>
          <t>Financial Assets</t>
        </is>
      </c>
    </row>
    <row r="41">
      <c r="A41" s="4" t="inlineStr">
        <is>
          <t>Loans</t>
        </is>
      </c>
      <c r="B41" s="5" t="n">
        <v>2035211</v>
      </c>
      <c r="C41" s="5" t="n">
        <v>1693824</v>
      </c>
    </row>
    <row r="42">
      <c r="A42" s="3" t="inlineStr">
        <is>
          <t>Financial Liabilities</t>
        </is>
      </c>
    </row>
    <row r="43">
      <c r="A43" s="4" t="inlineStr">
        <is>
          <t>Time deposits</t>
        </is>
      </c>
      <c r="B43" s="6" t="n">
        <v>205086</v>
      </c>
      <c r="C43" s="6" t="n">
        <v>19618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2" customWidth="1" min="1" max="1"/>
    <col width="27" customWidth="1" min="2" max="2"/>
  </cols>
  <sheetData>
    <row r="1">
      <c r="A1" s="1" t="inlineStr">
        <is>
          <t>COVID-19 Pandemic Response (Details) $ in Thousands</t>
        </is>
      </c>
      <c r="B1" s="2" t="inlineStr">
        <is>
          <t>6 Months Ended</t>
        </is>
      </c>
    </row>
    <row r="2">
      <c r="B2" s="2" t="inlineStr">
        <is>
          <t>Jun. 30, 2020USD ($)client</t>
        </is>
      </c>
    </row>
    <row r="3">
      <c r="A3" s="3" t="inlineStr">
        <is>
          <t>COVID-19 Pandemic Response</t>
        </is>
      </c>
    </row>
    <row r="4">
      <c r="A4" s="4" t="inlineStr">
        <is>
          <t>Net processing fees</t>
        </is>
      </c>
      <c r="B4" s="6" t="n">
        <v>11000</v>
      </c>
    </row>
    <row r="5">
      <c r="A5" s="4" t="inlineStr">
        <is>
          <t>PPP Loans</t>
        </is>
      </c>
    </row>
    <row r="6">
      <c r="A6" s="3" t="inlineStr">
        <is>
          <t>COVID-19 Pandemic Response</t>
        </is>
      </c>
    </row>
    <row r="7">
      <c r="A7" s="4" t="inlineStr">
        <is>
          <t>Number of clients assisted under the PPP | client</t>
        </is>
      </c>
      <c r="B7" s="5" t="n">
        <v>1580</v>
      </c>
    </row>
    <row r="8">
      <c r="A8" s="4" t="inlineStr">
        <is>
          <t>Loans financed</t>
        </is>
      </c>
      <c r="B8" s="6" t="n">
        <v>362700</v>
      </c>
    </row>
    <row r="9">
      <c r="A9" s="4" t="inlineStr">
        <is>
          <t>PPP Loans - Less than $350 Thousand</t>
        </is>
      </c>
    </row>
    <row r="10">
      <c r="A10" s="3" t="inlineStr">
        <is>
          <t>COVID-19 Pandemic Response</t>
        </is>
      </c>
    </row>
    <row r="11">
      <c r="A11" s="4" t="inlineStr">
        <is>
          <t>Processing fees on PPP loans (as a percent)</t>
        </is>
      </c>
      <c r="B11" s="4" t="inlineStr">
        <is>
          <t>5.00%</t>
        </is>
      </c>
    </row>
    <row r="12">
      <c r="A12" s="4" t="inlineStr">
        <is>
          <t>Threshold value loans financed under the PPP</t>
        </is>
      </c>
      <c r="B12" s="6" t="n">
        <v>350</v>
      </c>
    </row>
    <row r="13">
      <c r="A13" s="4" t="inlineStr">
        <is>
          <t>PPP Loans - $350 Thousand to $2 Million</t>
        </is>
      </c>
    </row>
    <row r="14">
      <c r="A14" s="3" t="inlineStr">
        <is>
          <t>COVID-19 Pandemic Response</t>
        </is>
      </c>
    </row>
    <row r="15">
      <c r="A15" s="4" t="inlineStr">
        <is>
          <t>Processing fees on PPP loans (as a percent)</t>
        </is>
      </c>
      <c r="B15" s="4" t="inlineStr">
        <is>
          <t>3.00%</t>
        </is>
      </c>
    </row>
    <row r="16">
      <c r="A16" s="4" t="inlineStr">
        <is>
          <t>PPP Loans - $350 Thousand to $2 Million | Minimum</t>
        </is>
      </c>
    </row>
    <row r="17">
      <c r="A17" s="3" t="inlineStr">
        <is>
          <t>COVID-19 Pandemic Response</t>
        </is>
      </c>
    </row>
    <row r="18">
      <c r="A18" s="4" t="inlineStr">
        <is>
          <t>Threshold value loans financed under the PPP</t>
        </is>
      </c>
      <c r="B18" s="6" t="n">
        <v>350</v>
      </c>
    </row>
    <row r="19">
      <c r="A19" s="4" t="inlineStr">
        <is>
          <t>PPP Loans - $350 Thousand to $2 Million | Maximum</t>
        </is>
      </c>
    </row>
    <row r="20">
      <c r="A20" s="3" t="inlineStr">
        <is>
          <t>COVID-19 Pandemic Response</t>
        </is>
      </c>
    </row>
    <row r="21">
      <c r="A21" s="4" t="inlineStr">
        <is>
          <t>Threshold value loans financed under the PPP</t>
        </is>
      </c>
      <c r="B21" s="6" t="n">
        <v>2000</v>
      </c>
    </row>
    <row r="22">
      <c r="A22" s="4" t="inlineStr">
        <is>
          <t>PPP Loans - $2 Million</t>
        </is>
      </c>
    </row>
    <row r="23">
      <c r="A23" s="3" t="inlineStr">
        <is>
          <t>COVID-19 Pandemic Response</t>
        </is>
      </c>
    </row>
    <row r="24">
      <c r="A24" s="4" t="inlineStr">
        <is>
          <t>Processing fees on PPP loans (as a percent)</t>
        </is>
      </c>
      <c r="B24" s="4" t="inlineStr">
        <is>
          <t>1.00%</t>
        </is>
      </c>
    </row>
    <row r="25">
      <c r="A25" s="4" t="inlineStr">
        <is>
          <t>Threshold value loans financed under the PPP</t>
        </is>
      </c>
      <c r="B25" s="6" t="n">
        <v>2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0</t>
        </is>
      </c>
    </row>
    <row r="3">
      <c r="A3" s="3" t="inlineStr">
        <is>
          <t>Recent Accounting Pronouncements</t>
        </is>
      </c>
    </row>
    <row r="4">
      <c r="A4" s="4" t="inlineStr">
        <is>
          <t>Review Accounting Pronouncements</t>
        </is>
      </c>
      <c r="B4" s="4" t="inlineStr">
        <is>
          <t>NOTE 2 Recent Accounting Pronouncements
The following FASB Accounting Standards Updates, or ASUs, are divided into pronouncements which have been adopted by the Company since January 1, 2020, and those which are not yet effective and have been evaluated or are currently being evaluated by management as of June 30, 2020.
Adopted Pronouncements
In January 2017, the FASB issued ASU No. 2017-04, Simplifying the Test for Goodwill Impairment. This ASU removes Step 2 of the goodwill impairment test, which requires a hypothetical purchase price allocation. Under the amended guidance, a goodwill impairment charge will now be recognized for the amount by which the carrying value of a reporting unit exceeds its estimated fair value, not to exceed the carrying amount of goodwill. For public business entities that are US Securities and Exchange Commission filers, ASU 2017-04, is effective for interim and annual reporting periods beginning after December 15, 2019. The Company adopted ASU 2017-04 effective January 1, 2020, and the new guidance did not have an impact on the Company’s consolidated financial statements.
In August 2018, the FASB issued ASU No. 2018‑13, Disclosure Framework—Changes to the Disclosure Requirements for Fair Value Measurement. This ASU eliminates, adds, and modifies certain disclosure requirements for estimated fair value measurements. Among the changes, entities will no longer be required to disclose the amount of and reasons for transfers between Level 1 and Level 2 of the estimated fair value hierarchy, but will be required to disclose the range and weighted-average used to develop significant unobservable inputs for Level 3 estimated fair value measurements. ASU 2018‑13 is effective for all entities interim and annual reporting periods beginning after December 15, 2019. The Company adopted ASU 2018-13 effective January 1, 2020, and the revised disclosure requirements did not have a material impact on the Company’s consolidated financial statements.
In August 2018, the FASB issued ASU 2018-15, Intangibles – Goodwill and Other – Internal Use Software (Subtopic 350-40) –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se amendments. ASU 2018-15 was effective for the Company on January 1, 2020, and did not have a material impact on the Company’s consolidated financial statements.
Pronouncements Not Yet Effective
In June 2016, the FASB issued ASU No. 2016-13, Financial Instruments – Credit Losses (Topic 326): Measurement of Credit Losses on Financial Instruments. This ASU requires a new impairment model known as the current expected credit loss, or CECL, which significantly changes the way impairment of financial instruments is recognized by requiring immediate recognition of estimated credit losses expected to occur over the remaining life of financial instruments. The main provisions of ASU 2016-13 include (1) replacing the “incurred cost” approach under GAAP with an “expected loss” model for instruments measured at amortized cost, (2) requiring entities to record an allowance for credit losses related to available-for-sale debt securities rather than a direct write-down of the carrying amount of the investments, as is required by the other-than-temporary impairment model under current GAAP, and (3) a simplified accounting model for purchase credit-impaired debt securities and loans. In November 2019, the FASB issued ASU No. 2019-10, Financial Instruments – Credit Losses (Topic 326). This update amends the effective date of ASU No. 2016-13 for certain entities, including private companies and smaller reporting companies, until fiscal years beginning after December 15, 2022, including interim periods within those fiscal periods. Early adoption is permitted. As an emerging growth company, the Company can take advantage of this delay and plans to adopt the standard with the amended effective date. The Company does not plan to early adopt this standard but continues to work through implementation. The Company continues collecting and retaining loan and credit data and evaluating various loss estimation models. While we currently cannot reasonably estimate the impact of adopting this standard, we expect the impact will be influenced by the composition, characteristics, and quality of our loan portfolio, as well as the general economic conditions and forecasts as of the adoption date.
In April 2019, the FASB issued ASU 2019‑04, Codification Improvements to Topic 326, Financial Instruments—Credit Losses, Topic 815, Derivatives and Hedging, and Topic 825, Financial Instruments, which affects a variety of topics in the Codification and applies to all reporting entities within the scope of the affected accounting guidance. The Company will consider these clarifications and improvements in determining the appropriate adoption of ASU 2019-04.
In May 2019, the FASB issued ASU 2019‑05, Targeted Transition Relief to provide entities with an option to irrevocably elect the fair value option applied on an instrument-by-instrument basis for eligible instruments. In November 2019, the FASB Issued ASU 2019-10, which amends the effective date of this ASU for certain entities, including private companies and smaller reporting companies until after December 15, 2022, including interim periods within those fiscal years. As an emerging growth company, the Company can take advantage of this delay and plans to adopt the standard with the amended effective date. This update is not expected to have a significant impact on the Company’s consolidated financial statements.
In December 2019, the FASB issued ASU 2019-12, Income Taxes (Topic 740), which simplifies accounting for income taxes by removing certain exceptions to the general principles in Topic 740. The amendments also improve consistent application of and simplify GAAP for the areas of Topic 740 by clarifying and amending existing guidance. This guidance is effective for fiscal years, and interim periods within those fiscal years beginning after December 15, 2020, for public business entities. For private companies and smaller reporting companies, this guidance is effective for fiscal years, and interim periods within those fiscal years beginning after December 15, 2021. As an emerging growth company, the Company can take advantage of this later effective date. Early adoption of the amendments is permitted, including adoption in any interim period for which financial statements have not yet been issued. Depending on the amendment, adoption may be applied on the retrospective, modified retrospective, or prospective basis. The Company is currently reviewing the provisions of this new pronouncement, but does not expect adoption of this guidance to have a material impact on the Company’s consolidated financial statements.
In January 2020, the FASB issued ASU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Early adoptions is permitted. The Company does not expect the adoption of ASU 2020-01 to have a material impact on its consolidated financial statements.
In March 2020, the FASB issued ASU 2020-03. Codification Improvements to Financial Instruments. This ASU represents changes to clarify or improve the Accounting Standards Codification, or ASC, related to seven topics. The amendments make the ASC easier to understand and easier to apply by eliminating inconsistencies and providing clarifications. Issues 1, 2, 3, 4, and 5 are conforming amendments and for public business entities effective upon the issuance of the standard. Issues 6 and 7 are amendments that affect the guidance in ASU 2016-13. The Company will consider these clarifications and improvements in determining the appropriate adoption of ASU 2016-13.
In March 2020, the FASB issued ASU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AAP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The Company is assessing ASU 2020-04 and its impact on the Company’s transition away from LIBOR for its loan and other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2:49:01Z</dcterms:created>
  <dcterms:modified xmlns:dcterms="http://purl.org/dc/terms/" xmlns:xsi="http://www.w3.org/2001/XMLSchema-instance" xsi:type="dcterms:W3CDTF">2020-08-06T12:49:01Z</dcterms:modified>
</cp:coreProperties>
</file>